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sheetId="8" r:id="rId8"/>
    <s:sheet name="Recent Accounting Pronouncement" sheetId="9" r:id="rId9"/>
    <s:sheet name="Investment in CVR" sheetId="10" r:id="rId10"/>
    <s:sheet name="Discontinued Operations" sheetId="11" r:id="rId11"/>
    <s:sheet name="Fair Value" sheetId="12" r:id="rId12"/>
    <s:sheet name="Derivative Instruments" sheetId="13" r:id="rId13"/>
    <s:sheet name="Inventories" sheetId="14" r:id="rId14"/>
    <s:sheet name="Property, Plant and Equipment" sheetId="15" r:id="rId15"/>
    <s:sheet name="Goodwill" sheetId="16" r:id="rId16"/>
    <s:sheet name="Debt and Preferred Stock" sheetId="17" r:id="rId17"/>
    <s:sheet name="Commitments and Contingencies" sheetId="18" r:id="rId18"/>
    <s:sheet name="Income Taxes" sheetId="19" r:id="rId19"/>
    <s:sheet name="Segment Information" sheetId="20" r:id="rId20"/>
    <s:sheet name="Net Income (Loss) Per Common Sh" sheetId="21" r:id="rId21"/>
    <s:sheet name="Basis of Presentation (Policies" sheetId="22" r:id="rId22"/>
    <s:sheet name="Discontinued Operations (Tables" sheetId="23" r:id="rId23"/>
    <s:sheet name="Fair Value (Tables)" sheetId="24" r:id="rId24"/>
    <s:sheet name="Derivative Instruments (Tables)" sheetId="25" r:id="rId25"/>
    <s:sheet name="Inventories (Tables)" sheetId="26" r:id="rId26"/>
    <s:sheet name="Property, Plant and Equipment (" sheetId="27" r:id="rId27"/>
    <s:sheet name="Debt and Preferred Stock (Table" sheetId="28" r:id="rId28"/>
    <s:sheet name="Segment Information (Tables)" sheetId="29" r:id="rId29"/>
    <s:sheet name="Net Income (Loss) Per Common 30" sheetId="30" r:id="rId30"/>
    <s:sheet name="Basis of Presentation - Additio" sheetId="31" r:id="rId31"/>
    <s:sheet name="Investment in CVR - Additional " sheetId="32" r:id="rId32"/>
    <s:sheet name="Discontinued Operations - Addit" sheetId="33" r:id="rId33"/>
    <s:sheet name="Discontinued Operations - Sched" sheetId="34" r:id="rId34"/>
    <s:sheet name="Fair Value - Fair Value Disclos" sheetId="35" r:id="rId35"/>
    <s:sheet name="Fair Value - Fair Value and Car" sheetId="36" r:id="rId36"/>
    <s:sheet name="Fair Value - Additional Informa" sheetId="37" r:id="rId37"/>
    <s:sheet name="Fair Value - Reconciliation of " sheetId="38" r:id="rId38"/>
    <s:sheet name="Derivative Instruments - Additi" sheetId="39" r:id="rId39"/>
    <s:sheet name="Derivative Instruments - Net Ga" sheetId="40" r:id="rId40"/>
    <s:sheet name="Derivative Instruments - Net 41" sheetId="41" r:id="rId41"/>
    <s:sheet name="Derivative Instruments - Summar" sheetId="42" r:id="rId42"/>
    <s:sheet name="Derivative Instruments - Schedu" sheetId="43" r:id="rId43"/>
    <s:sheet name="Inventories - Inventories (Deta" sheetId="44" r:id="rId44"/>
    <s:sheet name="Inventories - Additional Inform" sheetId="45" r:id="rId45"/>
    <s:sheet name="Property, Plant and Equipment -" sheetId="46" r:id="rId46"/>
    <s:sheet name="Property, Plant and Equipment47" sheetId="47" r:id="rId47"/>
    <s:sheet name="Property, Plant and Equipment48" sheetId="48" r:id="rId48"/>
    <s:sheet name="Debt and Preferred Stock - Summ" sheetId="49" r:id="rId49"/>
    <s:sheet name="Debt and Preferred Stock - Su50" sheetId="50" r:id="rId50"/>
    <s:sheet name="Debt and Preferred Stock - Addi" sheetId="51" r:id="rId51"/>
    <s:sheet name="Debt and Preferred Stock - Mezz" sheetId="52" r:id="rId52"/>
    <s:sheet name="Commitments and Contingencies -" sheetId="53" r:id="rId53"/>
    <s:sheet name="Income Taxes - Additional Infor" sheetId="54" r:id="rId54"/>
    <s:sheet name="Segment Information - Additiona" sheetId="55" r:id="rId55"/>
    <s:sheet name="Segment Information - Segment I" sheetId="56" r:id="rId56"/>
    <s:sheet name="Segment Information - Segment57" sheetId="57" r:id="rId57"/>
    <s:sheet name="Segment Information - Summary o" sheetId="58" r:id="rId58"/>
    <s:sheet name="Segment Information - Summary59" sheetId="59" r:id="rId59"/>
    <s:sheet name="Net Income (Loss) Per Common 60" sheetId="60" r:id="rId60"/>
    <s:sheet name="Net Income (Loss) Per Common 61" sheetId="61" r:id="rId61"/>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TK</t>
  </si>
  <si>
    <t>Entity Registrant Name</t>
  </si>
  <si>
    <t>RENTECH,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t>
  </si>
  <si>
    <t>Accounts receivable, including unbilled revenue</t>
  </si>
  <si>
    <t>Inventories</t>
  </si>
  <si>
    <t>Prepaid expenses and other current assets</t>
  </si>
  <si>
    <t>Other receivables</t>
  </si>
  <si>
    <t>Assets of discontinued operations</t>
  </si>
  <si>
    <t>Total current assets</t>
  </si>
  <si>
    <t>Property, plant and equipment, net</t>
  </si>
  <si>
    <t>Construction in progress</t>
  </si>
  <si>
    <t>Other assets</t>
  </si>
  <si>
    <t>Equity investment</t>
  </si>
  <si>
    <t>Goodwill</t>
  </si>
  <si>
    <t>Intangible assets</t>
  </si>
  <si>
    <t>Deposits and other assets</t>
  </si>
  <si>
    <t>Property held for sale</t>
  </si>
  <si>
    <t>Total other assets</t>
  </si>
  <si>
    <t>Total assets</t>
  </si>
  <si>
    <t>Current liabilities</t>
  </si>
  <si>
    <t>Accounts payable</t>
  </si>
  <si>
    <t>Accrued payroll and benefits</t>
  </si>
  <si>
    <t>Accrued liabilities</t>
  </si>
  <si>
    <t>Deferred revenue</t>
  </si>
  <si>
    <t>Current portion of long term debt</t>
  </si>
  <si>
    <t>Accrued interest</t>
  </si>
  <si>
    <t>Other</t>
  </si>
  <si>
    <t>Liabilities of discontinued operations</t>
  </si>
  <si>
    <t>Total current liabilities</t>
  </si>
  <si>
    <t>Long-term liabilities</t>
  </si>
  <si>
    <t>Debt</t>
  </si>
  <si>
    <t>Earn-out consideration</t>
  </si>
  <si>
    <t>Asset retirement obligation</t>
  </si>
  <si>
    <t>Deferred income taxes</t>
  </si>
  <si>
    <t>Total long-term liabilities</t>
  </si>
  <si>
    <t>Total liabilities</t>
  </si>
  <si>
    <t>Commitments and contingencies (Note 11)</t>
  </si>
  <si>
    <t xml:space="preserve"> </t>
  </si>
  <si>
    <t>Mezzanine equity</t>
  </si>
  <si>
    <t>Series E convertible preferred stock: $10 par value; 100,000 shares authorized, issued and outstanding; 4.5% dividend rate</t>
  </si>
  <si>
    <t>Stockholders' equity (deficit)</t>
  </si>
  <si>
    <t>Common stock: $.01 par value; 45,000 shares authorized; 23,191 and 23,033 shares issued and outstanding at September 30, 2016 and December 31, 2015, respectively</t>
  </si>
  <si>
    <t>Additional paid-in capital</t>
  </si>
  <si>
    <t>Accumulated deficit</t>
  </si>
  <si>
    <t>Accumulated other comprehensive loss</t>
  </si>
  <si>
    <t>Total Rentech stockholders' equity (deficit)</t>
  </si>
  <si>
    <t>Noncontrolling interests</t>
  </si>
  <si>
    <t>Total equity (deficit)</t>
  </si>
  <si>
    <t>Total liabilities and stockholders' equity (deficit)</t>
  </si>
  <si>
    <t>Series A Convertible Preferred Shares [Member]</t>
  </si>
  <si>
    <t>Preferred stock</t>
  </si>
  <si>
    <t>Series C Participating Cumulative Preferred Stock [Member]</t>
  </si>
  <si>
    <t>Series D Junior Participating Preferred Stock [Member]</t>
  </si>
  <si>
    <t>Consolidated Balance Sheets (Parenthetical) - $ / shares</t>
  </si>
  <si>
    <t>12 Months Ended</t>
  </si>
  <si>
    <t>Preferred stock, par value</t>
  </si>
  <si>
    <t>Preferred stock, shares authorized</t>
  </si>
  <si>
    <t>Common stock, par value</t>
  </si>
  <si>
    <t>Common stock, shares authorized</t>
  </si>
  <si>
    <t>Common stock, shares issued</t>
  </si>
  <si>
    <t>Common stock, shares outstanding</t>
  </si>
  <si>
    <t>Series E Preferred Stock [Member]</t>
  </si>
  <si>
    <t>Mezzanine, preferred stock, par value</t>
  </si>
  <si>
    <t>Mezzanine, preferred stock, shares authorized</t>
  </si>
  <si>
    <t>Mezzanine, preferred stock, shares issued</t>
  </si>
  <si>
    <t>Mezzanine, preferred stock, shares outstanding</t>
  </si>
  <si>
    <t>Mezzanine, preferred stock, dividend rate</t>
  </si>
  <si>
    <t>4.50%</t>
  </si>
  <si>
    <t>Preferred stock, shares issued</t>
  </si>
  <si>
    <t>Preferred stock, shares outstanding</t>
  </si>
  <si>
    <t>Preferred stock, liquidation preference per share</t>
  </si>
  <si>
    <t>Consolidated Statements of Operations (Unaudited) - USD ($) shares in Thousands, $ in Thousands</t>
  </si>
  <si>
    <t>3 Months Ended</t>
  </si>
  <si>
    <t>Sep. 30, 2015</t>
  </si>
  <si>
    <t>Revenues</t>
  </si>
  <si>
    <t>Product sales</t>
  </si>
  <si>
    <t>Service revenues</t>
  </si>
  <si>
    <t>Total revenues</t>
  </si>
  <si>
    <t>Cost of sales</t>
  </si>
  <si>
    <t>Product</t>
  </si>
  <si>
    <t>Service</t>
  </si>
  <si>
    <t>Total cost of sales</t>
  </si>
  <si>
    <t>Gross profit (loss)</t>
  </si>
  <si>
    <t>Operating expenses</t>
  </si>
  <si>
    <t>Selling, general and administrative expense</t>
  </si>
  <si>
    <t>Depreciation and amortization</t>
  </si>
  <si>
    <t>Asset impairment</t>
  </si>
  <si>
    <t>Other expense, net</t>
  </si>
  <si>
    <t>Total operating expenses</t>
  </si>
  <si>
    <t>Operating loss</t>
  </si>
  <si>
    <t>Interest expense</t>
  </si>
  <si>
    <t>Loss on debt repayment</t>
  </si>
  <si>
    <t>Other income (expense)</t>
  </si>
  <si>
    <t>Total other expenses, net</t>
  </si>
  <si>
    <t>Loss from continuing operations before income taxes and equity in loss of investee</t>
  </si>
  <si>
    <t>Income tax (benefit) expense</t>
  </si>
  <si>
    <t>Income (loss) from continuing operations before equity in loss of investee</t>
  </si>
  <si>
    <t>Equity in loss of investee</t>
  </si>
  <si>
    <t>Income (loss) from continuing operations</t>
  </si>
  <si>
    <t>Income (loss) from discontinued operations, net of tax</t>
  </si>
  <si>
    <t>[1]</t>
  </si>
  <si>
    <t>Net income (loss)</t>
  </si>
  <si>
    <t>Net (income) loss attributable to noncontrolling interests</t>
  </si>
  <si>
    <t>Loss on redemption of preferred stock</t>
  </si>
  <si>
    <t>Preferred stock dividends</t>
  </si>
  <si>
    <t>Net income (loss) attributable to Rentech common shareholders</t>
  </si>
  <si>
    <t>Basic:</t>
  </si>
  <si>
    <t>Continuing operations</t>
  </si>
  <si>
    <t>Discontinued operations</t>
  </si>
  <si>
    <t>Diluted:</t>
  </si>
  <si>
    <t>Weighted-average shares used to compute net income (loss) per common share:</t>
  </si>
  <si>
    <t>Basic</t>
  </si>
  <si>
    <t>Diluted</t>
  </si>
  <si>
    <t>For the nine months ended September 30, 2016, income from discontinued operations, net of tax includes $358.6 million, which is the Company’s proportionate share of the book gain on sale of RNP.</t>
  </si>
  <si>
    <t>Consolidated Statements of Comprehensive Income (Loss) (Unaudited) - USD ($) $ in Thousands</t>
  </si>
  <si>
    <t>Statement Of Income And Comprehensive Income [Abstract]</t>
  </si>
  <si>
    <t>Other comprehensive income (loss), net of tax:</t>
  </si>
  <si>
    <t>Pension and postretirement plan adjustments</t>
  </si>
  <si>
    <t>Foreign currency translation</t>
  </si>
  <si>
    <t>Other comprehensive income (loss)</t>
  </si>
  <si>
    <t>Comprehensive income (loss)</t>
  </si>
  <si>
    <t>Less: net (income) loss attributable to noncontrolling interests</t>
  </si>
  <si>
    <t>Less: other comprehensive income attributable to noncontrolling interests</t>
  </si>
  <si>
    <t>Comprehensive income (loss) attributable to Rentech</t>
  </si>
  <si>
    <t>Consolidated Statements of Stockholders' Equity (Deficit) (Unaudited) - USD ($) shares in Thousands, $ in Thousands</t>
  </si>
  <si>
    <t>Total</t>
  </si>
  <si>
    <t>Common Stock [Member]</t>
  </si>
  <si>
    <t>Additional Paid-in Capital [Member]</t>
  </si>
  <si>
    <t>Accumulated Deficit [Member]</t>
  </si>
  <si>
    <t>Accumulated Other Comprehensive Income (Loss) [Member]</t>
  </si>
  <si>
    <t>Total Rentech Stockholders' Equity (Deficit) [Member]</t>
  </si>
  <si>
    <t>Noncontrolling Interests [Member]</t>
  </si>
  <si>
    <t>Beginning balance at Dec. 31, 2014</t>
  </si>
  <si>
    <t>Beginning balance, Shares at Dec. 31, 2014</t>
  </si>
  <si>
    <t>Reverse stock split</t>
  </si>
  <si>
    <t>Reverse stock split, Shares</t>
  </si>
  <si>
    <t>Common stock issued for services</t>
  </si>
  <si>
    <t>Common stock issued for services, Shares</t>
  </si>
  <si>
    <t>Common stock issued for stock options exercised</t>
  </si>
  <si>
    <t>Common stock issued for stock options exercised, Shares</t>
  </si>
  <si>
    <t>Dividends - preferred stock</t>
  </si>
  <si>
    <t>Distributions to noncontrolling interests</t>
  </si>
  <si>
    <t>Equity-based compensation expense</t>
  </si>
  <si>
    <t>Restricted stock units</t>
  </si>
  <si>
    <t>Restricted stock units, Shares</t>
  </si>
  <si>
    <t>Ending balance at Sep. 30, 2015</t>
  </si>
  <si>
    <t>Ending balance, Shares at Sep. 30, 2015</t>
  </si>
  <si>
    <t>Beginning balance at Dec. 31, 2015</t>
  </si>
  <si>
    <t>Beginning balance, Shares at Dec. 31, 2015</t>
  </si>
  <si>
    <t>Sale of investment in RNP</t>
  </si>
  <si>
    <t>Ending balance at Sep. 30, 2016</t>
  </si>
  <si>
    <t>Ending balance, Shares at Sep. 30, 2016</t>
  </si>
  <si>
    <t>Consolidated Statements of Cash Flows (Unaudited) - USD ($) $ in Thousands</t>
  </si>
  <si>
    <t>Cash flows from operating activities</t>
  </si>
  <si>
    <t>Adjustments to reconcile net income (loss) to net cash provided by (used in) operating activities:</t>
  </si>
  <si>
    <t>(Income) loss from discontinued operations</t>
  </si>
  <si>
    <t>Non-cash equity in loss of investee</t>
  </si>
  <si>
    <t>Deferred income tax (benefit) expense</t>
  </si>
  <si>
    <t>Utilization of spare parts</t>
  </si>
  <si>
    <t>Write-down of inventory</t>
  </si>
  <si>
    <t>Non-cash effect of tax benefit</t>
  </si>
  <si>
    <t>(Gain) loss on disposal of fixed assets</t>
  </si>
  <si>
    <t>Non-cash interest expense</t>
  </si>
  <si>
    <t>Equity-based compensation</t>
  </si>
  <si>
    <t>Changes in operating assets and liabilities, net of amounts acquired:</t>
  </si>
  <si>
    <t>Accounts receivable</t>
  </si>
  <si>
    <t>Accrued liabilities, accrued payroll and other</t>
  </si>
  <si>
    <t>Cash used in operating activities of continuing operations</t>
  </si>
  <si>
    <t>Cash provided by (used in) operating activities of discontinued operations</t>
  </si>
  <si>
    <t>Net cash provided by (used in) operating activities</t>
  </si>
  <si>
    <t>Cash flows from investing activities</t>
  </si>
  <si>
    <t>Capital expenditures</t>
  </si>
  <si>
    <t>Payment for acquisition, net of cash received</t>
  </si>
  <si>
    <t>Proceeds from disposal of assets</t>
  </si>
  <si>
    <t>Distributions received from equity investment</t>
  </si>
  <si>
    <t>Other items</t>
  </si>
  <si>
    <t>Cash used in investing activities of continuing operations</t>
  </si>
  <si>
    <t>Cash provided by (used in) investing activities of discontinued operations</t>
  </si>
  <si>
    <t>Net cash provided by (used in) investing activities</t>
  </si>
  <si>
    <t>Cash flows from financing activities</t>
  </si>
  <si>
    <t>Proceeds from debt and credit facilities</t>
  </si>
  <si>
    <t>Payments and retirement of debt</t>
  </si>
  <si>
    <t>Payment of debt issuance costs</t>
  </si>
  <si>
    <t>Redemption of preferred stock</t>
  </si>
  <si>
    <t>Dividends to preferred stockholders</t>
  </si>
  <si>
    <t>Payment of earn-out consideration</t>
  </si>
  <si>
    <t>Net cash provided by (used in) financing activities</t>
  </si>
  <si>
    <t>Effect of exchange rate on cash</t>
  </si>
  <si>
    <t>Increase (decrease) in cash</t>
  </si>
  <si>
    <t>Cash, beginning of period - continuing operations</t>
  </si>
  <si>
    <t>Cash, beginning of period - discontinued operations</t>
  </si>
  <si>
    <t>Cash, end of period</t>
  </si>
  <si>
    <t>Cash from discontinued operations, end of period</t>
  </si>
  <si>
    <t>Cash from continuing operations, end of period</t>
  </si>
  <si>
    <t>Non-cash investing and financing activities</t>
  </si>
  <si>
    <t>Purchase of property, plant, equipment and construction in progress in accounts payable and accrued liabilities</t>
  </si>
  <si>
    <t>Fair value of assets in acquisition</t>
  </si>
  <si>
    <t>Fair value of liabilities assumed in acquisition</t>
  </si>
  <si>
    <t>Increase in QS Construction Facility obligation</t>
  </si>
  <si>
    <t>Increase in receivable from insurance</t>
  </si>
  <si>
    <t>Accrued dividends on preferred stock</t>
  </si>
  <si>
    <t>CVR Partners L.P [Member]</t>
  </si>
  <si>
    <t>Receipt of CVR common units</t>
  </si>
  <si>
    <t>Transfer of CVR common units to repurchase preferred stock</t>
  </si>
  <si>
    <t>Transfer of CVR common units to repay debt</t>
  </si>
  <si>
    <t>RNP [Member]</t>
  </si>
  <si>
    <t>Derecognition of net liabilities</t>
  </si>
  <si>
    <t>Pasadena [Member]</t>
  </si>
  <si>
    <t>Derecognition of net assets</t>
  </si>
  <si>
    <t>Basis of Presentation</t>
  </si>
  <si>
    <t>Accounting Policies [Abstract]</t>
  </si>
  <si>
    <t xml:space="preserve">Note 1 — Basis of Presentation 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September 30, 2016,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and nine months ended September 30, 2016 are not necessarily indicative of the results that may be expected for the year ending December 31, 2016 or any other reporting period. The information included in this Form 10-Q should be read in conjunction with the consolidated financial statements and notes thereto included in the Company’s Annual Report on Form 10-K for the year ended December 31, 2015 filed with the Securities and Exchange Commission (the “SEC”) on March 15, 2016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Sale and On March 14, 2016, Rentech Nitrogen Partners, L.P. (“RNP”), a majority owned subsidiary of which the Company owned approximately 60%, completed the sale of Rentech Nitrogen Pasadena Holdings, LLC (“Pasadena Holdings”), the owner of a fertilizer facility in Pasadena, Texas (the “Pasadena Facility”), to Interoceanic Corporation (“IOC”) (the “Pasadena Sale”). The transaction included an initial cash payment to RNP of $5.0 million, which resulted in a distribution to the Company of $2.6 million. The transaction also included a post-closing cash working capital adjustment of $5.4 million. The working capital adjustment along with insurance refunds put the total distribution to RNP unitholders at approximately $5.7 million of which the Company received $3.4 million. The estimated loss on sale of $1.2 million is recorded in discontinued operations. The purchase agreement also includes an earn-out which would be paid to former RNP unitholders as of the closing of the Merger (defined below) equal to 50% of the Pasadena Facility’s EBITDA, as defined in the purchase agreement, in excess of $8.0 million cumulatively earned over the next two years. The Company did not include the earn-out in the loss on sale calculation as it represents a gain contingency. On April 1, 2016, RNP completed the previously announced transactions contemplated by the Agreement and Plan of Merger, dated as of August 9, 2015 (the “Merger Agreement”) under which RNP and Rentech Nitrogen GP, LLC (the “General Partner”) merged with affiliates of CVR Partners, L.P. (“CVR”), and RNP ceased to be a publicly traded company and became a wholly-owned subsidiary of CVR (the “Merger”). Pursuant to the Merger Agreement, each outstanding unit of RNP was exchanged for 1.04 common units of CVR (“CVR Common Units”) and $2.57 of cash. The Company received merger consideration of $59.8 million of cash and 24.2 million CVR Common Units. The Company used 17.0 million CVR Common Units received in the Merger and $10.0 million of cash to: (i) repurchase and retire all $100 million of the Company’s Series E Convertible Preferred Stock, par value $10.00 per share (the “Preferred Stock”) held by certain funds managed by or affiliated with GSO Capital Partners LP (the “GSO Funds”) and (ii) repay approximately $41.7 million of debt under the Company’s credit agreement with the GSO Funds (as amended from time to time, the “GSO Credit Agreement”). See Note 10 — Debt and Preferred Stock for further information regarding the Company’s transactions with the GSO Funds. The Company currently owns approximately 7.2 million CVR Common Units. The Company’s share of book gain on sale of RNP is $358.6 million, which is recorded in discontinued operations. The gain is comprised primarily of $59.8 million of cash proceeds and CVR Common Units valued at $202.1 million, based on CVR’s closing price on March 31, 2016 of $8.36 per unit, compared to the Company’s share of RNP’s negative net book value of $97.5 million as of March 31, 2016. See Note 3 — Investment in CVR for further information regarding the Company’s investment in CVR. The Company has presented its consolidated balance sheets and consolidated statements of operations for all periods presented in this report to reflect RNP as discontinued operations, excluding certain corporate expenses that the Company expects to incur on an on-going basis which were previously allocated to RNP. See Note 4 — Discontinued Operations. </t>
  </si>
  <si>
    <t>Recent Accounting Pronouncements</t>
  </si>
  <si>
    <t>Note 2 — Recent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adoption of this guidance did not have any impact on the Company’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adoption of this guidance did not have any impact on the Company’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adoption of this guidance did not have any impact on the Company’s consolidated financial position, results of operations and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adoption of this guidance did not have any impact on the Company’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adopted the provisions of this guidance in the first quarter of 2016 and applied the provisions prospectively. The adoption of this guidance did not have an impact on the Company’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significantly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In March 2016, the FASB issued guidance that requires that embedded derivatives be separated from the host contract and accounted for separately as derivatives if certain conditions are met. This guidance is effective for fiscal years, and interim periods within those years, beginning after December 15, 2016. The Company is evaluating the provisions of this guidance and the potential impact, if any, on its consolidated financial position, results of operations and disclosure. In August 2016, the FASB issued guidance on eight specific cash flow issues. This guidance is effective for fiscal years, and interim periods within those years, beginning after December 15, 2017. The Company is evaluating the provisions of this guidance and the potential impact, if any, on its consolidated financial position, results of operations and disclosure.</t>
  </si>
  <si>
    <t>Investment in CVR</t>
  </si>
  <si>
    <t>Equity Method Investments And Joint Ventures [Abstract]</t>
  </si>
  <si>
    <t xml:space="preserve">Note 3 — Investment in CVR The Company owns approximately 7.2 million CVR Common Units. The 7.2 million CVR Common Units were valued at $60.1 million, based on CVR’s closing price of $8.36 per Common Unit as of March 31, 2016. The 7.2 million CVR Common Units had a market value of $38.1 million, based on CVR’s closing price of $5.30 per Common Unit as of September 30, 2016. The investment in CVR is shown on the consolidated balance sheets under equity investment. The investment in CVR is accounted for under the equity method of accounting.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3% to 5% or more ownership of a limited partnership. In addition, the Company’s president and chief executive officer is on the board of directors for CVR GP, LLC, the general partner of CVR. The Company’s ownership in CVR represents approximately 6% of the total CVR Common Units outstanding, which is based on total CVR Common Units outstanding at September 30, 2016 of 113,282,973. In applying the equity method, the Company recorded the investment at fair value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The investment is reviewed for impairment whenever events or changes in circumstances indicate that the carrying amount may not be recoverable. An impairment charge would only be recognized in earnings for a decline in value that is determined to be other than temporary. For the three and nine months ended September 30, 2016, the Company recorded its proportionate share of loss from its investment in CVR of $0.8 million and $1.9 million, respectively, since it received the CVR Common Units on April 1, 2016, which is shown on the consolidated statement of operations under equity in loss of investee. In addition, as of the date of the Company’s investment in CVR, basis differences between the book value of equity on CVR’s balance sheet and the amount recorded on the Company’s books was ascribed to an asset and amortized over its useful life, which resulted in an additional expense of $0.2 million for the three months ended September 30, 2016 and $0.5 million for the nine months ended September 30, 2016. During the three and nine months ended September 30, 2016, since it received the CVR Common Units on April 1, 2016, the Company received distributions from CVR of $3.2 million. The Company analyzes the dividends received on a quarter-by-quarter basis without consideration of the investee’s forecasted earnings. Since the distributions received by the Company exceeded its proportionate share of CVR’s earnings, the entire distributions of $3.2 million were considered a return of investment and classified as an investing cash inflow on the consolidated statements of cash flows. </t>
  </si>
  <si>
    <t>Discontinued Operations</t>
  </si>
  <si>
    <t>Discontinued Operations And Disposal Groups [Abstract]</t>
  </si>
  <si>
    <t xml:space="preserve">Note 4 — Discontinued Operations The completed Merger represents a strategic shift that had a major effect on Rentech’s operations and financial results. As a result of the Merger Agreement and the Pasadena Sale, the Company has classified its consolidated balance sheets and consolidated statements of operations for all periods presented in this report to reflect RNP, excluding certain corporate expenses that the Company expects to continue on an on-going basis, which were previously allocated to RNP, as discontinued operations. Prior to the Merger Agreement, the Company reflected RNP in its reports as the East Dubuque business segment, the Pasadena business segment, and unallocated partnership items. The Company’s consolidated balance sheets and consolidated statements of operations for all periods presented in this report also reflect the Energy Technologies segment as discontinued operations. On March 18, 2016, the Company completed the sale of the property (the “PDU Property”) that housed its product demonstration unit (“PDU”) in Colorado for $3.0 million. The Company was required under a Membership Interest Purchase and Sale Agreement, dated as of February 28, 2014 (the “MIPSA”), to remit 50% of the net proceeds from the property sale to Sunshine Kaidi New Energy Group Co., Ltd. (“Kaidi”). In 2014, Kaidi acquired the Company’s alternative energy technologies (the “Sale”), certain pieces of equipment at the PDU and a right to 50% of the proceeds from the future sale of the PDU Property, net of the Company’s carrying and transaction costs for the property. On September 9, 2016, Rentech, Kaidi and certain related parties entered into a Termination Agreement terminating the MIPSA and all ancillary documents related thereto. The Termination Agreement only affects the post-closing obligations of the parties under the MIPSA and the related ancillary agreements and not the Sale, which is completed. The Termination Agreement provides: (i) that Kaidi will pay $3.5 million to Rentech (inclusive of a $1.1 million credit for Kaidi’s share of proceeds from the sale of the PDU Property) on or before November 8, 2016; (ii) that all remaining rights and obligations of the parties under the MIPSA and the related ancillary agreements, including any rights to future payments or indemnities, shall terminate; and (iii) that the parties mutually release each other from any and all claims in connection with the MIPSA and other documents related to the Sale. For further information on the Termination Agreement, refer to the Current Report on Form 8-K filed by the Company on September 15, 2016. The Company recorded for the nine months ended September 30, 2016 $2.4 million in other income related to the Termination Agreement and $0.8 million related to the gain on sale of the PDU Property. On November 7, 2016, the Company received the payment due under the Termination Agreement. In the consolidated statements of cash flows, the cash flows of discontinued operations are separately classified or aggregated under operating and investing activities. All discussions and amounts in the consolidated financial statements and related notes for all periods presented relate to continuing operations only, unless otherwise noted. The following table summarizes the components of assets and liabilities of discontinued operations.
As of September 30, 2016
RNP
Energy Technologies
Total
(in thousands)
Other receivables
$
—
$
2,400
$
2,400
Prepaid expenses and other current assets
3,413
40
3,453
Total current assets
$
3,413
$
2,440
$
5,853
Total other assets
$
—
$
—
$
—
Total assets
$
3,413
$
2,440
$
5,853
Accounts payable
$
—
$
150
$
150
Total current liabilities
$
—
$
150
$
150
Total long-term liabilities
$
—
$
—
$
—
Total liabilities
$
—
$
150
$
150
As of December 31, 2015
RNP
Energy Technologies
Total
(in thousands)
Cash
$
15,822
$
—
$
15,822
Accounts receivable
11,451
—
11,451
Inventories
30,354
—
30,354
Prepaid expenses and other current assets
5,747
106
5,853
Other receivables
374
—
374
Total current assets
$
63,748
$
106
$
63,854
Property held for sale
$
159,596
$
1,678
$
161,274
Construction in progress
23,712
—
23,712
Other assets
71
10
81
Total other assets
$
183,379
$
1,688
$
185,067
Total assets
$
247,127
$
1,794
$
248,921
Accounts payable
$
12,022
$
498
$
12,520
Accrued payroll and benefits
5,746
4
5,750
Accrued liabilities
13,694
455
14,149
Deferred revenues
16,983
—
16,983
Accrued interest
4,650
—
4,650
Total current liabilities
$
53,095
$
957
$
54,052
Debt
$
347,574
$
—
$
347,574
Asset retirement obligation
4,498
—
4,498
Other
2,092
—
2,092
Total long-term liabilities
$
354,164
$
—
$
354,164
Total liabilities
$
407,259
$
957
$
408,216
The following table summarizes the results of discontinued operations.
For the Three Months Ended September 30, 2016
RNP
Energy Technologies
Total
(in thousands)
Revenues
$
—
$
—
$
—
Cost of sales
—
—
—
Gross profit
—
—
—
Operating loss, excluding gain (loss) on sale
—
(225
)
(225
)
Gain (loss) on sale
(165
)
1,331
1,166
Other income, net
—
2,400
2,400
Income (loss) before income taxes
(165
)
3,506
3,341
Income tax expense
2,412
1,330
3,742
Net income (loss)
(2,577
)
2,176
(401
)
Net loss attributable to noncontrolling interests
(174
)
—
(174
)
Net income attributable to Rentech common shareholders
$
(2,403
)
$
2,176
$
(227
)
Net income attributable to Rentech common shareholders
$
(2,403
)
$
2,176
$
(227
)
Net loss attributable to noncontrolling interests
(174
)
—
(174
)
Income (loss) from discontinued operations, net of tax
$
(2,577
)
$
2,176
$
(401
)
For the Three Months Ended September 30, 2015
RNP
Energy Technologies
Total
(in thousands)
Revenues
$
84,323
$
—
$
84,323
Cost of sales
63,598
—
63,598
Gross profit
20,725
—
20,725
Operating income (loss)
(17,685
)
948
(16,737
)
Other expenses, net
(5,584
)
—
(5,584
)
Income (loss) before income taxes
(23,269
)
948
(22,321
)
Income tax (benefit) expense
(19
)
—
(19
)
Net income (loss)
(23,250
)
948
(22,302
)
Net loss attributable to noncontrolling interests
(9,728
)
—
(9,728
)
Net income (loss) attributable to Rentech common shareholders
$
(13,522
)
$
948
$
(12,574
)
Net income (loss) attributable to Rentech common shareholders
$
(13,522
)
$
948
$
(12,574
)
Net loss attributable to noncontrolling interests
(9,728
)
—
(9,728
)
Income (loss) from discontinued operations, net of tax
$
(23,250
)
$
948
$
(22,302
)
For the Nine Months Ended September
RNP
Energy Technologies
Total
(in thousands)
Revenues
$
54,347
$
—
$
54,347
Cost of sales
34,696
—
34,696
Gross profit
19,651
—
19,651
Operating income, excluding gain on sale
15,056
658
15,714
Gain on sale
357,345
785
358,130
Other income (expenses), net
(5,259
)
2,358
(2,901
)
Income before income taxes
367,142
3,801
370,943
Income tax expense
137,705
1,425
139,130
Net income
229,437
2,376
231,813
Net income attributable to noncontrolling interests
3,164
—
3,164
Net income attributable to Rentech common shareholders
$
226,273
$
2,376
$
228,649
Net income attributable to Rentech common shareholders
$
226,273
$
2,376
$
228,649
Net income attributable to noncontrolling interests
3,164
—
3,164
Income from discontinued operations, net of tax
$
229,437
$
2,376
$
231,813
For the Nine Months Ended September
RNP
Energy Technologies
Total
(in thousands)
Revenues
$
263,350
$
56
$
263,406
Cost of sales
179,116
50
179,166
Gross profit
84,234
6
84,240
Operating income (loss)
(64,141
)
569
(63,572
)
Other expenses, net
(14,750
)
—
(14,750
)
Income (loss) before income taxes
(78,891
)
569
(78,322
)
Income tax expense
28
—
28
Net income (loss)
(78,919
)
569
(78,350
)
Net loss attributable to noncontrolling interests
(32,775
)
—
(32,775
)
Net income (loss) attributable to Rentech common shareholders
$
(46,144
)
$
569
$
(45,575
)
Net income (loss) attributable to Rentech common shareholders
$
(46,144
)
$
569
$
(45,575
)
Net loss attributable to noncontrolling interests
(32,775
)
—
(32,775
)
Income (loss) from discontinued operations, net of tax
$
(78,919
)
$
569
$
(78,350
) </t>
  </si>
  <si>
    <t>Fair Value</t>
  </si>
  <si>
    <t>Fair Value Disclosures [Abstract]</t>
  </si>
  <si>
    <t xml:space="preserve">Note 5 — Fair Value Fair value is defined as the price that would be received to sell an asset or paid to transfer a liability in an orderly transaction between market participants and is classified in one of the following three categorie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inancial instruments that were accounted for at fair value by level as of September 30, 2016 and December 31, 2015.
Level 1
Level 2
Level 3
(in thousands)
Liabilities
Earn-out consideration - September 30, 2016
$
—
$
—
$
921
Earn-out consideration - December 31, 2015
—
—
871
The following table presents the fair value and carrying value of the Company’s borrowings as of September 30, 2016.
Fair Value
Carrying
Level 1
Level 2
Level 3
Value
(in thousands)
Liabilities
Fulghum debt
$
—
$
39,971
$
—
$
39,321
NEWP debt
—
16,378
—
16,319
GSO Credit Agreement
—
52,250
—
49,777
The following table presents the fair value and carrying value of the Company’s borrowings as of December 31, 2015.
Fair Value
Carrying
Level 1
Level 2
Level 3
Value
(in thousands)
Liabilities
Fulghum debt
$
—
$
46,840
$
—
$
48,150
NEWP debt
—
15,964
—
16,203
GSO Credit Agreement
—
95,000
—
91,733
Earn-out Consideration At September 30, 2016, the earn-out consideration was $0.9 million relating to the Atikokan Facility, as defined in “Note 8 — Property, Plant and Equipment”.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Facility,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Facility of $0.7 million, which will be repayable from any earn-out consideration. The collectability of the loan is tied to the amount of earn-out consideration the sellers receive from the Company. A reconciliation of the change in the carrying value of the earn-out consideration during the nine months ended September 30, 2016 is as follows:
Atikokan
(in thousands)
Balance at December 31, 2015
$
871
Add: Unrealized loss on foreign currency translation
50
Balance at September 30, 2016
$
921
A reconciliation of the change in the carrying value of the earn-out consideration during the nine months ended September 30, 2015 is as follows:
Atikokan
NEWP
Total
(in thousands)
Balance at December 31, 2014
$
1,295
$
5,000
$
6,295
Less: Earn-out consideration payment
—
(5,000
)
(5,000
)
Less: Unrealized gain
(495
)
—
(495
)
Less: Unrealized gain on foreign currency translation
(142
)
—
(142
)
Balance at September 30, 2015
$
658
$
—
$
658
Debt Valuation The Fulghum Fibres, Inc. (“Fulghum”) debt and New England Wood Pellet, LLC (“NEWP”)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 The GSO Credit Agreement is deemed to be a Level 2 financial instrument because the measurement is based on observable market data. The Company concluded that the carrying value, before the discount, of the GSO Credit Agreement approximated the fair value of such loan as of September 30, 2016 and December 31, 2015 based on its floating interest rate and the Company’s assessment that the fixed-rate margins are still at market. The levels within the fair value hierarchy at which the Company’s financial instruments have been evaluated have not changed for any of the Company’s financial instruments during the three and nine months ended September 30, 2016 and 2015. </t>
  </si>
  <si>
    <t>Derivative Instruments</t>
  </si>
  <si>
    <t>Derivative Instruments And Hedging Activities Disclosure [Abstract]</t>
  </si>
  <si>
    <t>Note 6 — Derivative Instruments 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included in earnings in other income (expense) and reported under cash flows from operating activities. Interest Rate and Currency Swaps The Company’s wholly owned subsidiary, NEWP, entered into three interest rate swaps in notional amounts that cover the borrowings under its two industrial revenue bonds and a real estate mortgage loan. 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 The interest rate swap on the real estate mortgage loan was terminated in July 2016. The Company’s wholly owned subsidiary, Fulghum, has entered into two interest rate swaps in notional amounts that cover the borrowings under two of its long-term loans. Under the interest rate swaps, Fulghum pays interest at a fixed rate of 6.83% on the outstanding balance of one of the loans and 5.15% on the outstanding balance of the other loan. Fulghum receives interest at the variable interest rates specified in the various swap agreements. The 5.15% interest rate swap was terminated in July 2015. Through the interest rate swaps, the Company is essentially fixing the variable interest rate to be paid on these borrowings. The interest rate swaps are accounted for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September 30, 2016 represents the unrealized loss of $0.5 million. Any adjustments to the fair value of the interest rate swaps are recorded in other income (expense) on the consolidated statements of operations. Net gain (loss) on interest rate swaps:
For the Three Months Ended September 30,
For the Nine Months Ended September 30,
2016
2015
2016
2015
(in thousands)
(in thousands)
Realized loss
$
—
$
(72
)
$
—
$
(72
)
Unrealized gain
96
40
90
163
Total net gain (loss) on interest rate swaps
$
96
$
(32
)
$
90
$
91
Fulghum’s subsidiary in Chile uses foreign currency economic hedges to offset the earnings impact that fluctuations in foreign currency exchange rates have on certain monetary liabilities (in this case, four loans) denominated in nonfunctional currencies. The changes in fair value of economic hedges used to offset the monetary liabilities are recognized into earnings in the line item other income - net in our consolidated statements of operations. In addition, Fulghum uses foreign currency economic hedges to minimize the variability in cash flows associated with changes in foreign currency exchange rates. The total notional values of derivatives related to our foreign currency economic hedges were $11.1 million and $9.5 million as of September 30, 2016 and December 31, 2015, respectively. The currency swaps are accounted for as derivatives for accounting purposes. The currency swaps are deemed to be Level 2 financial instruments because the measurements are based on observable market data. The fair value of the currency derivatives is the difference between the contract values and the exchange rates at the end of the period. The fair value of the currency swaps at September 30, 2016 and December 31, 2015 represents the unrealized loss. Net gain (loss) on currency swaps:
For the Three Months Ended September 30,
For the Nine Months Ended September 30,
2016
2015
2016
2015
(in thousands)
(in thousands)
Realized loss
$
—
$
—
$
—
$
—
Unrealized gain (loss)
233
(1,130
)
585
(1,222
)
Total net gain (loss) on currency swaps
$
233
$
(1,130
)
$
585
$
(1,222
) The interest rate swaps are recorded in other current liabilities on the consolidated balance sheets.
As of
September 30, 2016
December 31, 2015
(in thousands)
Interest rate swaps recorded in current liabilities:
Gross amounts recognized
$
(465
)
$
(555
)
Gross amounts offset in consolidated balance sheets
—
—
Net amounts presented in the consolidated balance sheets
$
(465
)
$
(555
) The currency swaps are recorded in other current liabilities on the consolidated balance sheets.
As of
September 30, 2016
December 31, 2015
(in thousands)
Currency swaps recorded in current liabilities:
Gross amounts recognized
$
(951
)
$
(1,536
)
Gross amounts offset in consolidated balance sheets
—
—
Net amounts presented in the consolidated balance sheets
$
(951
)
$
(1,536
) The following table presents the financial instruments that were accounted for at fair value by level as of September 30, 2016:
Level 1
Level 2
Level 3
(in thousands)
Liabilities
Interest rate swaps
—
465
—
Currency swaps
—
951
—
The following table presents the financial instruments that were accounted for at fair value by level as of December 31, 2015:
Level 1
Level 2
Level 3
(in thousands)
Liabilities
Interest rate swaps
—
555
—
Currency swaps
—
1,536
—</t>
  </si>
  <si>
    <t>Inventory Disclosure [Abstract]</t>
  </si>
  <si>
    <t xml:space="preserve">Note 7 — Inventories Inventories consisted of the following:
As of
September 30, 2016
December 31, 2015
(in thousands)
Finished goods
$
20,768
$
12,970
Raw materials
8,108
10,801
Total inventory
$
28,876
$
23,771
At September 30, 2016, the Company wrote down the value of its wood pellet inventory by $6.2 million to estimated net realizable value within its Wood Pellets: Industrial segment. At September 30, 2015, the Company wrote down the value of its wood pellet inventory by $3.1 million to net realizable value within its Wood Pellets: Industrial segment. For the nine months ended September 30, 2016, the Company’s consolidated statements of operations include inventory write-downs that total $16.5 million. For the nine months ended September 30, 2015, the Company’s consolidated statements of operations include inventory write-downs that total $5.6 million. The write-downs were necessary to record its wood pellet inventory at estimated net realizable value within its Wood Pellets: Industrial segment. The write-downs were reflected in cost of goods sold. </t>
  </si>
  <si>
    <t>Property, Plant and Equipment</t>
  </si>
  <si>
    <t>Property Plant And Equipment [Abstract]</t>
  </si>
  <si>
    <t xml:space="preserve">Note 8 — Property, Plant and Equipment Property, plant and equipment consisted of the following:
As of
September 30, 2016
December 31, 2015
(in thousands)
Land and land improvements
$
7,510
$
6,850
Buildings and building improvements
16,636
16,078
Machinery and equipment
245,981
233,560
Furniture, fixtures and office equipment
425
1,293
Computer equipment and computer software
3,116
5,732
Vehicles
8,309
7,120
Leasehold improvements
2,512
2,712
284,489
273,345
Less: Accumulated depreciation
(45,069
)
(32,645
)
Total property, plant and equipment, net
$
239,420
$
240,700
Construction in progress consisted of the following:
As of
September 30, 2016
December 31, 2015
(in thousands)
Fulghum Fibres
$
802
$
607
Atikokan Facility
1,691
215
Wawa Facility
2,888
2,170
Other
237
1,248
Total construction in progress
$
5,618
$
4,240
The construction in progress balance includes no capitalized interest costs at September 30, 2016. Fulghum Fibres On April 8, 2016, Fulghum completed the sale of one of its mills in the United States and the customer took over operations of the mill. The mill was classified as property held for sale on the Company’s consolidated balance sheet as of December 31, 2015. Since the carrying value was written down in 2015, an immaterial amount of loss was recognized upon the sale in 2016. Atikokan and Wawa The Company’s wood pellet facility in Atikokan, Ontario, Canada (the “Atikokan Facility”) is expected to produce 110,000 metric tons of wood pellets annually at full capacity. During ramp-up of the Atikokan Facility, the Company discovered the need to modify or replace a portion of the plant’s conveyance systems. The first group of the faulty conveyors at the Atikokan Facility was modified at the end of 2015. A second group of three conveyors was modified in September 2016, during which time the facility was down for one week. The facility is now averaging daily operating rates of approximately 90% of production capacity for an annualized rate of approximately 100,000 metric tons of wood pellets. The Company considers this facility to be fully operational and expects it to continue to operate at approximately 90% of production capacity. The Company is holding back approximately $3.5 million of capital expenditures budgeted for conveyance modifications at the Atikokan Facility. These expenditures along with any additional investments deemed necessary to help the facility reach full capacity will continue to be considered and evaluated for economic justification by the Company. The Company’s wood pellet facility in Wawa, Ontario, Canada (the “Wawa Facility”) is expected to be able to produce between 400,000 and 450,000 metric tons of wood pellets annually. During the ramp-up of the Wawa Facility, the Company discovered the need to modify or replace a significant portion of the plant’s conveyance systems. The first phase of modifications of the plant’s conveyance systems was completed in late 2015. A second group of conveyors was replaced during the first quarter of 2016. The remaining work to the conveyance systems was completed in the third quarter of 2016, during which time the facility was down for approximately five and a half weeks to replace the conveyors and to perform other maintenance work and repairs. As the Wawa Facility ramps up out of the latest shutdown, the Company will continue to investigate whether there are potential design and equipment shortcomings and the potential impact, if any, on achievable uptime and operating efficiency rates that will ultimately determine the exact capacity of the facility. The Company’s discussions with other pellet producers and engineering firms over the past year have shown that there is a wide disparity of these rates across established industrial pellet manufacturing plants in North America. If the Company applies a range of assumed operating efficiencies typical for the industry, the plant’s annual production capacity would be in a range between 400,000 and 450,000 metric tons. We have also observed that historically within the wood pellet industry that ramping up to full design capacity takes considerable time, several years in most cases. Coming out of the recent shutdown the conveyance systems appear to be operating as expected, but we have experienced other challenges in ramping up production. The Wawa Facility is averaging weekly operating rates that annualize to produce approximately 150,000 metric tons of wood pellets and the Company is working to resolve the remaining equipment and operating challenges to incrementally increase production over the next several quarters. The Company does not expect the Wawa Facility to reach the annual production capacity range described above until late 2017. At a production capacity of 400,000 metric tons, the Company believes it would be able to fulfill the annual obligations under its contract with Drax Power Limited (“Drax”) and to generate positive cash flow. However, operating costs at the Wawa Facility have been higher than originally expected, and may continue to be so going forward, which negatively impacts profitability under the contract with Drax. In addition, oil prices, which drive indexation of prices in our Drax contract, have declined more than Canadian diesel prices, a material component of our fibre supply costs, which is negatively impacting margins on deliveries to Drax. At September 30, 2016, remaining cash expenditures to complete the modifications to the Atikokan and Wawa Facilities are expected to be approximately $14.5 million, which includes approximately $5.0 million for potential additional conveyor replacements at the Atikokan Facility and other potential improvements that are on hold by the Company. Of the $14.5 million, $6.6 million is recorded in accounts payable and accrued liabilities as of September 30, 2016. The Company expects that cash on hand will be sufficient to fund the Atikokan and Wawa Facilities until they begin to generate positive cash flow on a combined basis. Corporate During the nine months ended September 30, 2016, the Company wrote off computer software of $1.6 million and leasehold improvements, furniture and office equipment totaling $0.4 million. </t>
  </si>
  <si>
    <t>Goodwill And Intangible Assets Disclosure [Abstract]</t>
  </si>
  <si>
    <t>Note 9 - Goodwill Goodwill represents the excess of the purchase price over the fair value of identifiable net assets acquired in a business combination. The Company tests goodwill for impairment annually on July 1,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but are not limited to discount rates, terminal growth rates, future production level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The Company completed its annual goodwill impairment test as of July 1 and determined that no adjustment to goodwill was necessary. Fair values of both reporting units exceeded their respective carrying values. The estimate of fair value requires significant judgment. We based our fair value estimates on assumptions that we believe to be reasonable but that are unpredictable and inherently uncertain, including but not limited to estimates of future growth rates, future production levels, product pricing, raw material and operating costs, and other assumptions about the overall economic and market conditions for our business units. There can be no assurance that our estimates and assumptions made for purposes of our goodwill testing as of the time of testing will prove to be accurate predictions of the future. If our assumptions regarding business plans, market conditions or anticipated growth rates or other changes in prior assumptions or estimates are not correct or if our market capitalization declines, we may be required to record goodwill and/or intangible asset impairment charges in future periods, whether in connection with our next annual impairment testing or earlier, if an indicator of an impairment is present before our next annual evaluation.</t>
  </si>
  <si>
    <t>Debt and Preferred Stock</t>
  </si>
  <si>
    <t>Debt Disclosure [Abstract]</t>
  </si>
  <si>
    <t xml:space="preserve">Note 10 — Debt and Preferred Stock Other than with respect to the NEWP Debt, as further described below, the Company was in compliance with its debt covenants. Total debt consisted of the following:
As of
September 30, 2016
December 31, 2015
(in thousands)
QS Construction Facility (1)
$
20,509
$
19,926
Fulghum debt
38,536
47,049
GSO Credit Agreement
52,250
95,000
NEWP debt
16,278
16,107
Total debt
$
127,573
$
178,082
Less: Debt issuance costs
(1,504
)
(2,002
)
Plus: Unamortized net discount
(143
)
(68
)
Less: Current portion
(13,832
)
(18,307
)
Less: Current portion unamortized net premium
(238
)
(468
)
Plus: Current portion debt issuance costs
31
31
Long-term debt
$
111,887
$
157,268
(1)
The amount that the Company owes under the obligation is $14.0 million. On April 1, 2016, the Company acquired and cancelled all of the outstanding shares of Preferred Stock. See Note 1 — Basis of Presentation. The Preferred Stock was accounted for as mezzanine equity in the consolidated balance sheets. Dividends were recorded in the consolidated statements of stockholders’ equity and consisted of the 4.5% dividend plus the amortization of issuance costs and accretion of discount. Mezzanine equity consisted of the following:
As of
December 31, 2015
(in thousands)
Original issue price of Preferred Stock
$
100,000
Less: Issuance costs
(2,648
)
Less: Unamortized discount
(1,512
)
Total mezzanine equity
$
95,840
Redemption of Preferred Stock and Reduction of Indebtedness (In Connection with the Merger) In connection with the consummation of the Merger, on April 1, 2016, the parties amended the GSO Credit Agreement pursuant to which Rentech Nitrogen Holdings, Inc. (“RNHI”), an indirect wholly-owned subsidiary of the Company, entered into the Second Amended and Restated Term Loan Credit Agreement among RNHI, certain funds managed by or affiliated with GSO Capital Partners LP, as lenders, and Credit Suisse AG, Cayman Islands Branch, as administrative agent (the “Agent”) and repaid approximately $41.7 million of term debt under the GSO Credit Agreement in exchange for approximately 5.4 million CVR Common Units received from the Merger valued at $45.0 million, based on the closing price of the CVR Common Units of $8.36 as of March 31, 2016. The difference between the fair value of the consideration transferred of $45.0 million and the repayment of principal of $41.7 million resulted in a loss on debt repayment of $3.3 million. Further, in connection with a waiver to the GSO Credit Agreement, in May 2016 the Company made a $1.0 million principal prepayment to the lenders under the GSO Credit Agreement, which permitted NEWP, a loan party, to increase the capacity of its revolving credit facility (as described below). The GSO Credit Agreement currently consists of a $52,250,000 term loan facility, which matures on April 9, 2019 and bears interest at a rate equal to the greater of (i) LIBOR plus 7.00% and (ii) 8.00% per annum (the “Loans”). RNHI’s obligations under the GSO Credit Agreement are guaranteed by the Company and the Company’s direct and indirect subsidiaries other than certain excluded subsidiaries (such subsidiaries guaranteeing obligations under the GSO Credit Agreement, the “Subsidiary Guarantors,” and together with the Company and RNHI, the “Loan Parties”). On April 1, 2016, the Company and the Subsidiary Guarantors entered into a Second Amended and Restated Guaranty Agreement (the “Guaranty Agreement”) in favor of the Agent. The Guaranty Agreement contains customary affirmative and negative covenants for the Company, the Subsidiary Guarantors and their respective subsidiaries, including, among others, certain reporting requirements to the Agent, payment of material obligations, compliance with laws, use of proceeds and limitations on the incurrence of indebtedness and liens, the sale of assets and the making of restricted payments by the Company and the Subsidiary Guarantors. Furthermore, the obligations under the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 The GSO Credit Agreement contains customary affirmative and negative covenants and events of default relating to the Loan Parties. The covenants and events of default include, among other things, a provision with respect to a change of control and limitations on the incurrence of indebtedness and liens, the sale of assets, and the making of restricted payments by the Loan Parties. In addition, upon the occurrence of an initial public offering of the wood pellets or wood fibre operations of the Company, the Company must make an offer to prepay the entire outstanding principal amount of the facility. The obligations of RNHI under the GSO Credit Agreement are also secured by 7,179,996 CVR Common Units owned by RNHI. Also in connection with the consummation of the Merger, on April 1, 2016, the Company and DSHC, LLC, a wholly owned subsidiary of the Company (“DSHC”), entered into the Preferred Equity Exchange and Discharge Agreement (the “Exchange Agreement”) with the GSO Funds and GSO Capital Partners LP, as the Holders’ Representative under the Exchange Agreement, pursuant to which the Company acquired and cancelled all 100,000 shares of Preferred Stock, from the GSO Funds in exchange for approximately 11.6 million CVR Common Units valued at $97.1 million, based on the closing price of the CVR Common Units of $8.36 as of March 31, 2016, $10.0 million in cash and the payment of all unpaid accrued and accumulated dividends of $1.5 million on the Preferred Stock through April 1, 2016. The difference between the fair value of the consideration transferred of $107.1 million and the carrying value of the Preferred Stock redeemed of $96.0 million resulted in a reduction to additional paid-in capital of $11.1 million, which is reflected in loss on redemption of preferred stock on the consolidated statement of operations. NEWP Debt During the quarter ended September 30, 2016, NEWP received a covenant waiver from its lender with respect to NEWP’s compliance with the financial covenants under the NEWP debt. For the twelve months ended September 30, 2016, NEWP would not have been able to satisfy either of its quarterly financial covenants due to significantly lower than historical sales volumes, as a result of abnormally warm temperatures along with a change in trend of consumer buying, and a distribution of cash from NEWP to the Company during the fourth quarter of 2015. The lower sales volumes and distribution negatively affected NEWP’s calculation of funds available for debt service coverage, which is a key component of both of the quarterly financial covenants. </t>
  </si>
  <si>
    <t>Commitments and Contingencies</t>
  </si>
  <si>
    <t>Commitments And Contingencies Disclosure [Abstract]</t>
  </si>
  <si>
    <t>Note 11 — Commitments and Contingencies Contractual Obligations Wood Pellets On May 1, 2013, Rentech’s subsidiary that owns the Wawa Facility (the “Wawa Company”) entered into a ten-year take-or-pay contract (the “Drax Contract”) with Drax. Under the Drax Contract, the Wawa Company is required to sell to Drax the first 400,000 metric tons of wood pellets per year produced from the Wawa Facility. In the event that it does not deliver wood pellets as required under the Drax Contract, the Wawa Company is required to pay Drax an amount equal to the positive difference, if any, between the contract price for the wood pellets and the price of any wood pellets Drax purchases in replacement. Rentech has guaranteed the Wawa Company’s obligation in an amount not to exceed $20.0 million until May 1, 2018, and thereafter through the term of the Drax Contract for an amount not to exceed $11.0 million. The Drax Contract has been amended in order to adjust required delivery schedules and annual delivery amounts to reflect expected delays in production at the Wawa Facility. The amendments resulted in certain contract adjustments, including cash payments to Drax, credits on deliveries in early 2016, and adding 36,000 metric tons of contracted deliveries in each of 2018 and 2019 at pricing levels contracted for 2015, which would be lower than the pricing levels for 2018-19 in the original contract. The Company revised its delivery schedule in October with Drax for 2016 to be consistent with its ramp-up expectations for the Wawa Facility at that time. The Company agreed to deliver approximately 188,000 metric tons to Drax in 2016, which includes 95,000 metric tons delivered through September 30, 2016 and approximately 93,000 metric tons to be delivered in the remainder of 2016. The Company has also revised the delivery schedule with Drax for 2017. The revised schedule calls for deliveries of approximately 336,000 metric tons of wood pellets in the 2017 calendar year. The Company will not incur any make-whole payments or other penalties to Drax if it meets these revised 2016 and 2017 delivery schedules. The revised schedules for 2016 and 2017 could be subject to further change, including penalties, if the Wawa facility does not ramp up as expected. Rentech’s subsidiary that owns the Atikokan Facility entered into a ten-year take-or-pay contract (the “OPG Contract”) with Ontario Power Generation (“OPG”) under which such subsidiary is required to deliver 45,000 metric tons of wood pellets annually. OPG has the option to increase required delivery of wood pellets from the Atikokan Facility to up to 90,000 metric tons annually. The Company has included wood pellets produced at the Atikokan Facility in excess of OPG’s requirements in deliveries to Drax. A Rentech subsidiary has contracted with Canadian National Railway Company (the “Canadian National Contract”) for all rail transportation of wood pellets from the Atikokan Facility and the Wawa Facility to the Port of Quebec. The Atikokan Facility is located 1,300 track miles and the Wawa Facility is located 1,100 track miles from the Port of Quebec. Under the Canadian National Contract, such subsidiary has committed to transport a minimum of 3,600 rail carloads annually for the duration of the long-term contract. Delivery shortfalls would result in a penalty of $1,000 Canadian dollars per rail car. Due to issues discovered at the Wawa Facility, the Company did not fully meet its 2015 commitment under the Canadian National Contract. The resulting cash penalties are approximately $3.3 million (subject to adjustment based on Canadian currency exchange rates), which are to be paid in 2016 and 2017. In addition, the Company expects to incur additional carload shortfall penalties for 2016 under the Canadian National Contract as a result of the continued delays in ramping up the Wawa Facility and the revised 2016 delivery scheduled to Drax. Litigation 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litigation matters is not estimable or probable. The Company maintains insurance to cover certain actions and believes that resolution of its current litigation matters will not have a material adverse effect on the Company’s financial statements. Litigation Relating to the Atikokan and Wawa Facilities In June of 2015, RDR Industrial Contractors, Inc. (“RDR”) recorded liens against both the Atikokan Facility and Wawa Facility. RDR performed work at both of the facilities as a subcontractor to Agrirecycle, Inc. (“Agrirecycle”) and asserted that Agrirecycle had failed to pay RDR according to the terms of its subcontract. In September of 2015, EAD Control Systems, Inc. (“EAD Controls”) similarly filed liens against both pellet facilities alleging Agrirecycle’s failure to pay EAD Controls for work performed at both facilities as a subcontractor to Agrirecycle. In October of 2015, Agrirecycle filed liens against both facilities asserting that (i) it had not been paid for services performed as subcontractor for EAD Engineering, Inc. (“EAD Engineering”) and (ii) it had not been paid for work performed under direct contracts with certain wholly owned subsidiaries of the Company (the “RTK Parties”). In order to perfect their liens, RDR, EAD Controls and Agrirecycle commenced separate causes of action in Ontario Superior Court naming the RTK Parties and the Company as defendants and seeking to recover over $5.1 million in the aggregate. Of this amount, approximately $2.9 million is attributable to claims for amounts allegedly due under contracts with the RTK Parties, whereas the remainder is attributable to amounts claimed by subcontractors against our direct contractors. In December of 2015 and January of 2016, the RTK Parties filed statements of defense denying the allegations set forth by RDR, EAD Controls and Agrirecycle and seeking over $40.2 million in the aggregate by way of counterclaims and cross-claims against EAD Engineering, EAD Controls, Agrirecycle and RDR for damages incurred due to defective engineering, design, equipment supply and construction at our pellet facilities, including the cost to remedy and replace defective work as well as penalties, schedule delays and lost profits. In late August of 2016, EAD Engineering filed crossclaims totaling approximately $1.9 million against the RTK Parties, within Agrirecycle’s lien actions for amounts allegedly owing by the RTK Parties to EAD Engineering. Specifically, EAD Engineering alleges that it is owed unpaid contract amounts and amounts for extra work completed at both pellet facilities for the RTK Parties. EAD Engineering did not register any liens against the facilities for these amounts it now claims are allegedly owing. The Company will continue to vigorously defend itself against the allegations made by EAD Engineering, EAD Controls, Agrirecycle and RDR and vigorously pursue recovery from EAD Engineering, EAD Controls, Agrirecycle and RDR. Given that this litigation is in the pleadings stage and discovery has yet to begin, the Company is unable to estimate at this time the likelihood or the amount of any judgments which may be rendered either in favor of or against it or the RTK Parties. Regulation The Company’s business is subject to extensive and frequently changing federal, provinci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products, wood fibre feedstock,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provinci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Income Taxes</t>
  </si>
  <si>
    <t>Income Tax Disclosure [Abstract]</t>
  </si>
  <si>
    <t xml:space="preserve">Note 12 — Income Taxes For the three months ended September 30, 2016, the Company recorded an income tax benefit of $3.1 million, consisting of a $6.8 million income tax benefit in continuing operations and a $3.7 million income tax expense in discontinued operations. For the nine months ended September 30, 2016, the Company recorded an income tax expense of $20.4 million, consisting of a $118.7 million income tax benefit in continuing operations and a $139.1 million income tax expense in discontinued operations. The allocation to discontinued operations was determined using the incremental method by subtracting the benefit that was generated from continuing operations from the provision for the Company as a whole. The Company’s effective income tax rate (income tax benefit as a percentage of loss from continuing operations before income taxes) was 244% for the nine months ended September 30, 2016. The difference between the United States federal statutory rate of 35% and the effective rate primarily was attributable to differences between GAAP income and income reported on tax returns, outside basis difference in foreign subsidiaries, impact of foreign earnings, impact of state taxes, utilization of net operating loss (“NOL”) carryforwards, research and development (“R&amp;D”) credits and alternative minimum tax (“AMT”) credits. Due to the gain on sale of RNP during the nine months ended September 30, 2016, the Company utilized all of the federal NOL carryforwards and a portion of the R&amp;D credits. The Company released $79.5 million of valuation allowance and this resulted in a tax benefit for continuing operations. For state tax purposes, there are remaining deferred tax assets of $1.9 million for which the Company has considered results of operations and concluded that it is more likely than not that the state deferred tax assets will not be realized. For the three months ended September 30, 2015, the Company recorded an income tax benefit of $2.1 million, consisting primarily of a $2.1 million income tax benefit in continuing operations. For the nine months ended September 30, 2015, the Company recorded an income tax expense of $0.2 million, consisting primarily of a $0.2 million income tax expense in continuing operations. Previously Reported Income Tax Benefit and Income from Discontinued Operations, Net of Tax In the Consolidated Statements of Operations included in Form 10-Q for the quarterly period ended June 30, 2016, the Company incorrectly reported income tax expense between continuing and discontinued operations for the three and six months ended June 30, 2016. Income tax benefit included in income from continuing operations, net of tax was understated by $2.5 million and income tax expense included in income from discontinued operations, net of tax, was understated by $2.5 million. The total tax expense for the three and six months ended June 30, 2016 was correctly reported. There was no impact on gross profit, operating income, net income, cash flows or the balance sheet. Management does not believe the impact of these errors was material for the second quarter of 2016 or the previously issued Form 10-Q. The Company has corrected the income tax (benefit) expense between continuing and discontinued operations in the three months ended September 30, 2016, which had no impact on gross profit, operating income, net income, cash flows or the balance sheet. </t>
  </si>
  <si>
    <t>Segment Information</t>
  </si>
  <si>
    <t>Segment Reporting [Abstract]</t>
  </si>
  <si>
    <t>Note 13 — Segment Information The Company operates in three business segments, as described below. Results of the East Dubuque, Pasadena and the energy technologies segments are accounted for as discontinued operations for all periods presented. As of September 30, 2016, the Company’s three business segments are:
•
Fulghum Fibres — The operations of Fulghum, which provides wood yard operations services and wood fibre processing services, sells wood chips to the pulp, paper and packaging industry, and owns and manages forestland and sells bark to industrial consumers in South America.
•
Wood Pellets: Industrial — The operations of this segment include the Atikokan and Wawa Facilities, corporate allocations, and wood pellet development activities. The wood pellet development activities represent the Company’s personnel costs for employees dedicated to the wood pellet business infrastructure and administration costs, corporate allocations, expenses associated with the Company’s joint venture with Graanul Invest AS and third party costs.
•
Wood Pellets: NEWP — The operations of NEWP, which produces wood pellets for the residential and commercial heating markets. The segment includes Allegheny Pellet Corporation’s (“Allegheny”) operations from the closing date of its acquisition on January 23, 2015. 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September 30,
For the Nine Months Ended September 30,
2016
2015
2016
2015
(in thousands)
Revenues
Fulghum Fibres
$
26,296
$
23,446
$
74,561
$
71,823
Wood Pellets: Industrial
2,867
1,772
19,266
5,980
Wood Pellets: NEWP
9,435
17,611
16,501
41,387
Total revenues
$
38,598
$
42,829
$
110,328
$
119,190
Gross profit (loss)
Fulghum Fibres
$
3,850
$
4,959
$
11,455
$
12,944
Wood Pellets: Industrial
(6,137
)
(3,265
)
(16,304
)
(6,727
)
Wood Pellets: NEWP
1,492
4,057
2,506
8,875
Total gross profit (loss)
$
(795
)
$
5,751
$
(2,343
)
$
15,092
Selling, general and administrative expenses
Fulghum Fibres
$
1,168
$
1,241
$
3,544
$
3,870
Wood Pellets: Industrial
3,240
4,589
5,894
15,713
Wood Pellets: NEWP
514
587
1,574
2,009
Total segment selling, general and administrative expenses
$
4,922
$
6,417
$
11,012
$
21,592
Depreciation and amortization
Fulghum Fibres
$
288
$
427
$
1,118
$
2,107
Wood Pellets: Industrial
61
45
161
127
Wood Pellets: NEWP
303
295
900
885
Total segment depreciation and amortization recorded in operating expenses
652
767
2,179
3,119
Fulghum Fibres
1,933
2,168
5,755
6,327
Wood Pellets: Industrial
1,696
575
6,806
1,578
Wood Pellets: NEWP
689
963
1,147
2,370
Total depreciation and amortization recorded in cost of sales
4,318
3,706
13,708
10,275
Total segment depreciation and amortization
$
4,970
$
4,473
$
15,887
$
13,394
Other operating expenses
Fulghum Fibres
$
48
$
713
277
$
716
Wood Pellets: Industrial
1,639
—
1,639
—
Wood Pellets: NEWP
(6
)
(3
)
6
(3
)
Total segment other operating expenses
$
1,681
$
710
$
1,922
$
713
Operating income (loss)
Fulghum Fibres
$
2,347
$
2,579
$
6,517
$
6,252
Wood Pellets: Industrial
(11,079
)
(7,899
)
(23,999
)
(22,567
)
Wood Pellets: NEWP
681
3,178
26
5,984
Total segment operating loss
$
(8,051
)
$
(2,142
)
$
(17,456
)
$
(10,331
)
Interest expense
Fulghum Fibres
$
580
$
692
$
1,727
$
1,811
Wood Pellets: Industrial
405
471
1,250
987
Wood Pellets: NEWP
169
143
461
433
Total segment interest expense
$
1,154
$
1,306
$
3,438
$
3,231
Net income (loss)
Fulghum Fibres
$
1,369
$
3,012
$
3,543
$
4,977
Wood Pellets: Industrial
(11,498
)
(8,382
)
(25,251
)
(23,760
)
Wood Pellets: NEWP
605
3,106
(263
)
5,786
Total segment net loss
$
(9,524
)
$
(2,264
)
$
(21,971
)
$
(12,997
)
Reconciliation of segment net loss to consolidated net income (loss):
Segment net loss
$
(9,524
)
$
(2,264
)
$
(21,971
)
$
(12,997
)
Corporate and unallocated expenses recorded as selling, general and administrative expenses
(4,413
)
(5,730
)
(15,178
)
(15,709
)
Corporate and unallocated depreciation and amortization expense
(80
)
(136
)
(336
)
(418
)
Corporate and unallocated income (expenses) recorded as other income (expense)
(542
)
3
(5,265
)
6
Corporate and unallocated interest expense
(1,342
)
(2,419
)
(5,140
)
(4,007
)
Corporate income tax benefit (expense)
7,293
12
120,426
(26
)
Equity in loss of CVR (1)
(1,100
)
—
(2,429
)
—
Income (loss) from discontinued operations, net of tax (2)
(401
)
(22,302
)
231,813
(78,350
)
Consolidated net income (loss)
$
(10,109
)
$
(32,836
)
$
301,920
$
(111,501
)
(1)
For the three months ended September 30, 2016, equity in loss of investee includes $1.1 million, which includes the Company’s proportionate share of loss from its investment in CVR and amortization of the basis differences. For the nine months ended September 30, 2016, equity in loss of investee includes $2.4 million, which includes the Company’s proportionate share of loss from its investment in CVR and amortization of the basis differences.
(2)
For the nine months ended September 30, 2016, income from discontinued operations, net of tax includes $358.6 million, which is the Company’s proportionate share of the book gain on sale of RNP.
As of
September 30, 2016
December 31, 2015
(in thousands)
Total assets
Fulghum Fibres
$
169,685
$
179,327
Wood Pellets: Industrial
148,680
142,887
Wood Pellets: NEWP
63,725
62,709
Total segment assets
$
382,090
$
384,923
Reconciliation of segment total assets to consolidated total assets:
Segment total assets
$
382,090
$
384,923
Corporate and other
82,113
16,447
Discontinued operations
5,853
248,921
Consolidated total assets
$
470,056
$
650,291
As of
September 30, 2016
December 31, 2015
(in thousands)
Total goodwill
Fulghum Fibres
$
29,932
$
29,932
Wood Pellets: NEWP
10,323
10,323
Total goodwill
$
40,255
$
40,255
For the Nine Months Ended September 30,
2016
2015
(in thousands)
Capital expenditures
Fulghum Fibres
$
5,193
$
7,986
Wood Pellets: Industrial
9,006
26,691
Wood Pellets: NEWP
462
1,204
Corporate and other
743
925
Discontinued operations
11,075
25,077
Total capital expenditures
$
26,479
$
61,883
The Company’s revenues by geographic area, based on where the customer takes title to the product, were as follows:
For the Three Months Ended September 30,
For the Nine Months Ended September 30,
2016
2015
2016
2015
(in thousands)
United States
$
22,661
$
33,233
$
55,811
$
85,297
Canada
2,867
1,772
19,266
5,980
Other
13,070
7,824
35,251
27,913
Total revenues
$
38,598
$
42,829
$
110,328
$
119,190
The following table sets forth assets by geographic area:
As of
September 30, 2016
December 31, 2015
(in thousands)
United States - Continuing Operations
$
275,608
$
216,472
Canada
148,667
142,866
Other
39,928
42,032
Total assets - Continuing Operations
464,203
401,370
United States - Discontinued Operations
5,853
248,921
Total assets
$
470,056
$
650,291</t>
  </si>
  <si>
    <t>Net Income (Loss) Per Common Share Allocated to Rentech</t>
  </si>
  <si>
    <t>Earnings Per Share [Abstract]</t>
  </si>
  <si>
    <t>Note 14 — Net Income (Loss) Per Common Share Allocated to Rentech Basic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its inclusion would not have been anti-dilutive. The Company's policy is to only allocate earnings to participating securities, i.e., restricted stock, for continuing operations, discontinued operations and in total during periods in which income is reported.
For the Three Months Ended September 30,
For the Nine Months Ended September 30,
2016
2015
2016
2015
(in thousands, except for per share data)
Numerator:
Income (loss) from continuing operations
$
(9,708
)
$
(10,534
)
$
70,107
$
(33,151
)
Less: Loss on redemption of preferred stock
—
—
(11,049
)
—
Less: Preferred stock dividends
—
(1,320
)
(1,320
)
(3,960
)
Less: (Income) loss from continuing operations attributable to noncontrolling interests
(103
)
84
(328
)
(21
)
Less: Income from continuing operations allocated to participating securities
—
—
(1,443
)
—
Income (loss) from continuing operations allocated to common shareholders
$
(9,811
)
$
(11,770
)
$
55,967
$
(37,132
)
Numerator:
Income (loss) from discontinued operations
$
(401
)
$
(22,302
)
$
231,813
$
(78,350
)
Less: (Income) loss from discontinued operations attributable to noncontrolling interests
174
9,728
(3,164
)
32,775
Less: Income from discontinued operations allocated to participating securities
—
—
(5,748
)
—
Income (loss) from discontinued operations allocated to common shareholders
$
(227
)
$
(12,574
)
$
222,901
$
(45,575
)
Numerator:
Net income (loss) attributable to Rentech common shareholders
$
(10,038
)
$
(24,344
)
$
286,059
$
(82,707
)
Less: Income allocated to participating securities
—
—
(7,191
)
—
Net income (loss) allocated to common shareholders
$
(10,038
)
$
(24,344
)
$
278,868
$
(82,707
)
Denominator:
Weighted average common shares outstanding
23,189
23,005
23,098
22,969
Effect of dilutive securities:
Preferred stock
—
—
—
—
Warrants
—
—
—
—
Common stock options
—
—
—
—
Restricted stock
—
—
280
—
Diluted shares outstanding
23,189
23,005
23,378
22,969
Basic:
Continuing operations
$
(0.42
)
$
(0.51
)
$
2.42
$
(1.62
)
Discontinued operations
$
(0.01
)
$
(0.55
)
$
9.65
$
(1.98
)
Net income (loss) per common share
$
(0.43
)
$
(1.06
)
$
12.07
$
(3.60
)
Diluted:
Continuing operations
$
(0.42
)
$
(0.51
)
$
2.39
$
(1.62
)
Discontinued operations
$
(0.01
)
$
(0.55
)
$
9.54
$
(1.98
)
Net income (loss) per common share
$
(0.43
)
$
(1.06
)
$
11.93
$
(3.60
) For the three and nine months ended September 30, 2016, 1.7 million shares and 1.2 million shares, respectively, of Common Stock issuable pursuant to stock options, stock warrants and restricted stock units were excluded from the calculation of diluted income per share because their inclusion would have been anti-dilutive. For the three and nine months ended September 30, 2015, 5.8 million shares of Common Stock issuable pursuant to stock options, stock warrants, restricted stock units and preferred stock were excluded from the calculation of diluted loss per share because their inclusion would have been anti-dilutive.</t>
  </si>
  <si>
    <t>Basis of Presentation (Policies)</t>
  </si>
  <si>
    <t>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September 30, 2016,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and nine months ended September 30, 2016 are not necessarily indicative of the results that may be expected for the year ending December 31, 2016 or any other reporting period. The information included in this Form 10-Q should be read in conjunction with the consolidated financial statements and notes thereto included in the Company’s Annual Report on Form 10-K for the year ended December 31, 2015 filed with the Securities and Exchange Commission (the “SEC”) on March 15, 2016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cent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adoption of this guidance did not have any impact on the Company’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adoption of this guidance did not have any impact on the Company’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adoption of this guidance did not have any impact on the Company’s consolidated financial position, results of operations and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adoption of this guidance did not have any impact on the Company’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adopted the provisions of this guidance in the first quarter of 2016 and applied the provisions prospectively. The adoption of this guidance did not have an impact on the Company’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significantly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In March 2016, the FASB issued guidance that requires that embedded derivatives be separated from the host contract and accounted for separately as derivatives if certain conditions are met. This guidance is effective for fiscal years, and interim periods within those years, beginning after December 15, 2016. The Company is evaluating the provisions of this guidance and the potential impact, if any, on its consolidated financial position, results of operations and disclosure. In August 2016, the FASB issued guidance on eight specific cash flow issues. This guidance is effective for fiscal years, and interim periods within those years, beginning after December 15, 2017. The Company is evaluating the provisions of this guidance and the potential impact, if any, on its consolidated financial position, results of operations and disclosure.</t>
  </si>
  <si>
    <t>Goodwill Goodwill represents the excess of the purchase price over the fair value of identifiable net assets acquired in a business combination. The Company tests goodwill for impairment annually on July 1,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but are not limited to discount rates, terminal growth rates, future production level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The Company completed its annual goodwill impairment test as of July 1 and determined that no adjustment to goodwill was necessary. Fair values of both reporting units exceeded their respective carrying values. The estimate of fair value requires significant judgment. We based our fair value estimates on assumptions that we believe to be reasonable but that are unpredictable and inherently uncertain, including but not limited to estimates of future growth rates, future production levels, product pricing, raw material and operating costs, and other assumptions about the overall economic and market conditions for our business units. There can be no assurance that our estimates and assumptions made for purposes of our goodwill testing as of the time of testing will prove to be accurate predictions of the future. If our assumptions regarding business plans, market conditions or anticipated growth rates or other changes in prior assumptions or estimates are not correct or if our market capitalization declines, we may be required to record goodwill and/or intangible asset impairment charges in future periods, whether in connection with our next annual impairment testing or earlier, if an indicator of an impairment is present before our next annual evaluation.</t>
  </si>
  <si>
    <t>Discontinued Operations (Tables)</t>
  </si>
  <si>
    <t>Schedule of Disposal Groups, Including Discontinued Operations, Income Statement, Balance Sheet and Additional Disclosures</t>
  </si>
  <si>
    <t xml:space="preserve">The following table summarizes the components of assets and liabilities of discontinued operations.
As of September 30, 2016
RNP
Energy Technologies
Total
(in thousands)
Other receivables
$
—
$
2,400
$
2,400
Prepaid expenses and other current assets
3,413
40
3,453
Total current assets
$
3,413
$
2,440
$
5,853
Total other assets
$
—
$
—
$
—
Total assets
$
3,413
$
2,440
$
5,853
Accounts payable
$
—
$
150
$
150
Total current liabilities
$
—
$
150
$
150
Total long-term liabilities
$
—
$
—
$
—
Total liabilities
$
—
$
150
$
150
As of December 31, 2015
RNP
Energy Technologies
Total
(in thousands)
Cash
$
15,822
$
—
$
15,822
Accounts receivable
11,451
—
11,451
Inventories
30,354
—
30,354
Prepaid expenses and other current assets
5,747
106
5,853
Other receivables
374
—
374
Total current assets
$
63,748
$
106
$
63,854
Property held for sale
$
159,596
$
1,678
$
161,274
Construction in progress
23,712
—
23,712
Other assets
71
10
81
Total other assets
$
183,379
$
1,688
$
185,067
Total assets
$
247,127
$
1,794
$
248,921
Accounts payable
$
12,022
$
498
$
12,520
Accrued payroll and benefits
5,746
4
5,750
Accrued liabilities
13,694
455
14,149
Deferred revenues
16,983
—
16,983
Accrued interest
4,650
—
4,650
Total current liabilities
$
53,095
$
957
$
54,052
Debt
$
347,574
$
—
$
347,574
Asset retirement obligation
4,498
—
4,498
Other
2,092
—
2,092
Total long-term liabilities
$
354,164
$
—
$
354,164
Total liabilities
$
407,259
$
957
$
408,216
The following table summarizes the results of discontinued operations.
For the Three Months Ended September 30, 2016
RNP
Energy Technologies
Total
(in thousands)
Revenues
$
—
$
—
$
—
Cost of sales
—
—
—
Gross profit
—
—
—
Operating loss, excluding gain (loss) on sale
—
(225
)
(225
)
Gain (loss) on sale
(165
)
1,331
1,166
Other income, net
—
2,400
2,400
Income (loss) before income taxes
(165
)
3,506
3,341
Income tax expense
2,412
1,330
3,742
Net income (loss)
(2,577
)
2,176
(401
)
Net loss attributable to noncontrolling interests
(174
)
—
(174
)
Net income attributable to Rentech common shareholders
$
(2,403
)
$
2,176
$
(227
)
Net income attributable to Rentech common shareholders
$
(2,403
)
$
2,176
$
(227
)
Net loss attributable to noncontrolling interests
(174
)
—
(174
)
Income (loss) from discontinued operations, net of tax
$
(2,577
)
$
2,176
$
(401
)
For the Three Months Ended September 30, 2015
RNP
Energy Technologies
Total
(in thousands)
Revenues
$
84,323
$
—
$
84,323
Cost of sales
63,598
—
63,598
Gross profit
20,725
—
20,725
Operating income (loss)
(17,685
)
948
(16,737
)
Other expenses, net
(5,584
)
—
(5,584
)
Income (loss) before income taxes
(23,269
)
948
(22,321
)
Income tax (benefit) expense
(19
)
—
(19
)
Net income (loss)
(23,250
)
948
(22,302
)
Net loss attributable to noncontrolling interests
(9,728
)
—
(9,728
)
Net income (loss) attributable to Rentech common shareholders
$
(13,522
)
$
948
$
(12,574
)
Net income (loss) attributable to Rentech common shareholders
$
(13,522
)
$
948
$
(12,574
)
Net loss attributable to noncontrolling interests
(9,728
)
—
(9,728
)
Income (loss) from discontinued operations, net of tax
$
(23,250
)
$
948
$
(22,302
)
For the Nine Months Ended September
RNP
Energy Technologies
Total
(in thousands)
Revenues
$
54,347
$
—
$
54,347
Cost of sales
34,696
—
34,696
Gross profit
19,651
—
19,651
Operating income, excluding gain on sale
15,056
658
15,714
Gain on sale
357,345
785
358,130
Other income (expenses), net
(5,259
)
2,358
(2,901
)
Income before income taxes
367,142
3,801
370,943
Income tax expense
137,705
1,425
139,130
Net income
229,437
2,376
231,813
Net income attributable to noncontrolling interests
3,164
—
3,164
Net income attributable to Rentech common shareholders
$
226,273
$
2,376
$
228,649
Net income attributable to Rentech common shareholders
$
226,273
$
2,376
$
228,649
Net income attributable to noncontrolling interests
3,164
—
3,164
Income from discontinued operations, net of tax
$
229,437
$
2,376
$
231,813
For the Nine Months Ended September
RNP
Energy Technologies
Total
(in thousands)
Revenues
$
263,350
$
56
$
263,406
Cost of sales
179,116
50
179,166
Gross profit
84,234
6
84,240
Operating income (loss)
(64,141
)
569
(63,572
)
Other expenses, net
(14,750
)
—
(14,750
)
Income (loss) before income taxes
(78,891
)
569
(78,322
)
Income tax expense
28
—
28
Net income (loss)
(78,919
)
569
(78,350
)
Net loss attributable to noncontrolling interests
(32,775
)
—
(32,775
)
Net income (loss) attributable to Rentech common shareholders
$
(46,144
)
$
569
$
(45,575
)
Net income (loss) attributable to Rentech common shareholders
$
(46,144
)
$
569
$
(45,575
)
Net loss attributable to noncontrolling interests
(32,775
)
—
(32,775
)
Income (loss) from discontinued operations, net of tax
$
(78,919
)
$
569
$
(78,350
) </t>
  </si>
  <si>
    <t>Fair Value (Tables)</t>
  </si>
  <si>
    <t>Fair Value Disclosure</t>
  </si>
  <si>
    <t>The following table presents the financial instruments that were accounted for at fair value by level as of September 30, 2016 and December 31, 2015.
Level 1
Level 2
Level 3
(in thousands)
Liabilities
Earn-out consideration - September 30, 2016
$
—
$
—
$
921
Earn-out consideration - December 31, 2015
—
—
871</t>
  </si>
  <si>
    <t>Fair Value and Carrying Value of Borrowings and Interest Rate Swaps</t>
  </si>
  <si>
    <t>The following table presents the fair value and carrying value of the Company’s borrowings as of September 30, 2016.
Fair Value
Carrying
Level 1
Level 2
Level 3
Value
(in thousands)
Liabilities
Fulghum debt
$
—
$
39,971
$
—
$
39,321
NEWP debt
—
16,378
—
16,319
GSO Credit Agreement
—
52,250
—
49,777
The following table presents the fair value and carrying value of the Company’s borrowings as of December 31, 2015.
Fair Value
Carrying
Level 1
Level 2
Level 3
Value
(in thousands)
Liabilities
Fulghum debt
$
—
$
46,840
$
—
$
48,150
NEWP debt
—
15,964
—
16,203
GSO Credit Agreement
—
95,000
—
91,733</t>
  </si>
  <si>
    <t>Reconciliation of the Change in the Carrying Value of Earn-out Consideration</t>
  </si>
  <si>
    <t>A reconciliation of the change in the carrying value of the earn-out consideration during the nine months ended September 30, 2016 is as follows:
Atikokan
(in thousands)
Balance at December 31, 2015
$
871
Add: Unrealized loss on foreign currency translation
50
Balance at September 30, 2016
$
921
A reconciliation of the change in the carrying value of the earn-out consideration during the nine months ended September 30, 2015 is as follows:
Atikokan
NEWP
Total
(in thousands)
Balance at December 31, 2014
$
1,295
$
5,000
$
6,295
Less: Earn-out consideration payment
—
(5,000
)
(5,000
)
Less: Unrealized gain
(495
)
—
(495
)
Less: Unrealized gain on foreign currency translation
(142
)
—
(142
)
Balance at September 30, 2015
$
658
$
—
$
658</t>
  </si>
  <si>
    <t>Derivative Instruments (Tables)</t>
  </si>
  <si>
    <t>Net Gain (Loss) on Interest Rate Swaps and Currency Swap</t>
  </si>
  <si>
    <t xml:space="preserve">Net gain (loss) on interest rate swaps:
For the Three Months Ended September 30,
For the Nine Months Ended September 30,
2016
2015
2016
2015
(in thousands)
(in thousands)
Realized loss
$
—
$
(72
)
$
—
$
(72
)
Unrealized gain
96
40
90
163
Total net gain (loss) on interest rate swaps
$
96
$
(32
)
$
90
$
91
The fair value of the currency swaps at September 30, 2016 and December 31, 2015 represents the unrealized loss. Net gain (loss) on currency swaps:
For the Three Months Ended September 30,
For the Nine Months Ended September 30,
2016
2015
2016
2015
(in thousands)
(in thousands)
Realized loss
$
—
$
—
$
—
$
—
Unrealized gain (loss)
233
(1,130
)
585
(1,222
)
Total net gain (loss) on currency swaps
$
233
$
(1,130
)
$
585
$
(1,222
) </t>
  </si>
  <si>
    <t>Interest Rate Swaps and Currency Swaps, Recorded in Other Current Liabilities</t>
  </si>
  <si>
    <t xml:space="preserve">The interest rate swaps are recorded in other current liabilities on the consolidated balance sheets.
As of
September 30, 2016
December 31, 2015
(in thousands)
Interest rate swaps recorded in current liabilities:
Gross amounts recognized
$
(465
)
$
(555
)
Gross amounts offset in consolidated balance sheets
—
—
Net amounts presented in the consolidated balance sheets
$
(465
)
$
(555
) The currency swaps are recorded in other current liabilities on the consolidated balance sheets.
As of
September 30, 2016
December 31, 2015
(in thousands)
Currency swaps recorded in current liabilities:
Gross amounts recognized
$
(951
)
$
(1,536
)
Gross amounts offset in consolidated balance sheets
—
—
Net amounts presented in the consolidated balance sheets
$
(951
)
$
(1,536
) </t>
  </si>
  <si>
    <t>Schedule of Financial Instruments at Fair Value</t>
  </si>
  <si>
    <t>The following table presents the financial instruments that were accounted for at fair value by level as of September 30, 2016:
Level 1
Level 2
Level 3
(in thousands)
Liabilities
Interest rate swaps
—
465
—
Currency swaps
—
951
—
The following table presents the financial instruments that were accounted for at fair value by level as of December 31, 2015:
Level 1
Level 2
Level 3
(in thousands)
Liabilities
Interest rate swaps
—
555
—
Currency swaps
—
1,536
—</t>
  </si>
  <si>
    <t>Inventories (Tables)</t>
  </si>
  <si>
    <t>Inventories consisted of the following:
As of
September 30, 2016
December 31, 2015
(in thousands)
Finished goods
$
20,768
$
12,970
Raw materials
8,108
10,801
Total inventory
$
28,876
$
23,771</t>
  </si>
  <si>
    <t>Property, Plant and Equipment (Tables)</t>
  </si>
  <si>
    <t>Property, plant and equipment consisted of the following:
As of
September 30, 2016
December 31, 2015
(in thousands)
Land and land improvements
$
7,510
$
6,850
Buildings and building improvements
16,636
16,078
Machinery and equipment
245,981
233,560
Furniture, fixtures and office equipment
425
1,293
Computer equipment and computer software
3,116
5,732
Vehicles
8,309
7,120
Leasehold improvements
2,512
2,712
284,489
273,345
Less: Accumulated depreciation
(45,069
)
(32,645
)
Total property, plant and equipment, net
$
239,420
$
240,700</t>
  </si>
  <si>
    <t>Schedule Of Construction In Progress</t>
  </si>
  <si>
    <t>Construction in progress consisted of the following:
As of
September 30, 2016
December 31, 2015
(in thousands)
Fulghum Fibres
$
802
$
607
Atikokan Facility
1,691
215
Wawa Facility
2,888
2,170
Other
237
1,248
Total construction in progress
$
5,618
$
4,240</t>
  </si>
  <si>
    <t>Debt and Preferred Stock (Tables)</t>
  </si>
  <si>
    <t>Summary of Total Debt</t>
  </si>
  <si>
    <t>Other than with respect to the NEWP Debt, as further described below, the Company was in compliance with its debt covenants. Total debt consisted of the following:
As of
September 30, 2016
December 31, 2015
(in thousands)
QS Construction Facility (1)
$
20,509
$
19,926
Fulghum debt
38,536
47,049
GSO Credit Agreement
52,250
95,000
NEWP debt
16,278
16,107
Total debt
$
127,573
$
178,082
Less: Debt issuance costs
(1,504
)
(2,002
)
Plus: Unamortized net discount
(143
)
(68
)
Less: Current portion
(13,832
)
(18,307
)
Less: Current portion unamortized net premium
(238
)
(468
)
Plus: Current portion debt issuance costs
31
31
Long-term debt
$
111,887
$
157,268
(1)
The amount that the Company owes under the obligation is $14.0 million.</t>
  </si>
  <si>
    <t>Schedule of Mezzanine Equity</t>
  </si>
  <si>
    <t>Mezzanine equity consisted of the following:
As of
December 31, 2015
(in thousands)
Original issue price of Preferred Stock
$
100,000
Less: Issuance costs
(2,648
)
Less: Unamortized discount
(1,512
)
Total mezzanine equity
$
95,840</t>
  </si>
  <si>
    <t>Segment Information (Tabl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September 30,
For the Nine Months Ended September 30,
2016
2015
2016
2015
(in thousands)
Revenues
Fulghum Fibres
$
26,296
$
23,446
$
74,561
$
71,823
Wood Pellets: Industrial
2,867
1,772
19,266
5,980
Wood Pellets: NEWP
9,435
17,611
16,501
41,387
Total revenues
$
38,598
$
42,829
$
110,328
$
119,190
Gross profit (loss)
Fulghum Fibres
$
3,850
$
4,959
$
11,455
$
12,944
Wood Pellets: Industrial
(6,137
)
(3,265
)
(16,304
)
(6,727
)
Wood Pellets: NEWP
1,492
4,057
2,506
8,875
Total gross profit (loss)
$
(795
)
$
5,751
$
(2,343
)
$
15,092
Selling, general and administrative expenses
Fulghum Fibres
$
1,168
$
1,241
$
3,544
$
3,870
Wood Pellets: Industrial
3,240
4,589
5,894
15,713
Wood Pellets: NEWP
514
587
1,574
2,009
Total segment selling, general and administrative expenses
$
4,922
$
6,417
$
11,012
$
21,592
Depreciation and amortization
Fulghum Fibres
$
288
$
427
$
1,118
$
2,107
Wood Pellets: Industrial
61
45
161
127
Wood Pellets: NEWP
303
295
900
885
Total segment depreciation and amortization recorded in operating expenses
652
767
2,179
3,119
Fulghum Fibres
1,933
2,168
5,755
6,327
Wood Pellets: Industrial
1,696
575
6,806
1,578
Wood Pellets: NEWP
689
963
1,147
2,370
Total depreciation and amortization recorded in cost of sales
4,318
3,706
13,708
10,275
Total segment depreciation and amortization
$
4,970
$
4,473
$
15,887
$
13,394
Other operating expenses
Fulghum Fibres
$
48
$
713
277
$
716
Wood Pellets: Industrial
1,639
—
1,639
—
Wood Pellets: NEWP
(6
)
(3
)
6
(3
)
Total segment other operating expenses
$
1,681
$
710
$
1,922
$
713
Operating income (loss)
Fulghum Fibres
$
2,347
$
2,579
$
6,517
$
6,252
Wood Pellets: Industrial
(11,079
)
(7,899
)
(23,999
)
(22,567
)
Wood Pellets: NEWP
681
3,178
26
5,984
Total segment operating loss
$
(8,051
)
$
(2,142
)
$
(17,456
)
$
(10,331
)
Interest expense
Fulghum Fibres
$
580
$
692
$
1,727
$
1,811
Wood Pellets: Industrial
405
471
1,250
987
Wood Pellets: NEWP
169
143
461
433
Total segment interest expense
$
1,154
$
1,306
$
3,438
$
3,231
Net income (loss)
Fulghum Fibres
$
1,369
$
3,012
$
3,543
$
4,977
Wood Pellets: Industrial
(11,498
)
(8,382
)
(25,251
)
(23,760
)
Wood Pellets: NEWP
605
3,106
(263
)
5,786
Total segment net loss
$
(9,524
)
$
(2,264
)
$
(21,971
)
$
(12,997
)
Reconciliation of segment net loss to consolidated net income (loss):
Segment net loss
$
(9,524
)
$
(2,264
)
$
(21,971
)
$
(12,997
)
Corporate and unallocated expenses recorded as selling, general and administrative expenses
(4,413
)
(5,730
)
(15,178
)
(15,709
)
Corporate and unallocated depreciation and amortization expense
(80
)
(136
)
(336
)
(418
)
Corporate and unallocated income (expenses) recorded as other income (expense)
(542
)
3
(5,265
)
6
Corporate and unallocated interest expense
(1,342
)
(2,419
)
(5,140
)
(4,007
)
Corporate income tax benefit (expense)
7,293
12
120,426
(26
)
Equity in loss of CVR (1)
(1,100
)
—
(2,429
)
—
Income (loss) from discontinued operations, net of tax (2)
(401
)
(22,302
)
231,813
(78,350
)
Consolidated net income (loss)
$
(10,109
)
$
(32,836
)
$
301,920
$
(111,501
)
(1)
For the three months ended September 30, 2016, equity in loss of investee includes $1.1 million, which includes the Company’s proportionate share of loss from its investment in CVR and amortization of the basis differences. For the nine months ended September 30, 2016, equity in loss of investee includes $2.4 million, which includes the Company’s proportionate share of loss from its investment in CVR and amortization of the basis differences.
(2)
For the nine months ended September 30, 2016, income from discontinued operations, net of tax includes $358.6 million, which is the Company’s proportionate share of the book gain on sale of RNP.
As of
September 30, 2016
December 31, 2015
(in thousands)
Total assets
Fulghum Fibres
$
169,685
$
179,327
Wood Pellets: Industrial
148,680
142,887
Wood Pellets: NEWP
63,725
62,709
Total segment assets
$
382,090
$
384,923
Reconciliation of segment total assets to consolidated total assets:
Segment total assets
$
382,090
$
384,923
Corporate and other
82,113
16,447
Discontinued operations
5,853
248,921
Consolidated total assets
$
470,056
$
650,291
As of
September 30, 2016
December 31, 2015
(in thousands)
Total goodwill
Fulghum Fibres
$
29,932
$
29,932
Wood Pellets: NEWP
10,323
10,323
Total goodwill
$
40,255
$
40,255
For the Nine Months Ended September 30,
2016
2015
(in thousands)
Capital expenditures
Fulghum Fibres
$
5,193
$
7,986
Wood Pellets: Industrial
9,006
26,691
Wood Pellets: NEWP
462
1,204
Corporate and other
743
925
Discontinued operations
11,075
25,077
Total capital expenditures
$
26,479
$
61,883</t>
  </si>
  <si>
    <t>Summary of Revenues by Geographic Area</t>
  </si>
  <si>
    <t>The Company’s revenues by geographic area, based on where the customer takes title to the product, were as follows:
For the Three Months Ended September 30,
For the Nine Months Ended September 30,
2016
2015
2016
2015
(in thousands)
United States
$
22,661
$
33,233
$
55,811
$
85,297
Canada
2,867
1,772
19,266
5,980
Other
13,070
7,824
35,251
27,913
Total revenues
$
38,598
$
42,829
$
110,328
$
119,190</t>
  </si>
  <si>
    <t>Summary of Assets by Geographic Area</t>
  </si>
  <si>
    <t>The following table sets forth assets by geographic area:
As of
September 30, 2016
December 31, 2015
(in thousands)
United States - Continuing Operations
$
275,608
$
216,472
Canada
148,667
142,866
Other
39,928
42,032
Total assets - Continuing Operations
464,203
401,370
United States - Discontinued Operations
5,853
248,921
Total assets
$
470,056
$
650,291</t>
  </si>
  <si>
    <t>Net Income (Loss) Per Common Share Allocated to Rentech (Tables)</t>
  </si>
  <si>
    <t>Schedule of Earnings Per Share, Basic and Diluted</t>
  </si>
  <si>
    <t xml:space="preserve">For the Three Months Ended September 30,
For the Nine Months Ended September 30,
2016
2015
2016
2015
(in thousands, except for per share data)
Numerator:
Income (loss) from continuing operations
$
(9,708
)
$
(10,534
)
$
70,107
$
(33,151
)
Less: Loss on redemption of preferred stock
—
—
(11,049
)
—
Less: Preferred stock dividends
—
(1,320
)
(1,320
)
(3,960
)
Less: (Income) loss from continuing operations attributable to noncontrolling interests
(103
)
84
(328
)
(21
)
Less: Income from continuing operations allocated to participating securities
—
—
(1,443
)
—
Income (loss) from continuing operations allocated to common shareholders
$
(9,811
)
$
(11,770
)
$
55,967
$
(37,132
)
Numerator:
Income (loss) from discontinued operations
$
(401
)
$
(22,302
)
$
231,813
$
(78,350
)
Less: (Income) loss from discontinued operations attributable to noncontrolling interests
174
9,728
(3,164
)
32,775
Less: Income from discontinued operations allocated to participating securities
—
—
(5,748
)
—
Income (loss) from discontinued operations allocated to common shareholders
$
(227
)
$
(12,574
)
$
222,901
$
(45,575
)
Numerator:
Net income (loss) attributable to Rentech common shareholders
$
(10,038
)
$
(24,344
)
$
286,059
$
(82,707
)
Less: Income allocated to participating securities
—
—
(7,191
)
—
Net income (loss) allocated to common shareholders
$
(10,038
)
$
(24,344
)
$
278,868
$
(82,707
)
Denominator:
Weighted average common shares outstanding
23,189
23,005
23,098
22,969
Effect of dilutive securities:
Preferred stock
—
—
—
—
Warrants
—
—
—
—
Common stock options
—
—
—
—
Restricted stock
—
—
280
—
Diluted shares outstanding
23,189
23,005
23,378
22,969
Basic:
Continuing operations
$
(0.42
)
$
(0.51
)
$
2.42
$
(1.62
)
Discontinued operations
$
(0.01
)
$
(0.55
)
$
9.65
$
(1.98
)
Net income (loss) per common share
$
(0.43
)
$
(1.06
)
$
12.07
$
(3.60
)
Diluted:
Continuing operations
$
(0.42
)
$
(0.51
)
$
2.39
$
(1.62
)
Discontinued operations
$
(0.01
)
$
(0.55
)
$
9.54
$
(1.98
)
Net income (loss) per common share
$
(0.43
)
$
(1.06
)
$
11.93
$
(3.60
) </t>
  </si>
  <si>
    <t>Basis of Presentation - Additional Information (Detail)</t>
  </si>
  <si>
    <t>Apr. 01, 2016USD ($)$ / sharesshares</t>
  </si>
  <si>
    <t>Mar. 14, 2016USD ($)</t>
  </si>
  <si>
    <t>Sep. 30, 2016USD ($)$ / shares</t>
  </si>
  <si>
    <t>Mar. 31, 2016USD ($)$ / shares</t>
  </si>
  <si>
    <t>Dec. 31, 2015$ / shares</t>
  </si>
  <si>
    <t>Subsidiary Sale Of Stock [Line Items]</t>
  </si>
  <si>
    <t>Gain (loss) on sale of business</t>
  </si>
  <si>
    <t>Payment to repurchase and retire preferred stock</t>
  </si>
  <si>
    <t>Common units owned | shares</t>
  </si>
  <si>
    <t>GSO Credit Agreement [Member]</t>
  </si>
  <si>
    <t>Repayment of debt</t>
  </si>
  <si>
    <t>Shares used to repurchase and retire preferred stock | shares</t>
  </si>
  <si>
    <t>Preferred stock, repurchased and retired</t>
  </si>
  <si>
    <t>Mezzanine, preferred stock, par value | $ / shares</t>
  </si>
  <si>
    <t>Stake in Partnership</t>
  </si>
  <si>
    <t>60.00%</t>
  </si>
  <si>
    <t>Proceeds from sale of facility</t>
  </si>
  <si>
    <t>Distribution to the company</t>
  </si>
  <si>
    <t>Cash working capital adjustment</t>
  </si>
  <si>
    <t>Working capital adjustment cash received</t>
  </si>
  <si>
    <t>Percentage of facility's EBITDA paid to unitholders</t>
  </si>
  <si>
    <t>50.00%</t>
  </si>
  <si>
    <t>Earn-out period</t>
  </si>
  <si>
    <t>2 years</t>
  </si>
  <si>
    <t>Net book value</t>
  </si>
  <si>
    <t>Pasadena [Member] | Minimum</t>
  </si>
  <si>
    <t>Income (Loss) of Discontinued Operation, before Income Tax</t>
  </si>
  <si>
    <t>Pasadena [Member] | IOC [Member]</t>
  </si>
  <si>
    <t>Merger agreement, partnership units exchanged to common units</t>
  </si>
  <si>
    <t>Merger agreement, partnership units exchanged to cash | $ / shares</t>
  </si>
  <si>
    <t>Proceeds from sale of business</t>
  </si>
  <si>
    <t>Shares received from merger | shares</t>
  </si>
  <si>
    <t>Cash proceeds from sale of business</t>
  </si>
  <si>
    <t>Fair value of shares received from merger</t>
  </si>
  <si>
    <t>Share price | $ / shares</t>
  </si>
  <si>
    <t>Investment in CVR - Additional Information (Detail) - USD ($) $ / shares in Units, $ in Thousands</t>
  </si>
  <si>
    <t>Mar. 31, 2016</t>
  </si>
  <si>
    <t>Apr. 01, 2016</t>
  </si>
  <si>
    <t>Schedule Of Equity Method Investments [Line Items]</t>
  </si>
  <si>
    <t>Common units owned</t>
  </si>
  <si>
    <t>Loss from investment</t>
  </si>
  <si>
    <t>Distributions from equity investment</t>
  </si>
  <si>
    <t>Additional expense</t>
  </si>
  <si>
    <t>Share price</t>
  </si>
  <si>
    <t>Percentage of ownership of a limited partnership</t>
  </si>
  <si>
    <t>6.00%</t>
  </si>
  <si>
    <t>CVR Partners L.P [Member] | Minimum</t>
  </si>
  <si>
    <t>3.00%</t>
  </si>
  <si>
    <t>CVR Partners L.P [Member] | Maximum [Member]</t>
  </si>
  <si>
    <t>5.00%</t>
  </si>
  <si>
    <t>Discontinued Operations - Additional Information (Detail) - USD ($) $ in Thousands</t>
  </si>
  <si>
    <t>Feb. 28, 2014</t>
  </si>
  <si>
    <t>Dec. 31, 2014</t>
  </si>
  <si>
    <t>Nov. 08, 2016</t>
  </si>
  <si>
    <t>Mar. 18, 2016</t>
  </si>
  <si>
    <t>Income Statement Balance Sheet And Additional Disclosures By Disposal Groups Including Discontinued Operations [Line Items]</t>
  </si>
  <si>
    <t>Other income (expenses) related to termination agreement</t>
  </si>
  <si>
    <t>PDU [Member]</t>
  </si>
  <si>
    <t>Proceeds from sale of property</t>
  </si>
  <si>
    <t>Sunshine Kaidi New Energy Group Co., Ltd [Member]</t>
  </si>
  <si>
    <t>Future proceeds payable percent from the property sale</t>
  </si>
  <si>
    <t>Sunshine Kaidi New Energy Group Co., Ltd [Member] | PDU [Member]</t>
  </si>
  <si>
    <t>Sunshine Kaidi New Energy Group Co., Ltd [Member] | Alternative Energy Technologies And Decommissioned PDU [Member]</t>
  </si>
  <si>
    <t>Sunshine Kaidi New Energy Group Co., Ltd [Member] | Subsequent Event [Member]</t>
  </si>
  <si>
    <t>Receivable on termination of agreement</t>
  </si>
  <si>
    <t>Sunshine Kaidi New Energy Group Co., Ltd [Member] | Subsequent Event [Member] | PDU [Member]</t>
  </si>
  <si>
    <t>Discontinued Operations - Schedule of Disposal Groups, Including Discontinued Operations, Income Statement, Balance Sheet and Additional Disclosures (Detail) - USD ($) $ in Thousands</t>
  </si>
  <si>
    <t>Deferred revenues</t>
  </si>
  <si>
    <t>Gross profit</t>
  </si>
  <si>
    <t>Operating income (loss)</t>
  </si>
  <si>
    <t>Other income (expenses), net</t>
  </si>
  <si>
    <t>Income (loss) before income taxes</t>
  </si>
  <si>
    <t>Net income (loss) attributable to noncontrolling interests</t>
  </si>
  <si>
    <t>RNP, excl. Pasadena [Member]</t>
  </si>
  <si>
    <t>Energy Technologies [Member]</t>
  </si>
  <si>
    <t>Fair Value - Fair Value Disclosure (Detail) - USD ($) $ in Thousands</t>
  </si>
  <si>
    <t>Level 3 [Member]</t>
  </si>
  <si>
    <t>Fair Value, Assets and Liabilities Measured on Recurring and Nonrecurring Basis [Line Items]</t>
  </si>
  <si>
    <t>Fair Value - Fair Value and Carrying Value of Borrowings and Interest Rate Swaps (Detail) - USD ($) $ in Thousands</t>
  </si>
  <si>
    <t>Carrying Value Measurement [Member] | GSO Credit Agreement [Member]</t>
  </si>
  <si>
    <t>Liabilities</t>
  </si>
  <si>
    <t>Credit Agreement / Revolving Loan</t>
  </si>
  <si>
    <t>Carrying Value Measurement [Member] | Fulghum [Member]</t>
  </si>
  <si>
    <t>Debt instrument fair value</t>
  </si>
  <si>
    <t>Carrying Value Measurement [Member] | Wood Pellets NEWP [Member]</t>
  </si>
  <si>
    <t>Level 2 [Member] | Fair Value Measurement [Member] | GSO Credit Agreement [Member]</t>
  </si>
  <si>
    <t>Level 2 [Member] | Fair Value Measurement [Member] | Fulghum [Member]</t>
  </si>
  <si>
    <t>Level 2 [Member] | Fair Value Measurement [Member] | Wood Pellets NEWP [Member]</t>
  </si>
  <si>
    <t>Fair Value - Additional Information (Detail) - Atikokan Facility [Member] $ in Millions</t>
  </si>
  <si>
    <t>Sep. 30, 2016USD ($)</t>
  </si>
  <si>
    <t>Earn-out consideration, Carrying Value</t>
  </si>
  <si>
    <t>Number of years to determine fair value of earn-out consideration</t>
  </si>
  <si>
    <t>10 years</t>
  </si>
  <si>
    <t>Increase or decrease in EBITDA</t>
  </si>
  <si>
    <t>Increase or decrease in earn-out consideration</t>
  </si>
  <si>
    <t>Loan provided to sellers</t>
  </si>
  <si>
    <t>Fair Value - Reconciliation of the Change in the Carrying Value of Earn-out Consideration (Detail) - USD ($) $ in Thousands</t>
  </si>
  <si>
    <t>Fair Value, Instruments Classified in Shareholders' Equity Measured on Recurring Basis, Unobservable Input Reconciliation [Line Items]</t>
  </si>
  <si>
    <t>Beginning Balance</t>
  </si>
  <si>
    <t>Less: Earn-out consideration payment</t>
  </si>
  <si>
    <t>Unrealized gain</t>
  </si>
  <si>
    <t>Add: Unrealized (gain) loss on foreign currency translation</t>
  </si>
  <si>
    <t>Ending Balance</t>
  </si>
  <si>
    <t>Atikokan Facility [Member]</t>
  </si>
  <si>
    <t>Wood Pellets NEWP [Member]</t>
  </si>
  <si>
    <t>Derivative Instruments - Additional Information (Detail) $ in Millions</t>
  </si>
  <si>
    <t>Sep. 30, 2016USD ($)Swap</t>
  </si>
  <si>
    <t>Dec. 31, 2015USD ($)</t>
  </si>
  <si>
    <t>Derivative Instruments and Hedging Activities Disclosures [Line Items]</t>
  </si>
  <si>
    <t>Derivative, Notional amount | $</t>
  </si>
  <si>
    <t>Fulghum [Member]</t>
  </si>
  <si>
    <t>Number of derivative contracts | Swap</t>
  </si>
  <si>
    <t>Fulghum [Member] | Long-term Loans [Member]</t>
  </si>
  <si>
    <t>Derivative fixed interest rate</t>
  </si>
  <si>
    <t>6.83%</t>
  </si>
  <si>
    <t>Fulghum [Member] | Other Loan [Member]</t>
  </si>
  <si>
    <t>5.15%</t>
  </si>
  <si>
    <t>Mortgage Loans on Real Estate [Member]</t>
  </si>
  <si>
    <t>7.95%</t>
  </si>
  <si>
    <t>Industrial Revenue Bond [Member]</t>
  </si>
  <si>
    <t>5.29%</t>
  </si>
  <si>
    <t>Industrial Revenue Bond [Member] | Mortgage Loans on Real Estate [Member]</t>
  </si>
  <si>
    <t>Other Industrial Revenue Bond [Member]</t>
  </si>
  <si>
    <t>5.05%</t>
  </si>
  <si>
    <t>Interest Rate Swaps [Member]</t>
  </si>
  <si>
    <t>Derivative maturity date</t>
  </si>
  <si>
    <t>2015-07</t>
  </si>
  <si>
    <t>Unrealized gain (loss) on derivatives | $</t>
  </si>
  <si>
    <t>Interest Rate Swaps [Member] | Mortgage Loans on Real Estate [Member]</t>
  </si>
  <si>
    <t>2016-07</t>
  </si>
  <si>
    <t>Derivative Instruments - Net Gain (Loss) on Interest Rate Swaps (Detail) - Interest Rate Swaps [Member] - USD ($) $ in Thousands</t>
  </si>
  <si>
    <t>Derivative [Line Items]</t>
  </si>
  <si>
    <t>Unrealized gain (loss) on derivatives</t>
  </si>
  <si>
    <t>Realized gain (loss)</t>
  </si>
  <si>
    <t>Total net gain (loss) on swaps</t>
  </si>
  <si>
    <t>Derivative Instruments - Net Gain (Loss) on Currency Swaps (Detail) - Currency Swaps [Member] - USD ($) $ in Thousands</t>
  </si>
  <si>
    <t>Derivative Instruments - Summary of Interest Rate Swaps and Currency Swaps, Recorded in Other Current Liabilities (Detail) - USD ($) $ in Thousands</t>
  </si>
  <si>
    <t>Currency Swaps [Member]</t>
  </si>
  <si>
    <t>Interest rate swaps and currency swaps recorded in current liabilities:</t>
  </si>
  <si>
    <t>Gross amounts recognized</t>
  </si>
  <si>
    <t>Net amounts presented in the consolidated balance sheets</t>
  </si>
  <si>
    <t>Derivative Instruments - Schedule of Financial Instruments at Fair Value (Detail) - USD ($) $ in Thousands</t>
  </si>
  <si>
    <t>Fair value of current liabilities</t>
  </si>
  <si>
    <t>Interest Rate Swaps [Member] | Level 2 [Member]</t>
  </si>
  <si>
    <t>Currency Swaps [Member] | Level 2 [Member]</t>
  </si>
  <si>
    <t>Inventories - Inventories (Detail) - USD ($) $ in Thousands</t>
  </si>
  <si>
    <t>Finished goods</t>
  </si>
  <si>
    <t>Raw materials</t>
  </si>
  <si>
    <t>Total inventory</t>
  </si>
  <si>
    <t>Inventories - Additional Information (Detail) - USD ($) $ in Thousands</t>
  </si>
  <si>
    <t>Inventory [Line Items]</t>
  </si>
  <si>
    <t>Wood Pellets Industrial [Member]</t>
  </si>
  <si>
    <t>Property, Plant and Equipment - Property, Plant and Equipment (Detail) - USD ($) $ in Thousands</t>
  </si>
  <si>
    <t>Property, Plant and Equipment [Line Item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Leasehold Improvements [Member]</t>
  </si>
  <si>
    <t>Property, Plant and Equipment - Construction in Progress (Detail) - USD ($) $ in Thousands</t>
  </si>
  <si>
    <t>Wawa Facility [Member]</t>
  </si>
  <si>
    <t>Other Construction In Progress [Member]</t>
  </si>
  <si>
    <t>Property, Plant and Equipment - Additional Information (Detail)</t>
  </si>
  <si>
    <t>Sep. 30, 2015USD ($)</t>
  </si>
  <si>
    <t>Sep. 30, 2016USD ($)t</t>
  </si>
  <si>
    <t>Expected remaining cash expenditure for modifications and repairs</t>
  </si>
  <si>
    <t>Cash expenditure recorded in accounts payable and accrued liabilities</t>
  </si>
  <si>
    <t>Asset wrote off charges</t>
  </si>
  <si>
    <t>Construction In Progress [Member]</t>
  </si>
  <si>
    <t>Portion of capitalized interest costs included in construction in progress</t>
  </si>
  <si>
    <t>Expected production of wood pellets | t</t>
  </si>
  <si>
    <t>Production of wood pellets | t</t>
  </si>
  <si>
    <t>Percentage of maximum production capacity of wood pellets</t>
  </si>
  <si>
    <t>90.00%</t>
  </si>
  <si>
    <t>Capital expenditures budgeted for conveyance modifications</t>
  </si>
  <si>
    <t>Wawa Facility [Member] | Minimum</t>
  </si>
  <si>
    <t>Wawa Facility [Member] | Maximum [Member]</t>
  </si>
  <si>
    <t>Computer Software [Member}</t>
  </si>
  <si>
    <t>Leasehold Improvements Furniture and Office Equipment [Member]</t>
  </si>
  <si>
    <t>Debt and Preferred Stock - Summary of Total Debt (Detail) - USD ($) $ in Thousands</t>
  </si>
  <si>
    <t>Debt Instrument [Line Items]</t>
  </si>
  <si>
    <t>Long term debt outstanding</t>
  </si>
  <si>
    <t>Less: Debt issuance costs</t>
  </si>
  <si>
    <t>Plus: Unamortized net discount</t>
  </si>
  <si>
    <t>Less: Current portion</t>
  </si>
  <si>
    <t>Less: Current portion unamortized net premium</t>
  </si>
  <si>
    <t>Plus: Current portion debt issuance costs</t>
  </si>
  <si>
    <t>Long-term debt</t>
  </si>
  <si>
    <t>Construction under QS Construction Facility [Member]</t>
  </si>
  <si>
    <t>The amount that the Company owes under the obligation is $14.0 million.</t>
  </si>
  <si>
    <t>Debt and Preferred Stock - Summary of Total Debt (Parenthetical) (Detail) $ in Millions</t>
  </si>
  <si>
    <t>Contractual Obligation</t>
  </si>
  <si>
    <t>Debt and Preferred Stock - Additional Information (Detail) - USD ($)</t>
  </si>
  <si>
    <t>May 31, 2016</t>
  </si>
  <si>
    <t>Line of credit facility interest rate percentage</t>
  </si>
  <si>
    <t>8.00%</t>
  </si>
  <si>
    <t>Common Units owned</t>
  </si>
  <si>
    <t>Number of shares acquired and cancelled</t>
  </si>
  <si>
    <t>Fair value of the consideration transferred</t>
  </si>
  <si>
    <t>Term debt in exchange for common units</t>
  </si>
  <si>
    <t>Fair value of shares received from merger one</t>
  </si>
  <si>
    <t>London Interbank Offered Rate (LIBOR) [Member]</t>
  </si>
  <si>
    <t>Line of credit facility interest rate applicable margin</t>
  </si>
  <si>
    <t>7.00%</t>
  </si>
  <si>
    <t>Principal prepayment under credit facility</t>
  </si>
  <si>
    <t>Long term debt face amount</t>
  </si>
  <si>
    <t>Term loan maturity date</t>
  </si>
  <si>
    <t>Apr. 9,
		2019</t>
  </si>
  <si>
    <t>GSO Credit Agreement [Member] | Minimum</t>
  </si>
  <si>
    <t>GSO Credit Agreement [Member] | CVR Partners L.P [Member]</t>
  </si>
  <si>
    <t>Debt and Preferred Stock - Mezzanine Equity (Detail) $ in Thousands</t>
  </si>
  <si>
    <t>Original issue price of Preferred Stock</t>
  </si>
  <si>
    <t>Less: Issuance costs</t>
  </si>
  <si>
    <t>Less: Unamortized discount</t>
  </si>
  <si>
    <t>Commitments and Contingencies - Additional Information (Detail)</t>
  </si>
  <si>
    <t>May 01, 2013</t>
  </si>
  <si>
    <t>Oct. 31, 2016t</t>
  </si>
  <si>
    <t>Aug. 31, 2016USD ($)</t>
  </si>
  <si>
    <t>Sep. 30, 2016USD ($)Rail_Carloadsmit</t>
  </si>
  <si>
    <t>Dec. 31, 2015t</t>
  </si>
  <si>
    <t>Sep. 30, 2016CADRail_Carloadst</t>
  </si>
  <si>
    <t>Other Commitments [Line Items]</t>
  </si>
  <si>
    <t>Amounts allegedly due under contracts | $</t>
  </si>
  <si>
    <t>Counter claim amount | $</t>
  </si>
  <si>
    <t>EAD Engineering</t>
  </si>
  <si>
    <t>Crossclaims Filed Amount | $</t>
  </si>
  <si>
    <t>RTK Parties and Company [Member]</t>
  </si>
  <si>
    <t>Loss contingency sought to recover value | $</t>
  </si>
  <si>
    <t>2013 Drax Contract [Member]</t>
  </si>
  <si>
    <t>Contract term period</t>
  </si>
  <si>
    <t>2013 Drax Contract [Member] | Wood Pellets Industrial [Member]</t>
  </si>
  <si>
    <t>Wood pallets required to sell from Wawa Facility to Drax</t>
  </si>
  <si>
    <t>2013 Drax Contract Guarantee Obligation until May 1, 2018[Member]</t>
  </si>
  <si>
    <t>Guaranteed obligations | $</t>
  </si>
  <si>
    <t>2013 Drax Contract Guarantee Obligation, Thereafter [Member]</t>
  </si>
  <si>
    <t>2015 Drax Contract [Member] | Wood Pellets Industrial [Member]</t>
  </si>
  <si>
    <t>Quantity required to deliver under Drax</t>
  </si>
  <si>
    <t>2016 Drax Contract [Member] | Wood Pellets Industrial [Member] | Subsequent Event [Member]</t>
  </si>
  <si>
    <t>September 30, 2016 Drax Contract [Member] | Wood Pellets Industrial [Member]</t>
  </si>
  <si>
    <t>Remainder of 2016 Drax Contract [Member] | Wood Pellets Industrial [Member] | Subsequent Event [Member]</t>
  </si>
  <si>
    <t>2017 Drax Contract [Member] | Wood Pellets Industrial [Member] | Subsequent Event [Member]</t>
  </si>
  <si>
    <t>OPG Contract [Member]</t>
  </si>
  <si>
    <t>Maximum quantity required to deliver under Atikokan Facility</t>
  </si>
  <si>
    <t>Canadian National Contract [Member]</t>
  </si>
  <si>
    <t>Location of Atikokan Facility from Port of Quebec | mi</t>
  </si>
  <si>
    <t>Location of Wawa Facility from Port of Quebec | mi</t>
  </si>
  <si>
    <t>Minimum rail carloads committed to transport thereafter | Rail_Carloads</t>
  </si>
  <si>
    <t>Penalty for delivery shortfalls per rail car | CAD</t>
  </si>
  <si>
    <t>Canadian National Contract [Member] | Maximum [Member]</t>
  </si>
  <si>
    <t>Cash penalty to be paid in 2016 and 2017 | $</t>
  </si>
  <si>
    <t>Income Taxes - Additional Information (Detail) - USD ($) $ in Thousands</t>
  </si>
  <si>
    <t>Income tax (benefit) expense in continuing and discontinuing operations</t>
  </si>
  <si>
    <t>Income tax (benefit) expense in continuing operations</t>
  </si>
  <si>
    <t>Income tax (benefit) expense in discontinuing operations</t>
  </si>
  <si>
    <t>Effective tax rate</t>
  </si>
  <si>
    <t>244.00%</t>
  </si>
  <si>
    <t>(1.00%)</t>
  </si>
  <si>
    <t>Federal statutory rate</t>
  </si>
  <si>
    <t>35.00%</t>
  </si>
  <si>
    <t>Valuation allowance</t>
  </si>
  <si>
    <t>Remaining deferred tax assets</t>
  </si>
  <si>
    <t>Income tax benefit included in income from continuing operations, net of tax understated amount</t>
  </si>
  <si>
    <t>Income tax expense included in income from discontinued operations, net of tax, understated amount</t>
  </si>
  <si>
    <t>Segment Information - Additional Information (Detail)</t>
  </si>
  <si>
    <t>Sep. 30, 2016Segment</t>
  </si>
  <si>
    <t>Number of operating segments</t>
  </si>
  <si>
    <t>Segment Information - Segment Information (Detail) - USD ($) $ in Thousands</t>
  </si>
  <si>
    <t>Segment Reporting Information [Line Items]</t>
  </si>
  <si>
    <t>Total gross profit (loss)</t>
  </si>
  <si>
    <t>Total segment selling, general and administrative expenses</t>
  </si>
  <si>
    <t>Total segment depreciation and amortization</t>
  </si>
  <si>
    <t>Total segment operating income (loss)</t>
  </si>
  <si>
    <t>Total segment net income (loss)</t>
  </si>
  <si>
    <t>Total segment other income (expense)</t>
  </si>
  <si>
    <t>Corporate income tax benefit (expense)</t>
  </si>
  <si>
    <t>Total goodwill</t>
  </si>
  <si>
    <t>Capital expenditures, discontinued operations</t>
  </si>
  <si>
    <t>Total capital expenditures</t>
  </si>
  <si>
    <t>Discontinued Operations [Member]</t>
  </si>
  <si>
    <t>[2]</t>
  </si>
  <si>
    <t>Reportable Segments [Member]</t>
  </si>
  <si>
    <t>Total segment depreciation and amortization recorded in operating expenses</t>
  </si>
  <si>
    <t>Total depreciation and amortization recorded in cost of sales</t>
  </si>
  <si>
    <t>Total segment other operating expenses</t>
  </si>
  <si>
    <t>Corporate, Non-Segment [Member]</t>
  </si>
  <si>
    <t>Fulghum [Member] | Reportable Segments [Member]</t>
  </si>
  <si>
    <t>Wood Pellets Industrial [Member] | Reportable Segments [Member]</t>
  </si>
  <si>
    <t>Wood Pellets NEWP [Member] | Reportable Segments [Member]</t>
  </si>
  <si>
    <t>Corporate and Other[Member]</t>
  </si>
  <si>
    <t>For the three months ended September 30, 2016, equity in loss of investee includes $1.1 million, which includes the Company’s proportionate share of loss from its investment in CVR and amortization of the basis differences. For the nine months ended September 30, 2016, equity in loss of investee includes $2.4 million, which includes the Company’s proportionate share of loss from its investment in CVR and amortization of the basis differences.</t>
  </si>
  <si>
    <t>Segment Information - Segment Information (Parenthetical) (Detail) - USD ($) $ in Thousands</t>
  </si>
  <si>
    <t>Segment Information - Summary of Revenues by Geographic Area (Detail) - USD ($) $ in Thousands</t>
  </si>
  <si>
    <t>United States [Member]</t>
  </si>
  <si>
    <t>Canada [Member]</t>
  </si>
  <si>
    <t>Other [Member]</t>
  </si>
  <si>
    <t>Segment Information - Summary of Assets by Geographic Area (Detail) - USD ($) $ in Thousands</t>
  </si>
  <si>
    <t>Total assets - Discontinued Operations</t>
  </si>
  <si>
    <t>Continuing Operations [Member]</t>
  </si>
  <si>
    <t>United States [Member] | Continuing Operations [Member]</t>
  </si>
  <si>
    <t>Canada [Member] | Continuing Operations [Member]</t>
  </si>
  <si>
    <t>Other [Member] | Continuing Operations [Member]</t>
  </si>
  <si>
    <t>Net Income (Loss) Per Common Share Allocated to Rentech - Schedule of Earnings Per Share, Basic and Diluted (Detail) - USD ($) $ / shares in Units, shares in Thousands, $ in Thousands</t>
  </si>
  <si>
    <t>Numerator:</t>
  </si>
  <si>
    <t>Less: Loss on redemption of preferred stock</t>
  </si>
  <si>
    <t>Less: Preferred stock dividends</t>
  </si>
  <si>
    <t>Less: (Income) loss from continuing operations attributable to noncontrolling interests</t>
  </si>
  <si>
    <t>Less: Income from continuing operations allocated to participating securities</t>
  </si>
  <si>
    <t>Income (loss) from continuing operations allocated to common shareholders</t>
  </si>
  <si>
    <t>Less: (Income) loss from discontinued operations attributable to noncontrolling interests</t>
  </si>
  <si>
    <t>Less: Income from discontinued operations allocated to participating securities</t>
  </si>
  <si>
    <t>Income (loss) from discontinued operations allocated to common shareholders</t>
  </si>
  <si>
    <t>Less: Income allocated to participating securities</t>
  </si>
  <si>
    <t>Net income (loss) allocated to common shareholders</t>
  </si>
  <si>
    <t>Denominator:</t>
  </si>
  <si>
    <t>Weighted average common shares outstanding</t>
  </si>
  <si>
    <t>Effect of dilutive securities:</t>
  </si>
  <si>
    <t>Diluted shares outstanding</t>
  </si>
  <si>
    <t>Net income (loss) per common share</t>
  </si>
  <si>
    <t>Restricted Stock [Member]</t>
  </si>
  <si>
    <t>Effect of dilutive securities</t>
  </si>
  <si>
    <t>Net Income (Loss) Per Common Share Allocated to Rentech - Additional Information (Detail) - shares shares in Millions</t>
  </si>
  <si>
    <t>Anti-dilutive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68725</v>
      </c>
    </row>
    <row spans="1:3" r="12">
      <c t="s" r="A12" s="4">
        <v>19</v>
      </c>
      <c t="s" r="B12" s="4">
        <v>20</v>
      </c>
    </row>
    <row spans="1:3" r="13">
      <c t="s" r="A13" s="4">
        <v>21</v>
      </c>
      <c t="s" r="B13" s="4">
        <v>22</v>
      </c>
    </row>
    <row spans="1:3" r="14">
      <c t="s" r="A14" s="4">
        <v>23</v>
      </c>
      <c t="n" r="C14" s="6">
        <v>23191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251</v>
      </c>
    </row>
    <row spans="1:2" r="4">
      <c t="s" r="A4" s="4">
        <v>29</v>
      </c>
      <c t="s" r="B4" s="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8</v>
      </c>
      <c t="s" r="B1" s="2">
        <v>1</v>
      </c>
    </row>
    <row spans="1:2" r="2">
      <c t="s" r="B2" s="2">
        <v>2</v>
      </c>
    </row>
    <row spans="1:2" r="3">
      <c t="s" r="A3" s="3">
        <v>256</v>
      </c>
    </row>
    <row spans="1:2" r="4">
      <c t="s" r="A4" s="4">
        <v>38</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9674</v>
      </c>
      <c t="n" r="C3" s="7">
        <v>33119</v>
      </c>
    </row>
    <row spans="1:3" r="4">
      <c t="s" r="A4" s="4">
        <v>28</v>
      </c>
      <c t="n" r="B4" s="6">
        <v>8987</v>
      </c>
      <c t="n" r="C4" s="6">
        <v>9495</v>
      </c>
    </row>
    <row spans="1:3" r="5">
      <c t="s" r="A5" s="4">
        <v>29</v>
      </c>
      <c t="n" r="B5" s="6">
        <v>28876</v>
      </c>
      <c t="n" r="C5" s="6">
        <v>23771</v>
      </c>
    </row>
    <row spans="1:3" r="6">
      <c t="s" r="A6" s="4">
        <v>30</v>
      </c>
      <c t="n" r="B6" s="6">
        <v>4002</v>
      </c>
      <c t="n" r="C6" s="6">
        <v>3784</v>
      </c>
    </row>
    <row spans="1:3" r="7">
      <c t="s" r="A7" s="4">
        <v>31</v>
      </c>
      <c t="n" r="B7" s="6">
        <v>4558</v>
      </c>
      <c t="n" r="C7" s="6">
        <v>3106</v>
      </c>
    </row>
    <row spans="1:3" r="8">
      <c t="s" r="A8" s="4">
        <v>32</v>
      </c>
      <c t="n" r="B8" s="6">
        <v>5853</v>
      </c>
      <c t="n" r="C8" s="6">
        <v>63854</v>
      </c>
    </row>
    <row spans="1:3" r="9">
      <c t="s" r="A9" s="4">
        <v>33</v>
      </c>
      <c t="n" r="B9" s="6">
        <v>91950</v>
      </c>
      <c t="n" r="C9" s="6">
        <v>137129</v>
      </c>
    </row>
    <row spans="1:3" r="10">
      <c t="s" r="A10" s="4">
        <v>34</v>
      </c>
      <c t="n" r="B10" s="6">
        <v>239420</v>
      </c>
      <c t="n" r="C10" s="6">
        <v>240700</v>
      </c>
    </row>
    <row spans="1:3" r="11">
      <c t="s" r="A11" s="4">
        <v>35</v>
      </c>
      <c t="n" r="B11" s="6">
        <v>5618</v>
      </c>
      <c t="n" r="C11" s="6">
        <v>4240</v>
      </c>
    </row>
    <row spans="1:3" r="12">
      <c t="s" r="A12" s="3">
        <v>36</v>
      </c>
    </row>
    <row spans="1:3" r="13">
      <c t="s" r="A13" s="4">
        <v>37</v>
      </c>
      <c t="n" r="B13" s="6">
        <v>54508</v>
      </c>
    </row>
    <row spans="1:3" r="14">
      <c t="s" r="A14" s="4">
        <v>38</v>
      </c>
      <c t="n" r="B14" s="6">
        <v>40255</v>
      </c>
      <c t="n" r="C14" s="6">
        <v>40255</v>
      </c>
    </row>
    <row spans="1:3" r="15">
      <c t="s" r="A15" s="4">
        <v>39</v>
      </c>
      <c t="n" r="B15" s="6">
        <v>33793</v>
      </c>
      <c t="n" r="C15" s="6">
        <v>36084</v>
      </c>
    </row>
    <row spans="1:3" r="16">
      <c t="s" r="A16" s="4">
        <v>40</v>
      </c>
      <c t="n" r="B16" s="6">
        <v>4512</v>
      </c>
      <c t="n" r="C16" s="6">
        <v>4457</v>
      </c>
    </row>
    <row spans="1:3" r="17">
      <c t="s" r="A17" s="4">
        <v>41</v>
      </c>
      <c t="n" r="C17" s="6">
        <v>2359</v>
      </c>
    </row>
    <row spans="1:3" r="18">
      <c t="s" r="A18" s="4">
        <v>32</v>
      </c>
      <c t="n" r="C18" s="6">
        <v>185067</v>
      </c>
    </row>
    <row spans="1:3" r="19">
      <c t="s" r="A19" s="4">
        <v>42</v>
      </c>
      <c t="n" r="B19" s="6">
        <v>133068</v>
      </c>
      <c t="n" r="C19" s="6">
        <v>268222</v>
      </c>
    </row>
    <row spans="1:3" r="20">
      <c t="s" r="A20" s="4">
        <v>43</v>
      </c>
      <c t="n" r="B20" s="6">
        <v>470056</v>
      </c>
      <c t="n" r="C20" s="6">
        <v>650291</v>
      </c>
    </row>
    <row spans="1:3" r="21">
      <c t="s" r="A21" s="3">
        <v>44</v>
      </c>
    </row>
    <row spans="1:3" r="22">
      <c t="s" r="A22" s="4">
        <v>45</v>
      </c>
      <c t="n" r="B22" s="6">
        <v>10327</v>
      </c>
      <c t="n" r="C22" s="6">
        <v>12266</v>
      </c>
    </row>
    <row spans="1:3" r="23">
      <c t="s" r="A23" s="4">
        <v>46</v>
      </c>
      <c t="n" r="B23" s="6">
        <v>5064</v>
      </c>
      <c t="n" r="C23" s="6">
        <v>5340</v>
      </c>
    </row>
    <row spans="1:3" r="24">
      <c t="s" r="A24" s="4">
        <v>47</v>
      </c>
      <c t="n" r="B24" s="6">
        <v>22744</v>
      </c>
      <c t="n" r="C24" s="6">
        <v>18675</v>
      </c>
    </row>
    <row spans="1:3" r="25">
      <c t="s" r="A25" s="4">
        <v>48</v>
      </c>
      <c t="n" r="B25" s="6">
        <v>1550</v>
      </c>
      <c t="n" r="C25" s="6">
        <v>1401</v>
      </c>
    </row>
    <row spans="1:3" r="26">
      <c t="s" r="A26" s="4">
        <v>49</v>
      </c>
      <c t="n" r="B26" s="6">
        <v>14039</v>
      </c>
      <c t="n" r="C26" s="6">
        <v>18744</v>
      </c>
    </row>
    <row spans="1:3" r="27">
      <c t="s" r="A27" s="4">
        <v>50</v>
      </c>
      <c t="n" r="B27" s="6">
        <v>313</v>
      </c>
      <c t="n" r="C27" s="6">
        <v>337</v>
      </c>
    </row>
    <row spans="1:3" r="28">
      <c t="s" r="A28" s="4">
        <v>51</v>
      </c>
      <c t="n" r="B28" s="6">
        <v>1860</v>
      </c>
      <c t="n" r="C28" s="6">
        <v>2554</v>
      </c>
    </row>
    <row spans="1:3" r="29">
      <c t="s" r="A29" s="4">
        <v>52</v>
      </c>
      <c t="n" r="B29" s="6">
        <v>150</v>
      </c>
      <c t="n" r="C29" s="6">
        <v>54052</v>
      </c>
    </row>
    <row spans="1:3" r="30">
      <c t="s" r="A30" s="4">
        <v>53</v>
      </c>
      <c t="n" r="B30" s="6">
        <v>56047</v>
      </c>
      <c t="n" r="C30" s="6">
        <v>113369</v>
      </c>
    </row>
    <row spans="1:3" r="31">
      <c t="s" r="A31" s="3">
        <v>54</v>
      </c>
    </row>
    <row spans="1:3" r="32">
      <c t="s" r="A32" s="4">
        <v>55</v>
      </c>
      <c t="n" r="B32" s="6">
        <v>111887</v>
      </c>
      <c t="n" r="C32" s="6">
        <v>157268</v>
      </c>
    </row>
    <row spans="1:3" r="33">
      <c t="s" r="A33" s="4">
        <v>56</v>
      </c>
      <c t="n" r="B33" s="6">
        <v>921</v>
      </c>
      <c t="n" r="C33" s="6">
        <v>871</v>
      </c>
    </row>
    <row spans="1:3" r="34">
      <c t="s" r="A34" s="4">
        <v>57</v>
      </c>
      <c t="n" r="B34" s="6">
        <v>240</v>
      </c>
      <c t="n" r="C34" s="6">
        <v>223</v>
      </c>
    </row>
    <row spans="1:3" r="35">
      <c t="s" r="A35" s="4">
        <v>58</v>
      </c>
      <c t="n" r="B35" s="6">
        <v>18221</v>
      </c>
      <c t="n" r="C35" s="6">
        <v>7301</v>
      </c>
    </row>
    <row spans="1:3" r="36">
      <c t="s" r="A36" s="4">
        <v>51</v>
      </c>
      <c t="n" r="B36" s="6">
        <v>1923</v>
      </c>
      <c t="n" r="C36" s="6">
        <v>1675</v>
      </c>
    </row>
    <row spans="1:3" r="37">
      <c t="s" r="A37" s="4">
        <v>52</v>
      </c>
      <c t="n" r="C37" s="6">
        <v>354164</v>
      </c>
    </row>
    <row spans="1:3" r="38">
      <c t="s" r="A38" s="4">
        <v>59</v>
      </c>
      <c t="n" r="B38" s="6">
        <v>133192</v>
      </c>
      <c t="n" r="C38" s="6">
        <v>521502</v>
      </c>
    </row>
    <row spans="1:3" r="39">
      <c t="s" r="A39" s="4">
        <v>60</v>
      </c>
      <c t="n" r="B39" s="6">
        <v>189239</v>
      </c>
      <c t="n" r="C39" s="6">
        <v>634871</v>
      </c>
    </row>
    <row spans="1:3" r="40">
      <c t="s" r="A40" s="4">
        <v>61</v>
      </c>
      <c t="s" r="B40" s="4">
        <v>62</v>
      </c>
      <c t="s" r="C40" s="4">
        <v>62</v>
      </c>
    </row>
    <row spans="1:3" r="41">
      <c t="s" r="A41" s="3">
        <v>63</v>
      </c>
    </row>
    <row spans="1:3" r="42">
      <c t="s" r="A42" s="4">
        <v>64</v>
      </c>
      <c t="n" r="C42" s="6">
        <v>95840</v>
      </c>
    </row>
    <row spans="1:3" r="43">
      <c t="s" r="A43" s="3">
        <v>65</v>
      </c>
    </row>
    <row spans="1:3" r="44">
      <c t="s" r="A44" s="4">
        <v>66</v>
      </c>
      <c t="n" r="B44" s="6">
        <v>232</v>
      </c>
      <c t="n" r="C44" s="6">
        <v>230</v>
      </c>
    </row>
    <row spans="1:3" r="45">
      <c t="s" r="A45" s="4">
        <v>67</v>
      </c>
      <c t="n" r="B45" s="6">
        <v>533167</v>
      </c>
      <c t="n" r="C45" s="6">
        <v>543724</v>
      </c>
    </row>
    <row spans="1:3" r="46">
      <c t="s" r="A46" s="4">
        <v>68</v>
      </c>
      <c t="n" r="B46" s="6">
        <v>-233543</v>
      </c>
      <c t="n" r="C46" s="6">
        <v>-531971</v>
      </c>
    </row>
    <row spans="1:3" r="47">
      <c t="s" r="A47" s="4">
        <v>69</v>
      </c>
      <c t="n" r="B47" s="6">
        <v>-21797</v>
      </c>
      <c t="n" r="C47" s="6">
        <v>-27204</v>
      </c>
    </row>
    <row spans="1:3" r="48">
      <c t="s" r="A48" s="4">
        <v>70</v>
      </c>
      <c t="n" r="B48" s="6">
        <v>278059</v>
      </c>
      <c t="n" r="C48" s="6">
        <v>-15221</v>
      </c>
    </row>
    <row spans="1:3" r="49">
      <c t="s" r="A49" s="4">
        <v>71</v>
      </c>
      <c t="n" r="B49" s="6">
        <v>2758</v>
      </c>
      <c t="n" r="C49" s="6">
        <v>-65199</v>
      </c>
    </row>
    <row spans="1:3" r="50">
      <c t="s" r="A50" s="4">
        <v>72</v>
      </c>
      <c t="n" r="B50" s="6">
        <v>280817</v>
      </c>
      <c t="n" r="C50" s="6">
        <v>-80420</v>
      </c>
    </row>
    <row spans="1:3" r="51">
      <c t="s" r="A51" s="4">
        <v>73</v>
      </c>
      <c t="n" r="B51" s="6">
        <v>470056</v>
      </c>
      <c t="n" r="C51" s="6">
        <v>650291</v>
      </c>
    </row>
    <row spans="1:3" r="52">
      <c t="s" r="A52" s="4">
        <v>74</v>
      </c>
    </row>
    <row spans="1:3" r="53">
      <c t="s" r="A53" s="3">
        <v>65</v>
      </c>
    </row>
    <row spans="1:3" r="54">
      <c t="s" r="A54" s="4">
        <v>75</v>
      </c>
      <c t="s" r="B54" s="4">
        <v>62</v>
      </c>
      <c t="s" r="C54" s="4">
        <v>62</v>
      </c>
    </row>
    <row spans="1:3" r="55">
      <c t="s" r="A55" s="4">
        <v>76</v>
      </c>
    </row>
    <row spans="1:3" r="56">
      <c t="s" r="A56" s="3">
        <v>65</v>
      </c>
    </row>
    <row spans="1:3" r="57">
      <c t="s" r="A57" s="4">
        <v>75</v>
      </c>
      <c t="s" r="B57" s="4">
        <v>62</v>
      </c>
      <c t="s" r="C57" s="4">
        <v>62</v>
      </c>
    </row>
    <row spans="1:3" r="58">
      <c t="s" r="A58" s="4">
        <v>77</v>
      </c>
    </row>
    <row spans="1:3" r="59">
      <c t="s" r="A59" s="3">
        <v>65</v>
      </c>
    </row>
    <row spans="1:3" r="60">
      <c t="s" r="A60" s="4">
        <v>75</v>
      </c>
      <c t="s" r="B60" s="4">
        <v>62</v>
      </c>
      <c t="s" r="C60" s="4">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73</v>
      </c>
      <c t="s" r="B1" s="2">
        <v>1</v>
      </c>
    </row>
    <row spans="1:2" r="2">
      <c t="s" r="B2" s="2">
        <v>2</v>
      </c>
    </row>
    <row spans="1:2" r="3">
      <c t="s" r="A3" s="3">
        <v>235</v>
      </c>
    </row>
    <row spans="1:2" r="4">
      <c t="s" r="A4" s="4">
        <v>274</v>
      </c>
      <c t="s" r="B4" s="4">
        <v>275</v>
      </c>
    </row>
    <row spans="1:2" r="5">
      <c t="s" r="A5" s="4">
        <v>237</v>
      </c>
      <c t="s" r="B5" s="4">
        <v>276</v>
      </c>
    </row>
    <row spans="1:2" r="6">
      <c t="s" r="A6" s="4">
        <v>38</v>
      </c>
      <c t="s" r="B6"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43</v>
      </c>
    </row>
    <row spans="1:2" r="4">
      <c t="s" r="A4" s="4">
        <v>279</v>
      </c>
      <c t="s" r="B4"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81</v>
      </c>
      <c t="s" r="B1" s="2">
        <v>1</v>
      </c>
    </row>
    <row spans="1:2" r="2">
      <c t="s" r="B2" s="2">
        <v>2</v>
      </c>
    </row>
    <row spans="1:2" r="3">
      <c t="s" r="A3" s="3">
        <v>246</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88</v>
      </c>
      <c t="s" r="B1" s="2">
        <v>1</v>
      </c>
    </row>
    <row spans="1:2" r="2">
      <c t="s" r="B2" s="2">
        <v>2</v>
      </c>
    </row>
    <row spans="1:2" r="3">
      <c t="s" r="A3" s="3">
        <v>249</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5</v>
      </c>
      <c t="s" r="B1" s="2">
        <v>1</v>
      </c>
    </row>
    <row spans="1:2" r="2">
      <c t="s" r="B2" s="2">
        <v>2</v>
      </c>
    </row>
    <row spans="1:2" r="3">
      <c t="s" r="A3" s="3">
        <v>251</v>
      </c>
    </row>
    <row spans="1:2" r="4">
      <c t="s" r="A4" s="4">
        <v>29</v>
      </c>
      <c t="s" r="B4"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97</v>
      </c>
      <c t="s" r="B1" s="2">
        <v>1</v>
      </c>
    </row>
    <row spans="1:2" r="2">
      <c t="s" r="B2" s="2">
        <v>2</v>
      </c>
    </row>
    <row spans="1:2" r="3">
      <c t="s" r="A3" s="3">
        <v>254</v>
      </c>
    </row>
    <row spans="1:2" r="4">
      <c t="s" r="A4" s="4">
        <v>253</v>
      </c>
      <c t="s" r="B4" s="4">
        <v>298</v>
      </c>
    </row>
    <row spans="1:2" r="5">
      <c t="s" r="A5" s="4">
        <v>299</v>
      </c>
      <c t="s" r="B5"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01</v>
      </c>
      <c t="s" r="B1" s="2">
        <v>1</v>
      </c>
    </row>
    <row spans="1:2" r="2">
      <c t="s" r="B2" s="2">
        <v>2</v>
      </c>
    </row>
    <row spans="1:2" r="3">
      <c t="s" r="A3" s="3">
        <v>259</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r="A1" s="1">
        <v>306</v>
      </c>
      <c t="s" r="B1" s="2">
        <v>1</v>
      </c>
    </row>
    <row spans="1:2" r="2">
      <c t="s" r="B2" s="2">
        <v>2</v>
      </c>
    </row>
    <row spans="1:2" r="3">
      <c t="s" r="A3" s="3">
        <v>268</v>
      </c>
    </row>
    <row spans="1:2" r="4">
      <c t="s" r="A4" s="4">
        <v>267</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r="A1" s="1">
        <v>78</v>
      </c>
      <c t="s" r="B1" s="2">
        <v>1</v>
      </c>
      <c t="s" r="C1" s="2">
        <v>79</v>
      </c>
    </row>
    <row spans="1:3" r="2">
      <c t="s" r="B2" s="2">
        <v>2</v>
      </c>
      <c t="s" r="C2" s="2">
        <v>25</v>
      </c>
    </row>
    <row spans="1:3" r="3">
      <c t="s" r="A3" s="4">
        <v>80</v>
      </c>
      <c t="n" r="B3" s="7">
        <v>10</v>
      </c>
      <c t="n" r="C3" s="7">
        <v>10</v>
      </c>
    </row>
    <row spans="1:3" r="4">
      <c t="s" r="A4" s="4">
        <v>81</v>
      </c>
      <c t="n" r="B4" s="6">
        <v>1000000</v>
      </c>
      <c t="n" r="C4" s="6">
        <v>1000000</v>
      </c>
    </row>
    <row spans="1:3" r="5">
      <c t="s" r="A5" s="4">
        <v>82</v>
      </c>
      <c t="n" r="B5" s="8">
        <v>0.01</v>
      </c>
      <c t="n" r="C5" s="8">
        <v>0.01</v>
      </c>
    </row>
    <row spans="1:3" r="6">
      <c t="s" r="A6" s="4">
        <v>83</v>
      </c>
      <c t="n" r="B6" s="6">
        <v>45000000</v>
      </c>
      <c t="n" r="C6" s="6">
        <v>45000000</v>
      </c>
    </row>
    <row spans="1:3" r="7">
      <c t="s" r="A7" s="4">
        <v>84</v>
      </c>
      <c t="n" r="B7" s="6">
        <v>23191000</v>
      </c>
      <c t="n" r="C7" s="6">
        <v>23033000</v>
      </c>
    </row>
    <row spans="1:3" r="8">
      <c t="s" r="A8" s="4">
        <v>85</v>
      </c>
      <c t="n" r="B8" s="6">
        <v>23191000</v>
      </c>
      <c t="n" r="C8" s="6">
        <v>23033000</v>
      </c>
    </row>
    <row spans="1:3" r="9">
      <c t="s" r="A9" s="4">
        <v>86</v>
      </c>
    </row>
    <row spans="1:3" r="10">
      <c t="s" r="A10" s="4">
        <v>87</v>
      </c>
      <c t="n" r="B10" s="7">
        <v>10</v>
      </c>
      <c t="n" r="C10" s="7">
        <v>10</v>
      </c>
    </row>
    <row spans="1:3" r="11">
      <c t="s" r="A11" s="4">
        <v>88</v>
      </c>
      <c t="n" r="B11" s="6">
        <v>100000</v>
      </c>
      <c t="n" r="C11" s="6">
        <v>100000</v>
      </c>
    </row>
    <row spans="1:3" r="12">
      <c t="s" r="A12" s="4">
        <v>89</v>
      </c>
      <c t="n" r="B12" s="6">
        <v>0</v>
      </c>
      <c t="n" r="C12" s="6">
        <v>100000</v>
      </c>
    </row>
    <row spans="1:3" r="13">
      <c t="s" r="A13" s="4">
        <v>90</v>
      </c>
      <c t="n" r="B13" s="6">
        <v>0</v>
      </c>
      <c t="n" r="C13" s="6">
        <v>100000</v>
      </c>
    </row>
    <row spans="1:3" r="14">
      <c t="s" r="A14" s="4">
        <v>91</v>
      </c>
      <c t="s" r="B14" s="4">
        <v>92</v>
      </c>
      <c t="s" r="C14" s="4">
        <v>92</v>
      </c>
    </row>
    <row spans="1:3" r="15">
      <c t="s" r="A15" s="4">
        <v>74</v>
      </c>
    </row>
    <row spans="1:3" r="16">
      <c t="s" r="A16" s="4">
        <v>81</v>
      </c>
      <c t="n" r="B16" s="6">
        <v>90000</v>
      </c>
      <c t="n" r="C16" s="6">
        <v>90000</v>
      </c>
    </row>
    <row spans="1:3" r="17">
      <c t="s" r="A17" s="4">
        <v>93</v>
      </c>
      <c t="n" r="B17" s="6">
        <v>90000</v>
      </c>
      <c t="n" r="C17" s="6">
        <v>90000</v>
      </c>
    </row>
    <row spans="1:3" r="18">
      <c t="s" r="A18" s="4">
        <v>94</v>
      </c>
      <c t="n" r="B18" s="6">
        <v>0</v>
      </c>
      <c t="n" r="C18" s="6">
        <v>0</v>
      </c>
    </row>
    <row spans="1:3" r="19">
      <c t="s" r="A19" s="4">
        <v>95</v>
      </c>
      <c t="n" r="B19" s="7">
        <v>0</v>
      </c>
      <c t="n" r="C19" s="7">
        <v>0</v>
      </c>
    </row>
    <row spans="1:3" r="20">
      <c t="s" r="A20" s="4">
        <v>76</v>
      </c>
    </row>
    <row spans="1:3" r="21">
      <c t="s" r="A21" s="4">
        <v>80</v>
      </c>
      <c t="n" r="B21" s="7">
        <v>10</v>
      </c>
      <c t="n" r="C21" s="7">
        <v>10</v>
      </c>
    </row>
    <row spans="1:3" r="22">
      <c t="s" r="A22" s="4">
        <v>81</v>
      </c>
      <c t="n" r="B22" s="6">
        <v>500000</v>
      </c>
      <c t="n" r="C22" s="6">
        <v>500000</v>
      </c>
    </row>
    <row spans="1:3" r="23">
      <c t="s" r="A23" s="4">
        <v>93</v>
      </c>
      <c t="n" r="B23" s="6">
        <v>0</v>
      </c>
      <c t="n" r="C23" s="6">
        <v>0</v>
      </c>
    </row>
    <row spans="1:3" r="24">
      <c t="s" r="A24" s="4">
        <v>94</v>
      </c>
      <c t="n" r="B24" s="6">
        <v>0</v>
      </c>
      <c t="n" r="C24" s="6">
        <v>0</v>
      </c>
    </row>
    <row spans="1:3" r="25">
      <c t="s" r="A25" s="4">
        <v>77</v>
      </c>
    </row>
    <row spans="1:3" r="26">
      <c t="s" r="A26" s="4">
        <v>80</v>
      </c>
      <c t="n" r="B26" s="7">
        <v>10</v>
      </c>
      <c t="n" r="C26" s="7">
        <v>10</v>
      </c>
    </row>
    <row spans="1:3" r="27">
      <c t="s" r="A27" s="4">
        <v>81</v>
      </c>
      <c t="n" r="B27" s="6">
        <v>45000</v>
      </c>
      <c t="n" r="C27" s="6">
        <v>45000</v>
      </c>
    </row>
    <row spans="1:3" r="28">
      <c t="s" r="A28" s="4">
        <v>93</v>
      </c>
      <c t="n" r="B28" s="6">
        <v>0</v>
      </c>
      <c t="n" r="C28" s="6">
        <v>0</v>
      </c>
    </row>
    <row spans="1:3" r="29">
      <c t="s" r="A29" s="4">
        <v>94</v>
      </c>
      <c t="n" r="B29" s="6">
        <v>0</v>
      </c>
      <c t="n" r="C29" s="6">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12</v>
      </c>
      <c t="s" r="B1" s="2">
        <v>1</v>
      </c>
    </row>
    <row spans="1:2" r="2">
      <c t="s" r="B2" s="2">
        <v>2</v>
      </c>
    </row>
    <row spans="1:2" r="3">
      <c t="s" r="A3" s="3">
        <v>271</v>
      </c>
    </row>
    <row spans="1:2" r="4">
      <c t="s" r="A4" s="4">
        <v>313</v>
      </c>
      <c t="s" r="B4"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31"/>
    <col customWidth="1" max="5" min="5" width="31"/>
    <col customWidth="1" max="6" min="6" width="31"/>
    <col customWidth="1" max="7" min="7" width="24"/>
  </cols>
  <sheetData>
    <row spans="1:7" r="1">
      <c t="s" r="A1" s="1">
        <v>315</v>
      </c>
      <c t="s" r="B1" s="2">
        <v>316</v>
      </c>
      <c t="s" r="C1" s="2">
        <v>317</v>
      </c>
      <c t="s" r="D1" s="2">
        <v>318</v>
      </c>
      <c t="s" r="E1" s="2">
        <v>318</v>
      </c>
      <c t="s" r="F1" s="2">
        <v>319</v>
      </c>
      <c t="s" r="G1" s="2">
        <v>320</v>
      </c>
    </row>
    <row spans="1:7" r="2">
      <c t="s" r="A2" s="3">
        <v>321</v>
      </c>
    </row>
    <row spans="1:7" r="3">
      <c t="s" r="A3" s="4">
        <v>322</v>
      </c>
      <c t="n" r="D3" s="7">
        <v>1166000</v>
      </c>
      <c t="n" r="E3" s="7">
        <v>358130000</v>
      </c>
    </row>
    <row spans="1:7" r="4">
      <c t="s" r="A4" s="4">
        <v>323</v>
      </c>
      <c t="n" r="B4" s="7">
        <v>10000000</v>
      </c>
    </row>
    <row spans="1:7" r="5">
      <c t="s" r="A5" s="4">
        <v>324</v>
      </c>
      <c t="n" r="B5" s="6">
        <v>7179996</v>
      </c>
    </row>
    <row spans="1:7" r="6">
      <c t="s" r="A6" s="4">
        <v>325</v>
      </c>
    </row>
    <row spans="1:7" r="7">
      <c t="s" r="A7" s="3">
        <v>321</v>
      </c>
    </row>
    <row spans="1:7" r="8">
      <c t="s" r="A8" s="4">
        <v>326</v>
      </c>
      <c t="n" r="B8" s="7">
        <v>41700000</v>
      </c>
    </row>
    <row spans="1:7" r="9">
      <c t="s" r="A9" s="4">
        <v>86</v>
      </c>
    </row>
    <row spans="1:7" r="10">
      <c t="s" r="A10" s="3">
        <v>321</v>
      </c>
    </row>
    <row spans="1:7" r="11">
      <c t="s" r="A11" s="4">
        <v>327</v>
      </c>
      <c t="n" r="B11" s="6">
        <v>17000000</v>
      </c>
    </row>
    <row spans="1:7" r="12">
      <c t="s" r="A12" s="4">
        <v>323</v>
      </c>
      <c t="n" r="B12" s="7">
        <v>10000000</v>
      </c>
    </row>
    <row spans="1:7" r="13">
      <c t="s" r="A13" s="4">
        <v>328</v>
      </c>
      <c t="n" r="B13" s="7">
        <v>100000000</v>
      </c>
    </row>
    <row spans="1:7" r="14">
      <c t="s" r="A14" s="4">
        <v>329</v>
      </c>
      <c t="n" r="B14" s="7">
        <v>10</v>
      </c>
      <c t="n" r="D14" s="7">
        <v>10</v>
      </c>
      <c t="n" r="E14" s="7">
        <v>10</v>
      </c>
      <c t="n" r="G14" s="7">
        <v>10</v>
      </c>
    </row>
    <row spans="1:7" r="15">
      <c t="s" r="A15" s="4">
        <v>232</v>
      </c>
    </row>
    <row spans="1:7" r="16">
      <c t="s" r="A16" s="3">
        <v>321</v>
      </c>
    </row>
    <row spans="1:7" r="17">
      <c t="s" r="A17" s="4">
        <v>330</v>
      </c>
      <c t="s" r="C17" s="4">
        <v>331</v>
      </c>
    </row>
    <row spans="1:7" r="18">
      <c t="s" r="A18" s="4">
        <v>332</v>
      </c>
      <c t="n" r="C18" s="7">
        <v>5000000</v>
      </c>
    </row>
    <row spans="1:7" r="19">
      <c t="s" r="A19" s="4">
        <v>333</v>
      </c>
      <c t="n" r="C19" s="6">
        <v>2600000</v>
      </c>
    </row>
    <row spans="1:7" r="20">
      <c t="s" r="A20" s="4">
        <v>334</v>
      </c>
      <c t="n" r="C20" s="6">
        <v>5700000</v>
      </c>
    </row>
    <row spans="1:7" r="21">
      <c t="s" r="A21" s="4">
        <v>335</v>
      </c>
      <c t="n" r="C21" s="6">
        <v>3400000</v>
      </c>
    </row>
    <row spans="1:7" r="22">
      <c t="s" r="A22" s="4">
        <v>322</v>
      </c>
      <c t="n" r="C22" s="7">
        <v>-1200000</v>
      </c>
    </row>
    <row spans="1:7" r="23">
      <c t="s" r="A23" s="4">
        <v>336</v>
      </c>
      <c t="s" r="C23" s="4">
        <v>337</v>
      </c>
    </row>
    <row spans="1:7" r="24">
      <c t="s" r="A24" s="4">
        <v>338</v>
      </c>
      <c t="s" r="C24" s="4">
        <v>339</v>
      </c>
    </row>
    <row spans="1:7" r="25">
      <c t="s" r="A25" s="4">
        <v>340</v>
      </c>
      <c t="n" r="F25" s="7">
        <v>-97500000</v>
      </c>
    </row>
    <row spans="1:7" r="26">
      <c t="s" r="A26" s="4">
        <v>341</v>
      </c>
    </row>
    <row spans="1:7" r="27">
      <c t="s" r="A27" s="3">
        <v>321</v>
      </c>
    </row>
    <row spans="1:7" r="28">
      <c t="s" r="A28" s="4">
        <v>342</v>
      </c>
      <c t="n" r="C28" s="7">
        <v>8000000</v>
      </c>
    </row>
    <row spans="1:7" r="29">
      <c t="s" r="A29" s="4">
        <v>343</v>
      </c>
    </row>
    <row spans="1:7" r="30">
      <c t="s" r="A30" s="3">
        <v>321</v>
      </c>
    </row>
    <row spans="1:7" r="31">
      <c t="s" r="A31" s="4">
        <v>334</v>
      </c>
      <c t="n" r="C31" s="7">
        <v>5400000</v>
      </c>
    </row>
    <row spans="1:7" r="32">
      <c t="s" r="A32" s="4">
        <v>230</v>
      </c>
    </row>
    <row spans="1:7" r="33">
      <c t="s" r="A33" s="3">
        <v>321</v>
      </c>
    </row>
    <row spans="1:7" r="34">
      <c t="s" r="A34" s="4">
        <v>322</v>
      </c>
      <c t="n" r="B34" s="7">
        <v>358600000</v>
      </c>
      <c t="n" r="E34" s="7">
        <v>358600000</v>
      </c>
    </row>
    <row spans="1:7" r="35">
      <c t="s" r="A35" s="4">
        <v>344</v>
      </c>
      <c t="n" r="B35" s="9">
        <v>1.04</v>
      </c>
    </row>
    <row spans="1:7" r="36">
      <c t="s" r="A36" s="4">
        <v>345</v>
      </c>
      <c t="n" r="B36" s="8">
        <v>2.57</v>
      </c>
    </row>
    <row spans="1:7" r="37">
      <c t="s" r="A37" s="4">
        <v>346</v>
      </c>
      <c t="n" r="B37" s="7">
        <v>59800000</v>
      </c>
    </row>
    <row spans="1:7" r="38">
      <c t="s" r="A38" s="4">
        <v>347</v>
      </c>
      <c t="n" r="B38" s="6">
        <v>24200000</v>
      </c>
    </row>
    <row spans="1:7" r="39">
      <c t="s" r="A39" s="4">
        <v>348</v>
      </c>
      <c t="n" r="B39" s="7">
        <v>59800000</v>
      </c>
    </row>
    <row spans="1:7" r="40">
      <c t="s" r="A40" s="4">
        <v>349</v>
      </c>
      <c t="n" r="B40" s="7">
        <v>202100000</v>
      </c>
    </row>
    <row spans="1:7" r="41">
      <c t="s" r="A41" s="4">
        <v>350</v>
      </c>
      <c t="n" r="F41" s="8">
        <v>8.359999999999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97</v>
      </c>
      <c t="s" r="D1" s="2">
        <v>1</v>
      </c>
    </row>
    <row spans="1:5" r="2">
      <c t="s" r="B2" s="2">
        <v>2</v>
      </c>
      <c t="s" r="C2" s="2">
        <v>352</v>
      </c>
      <c t="s" r="D2" s="2">
        <v>2</v>
      </c>
      <c t="s" r="E2" s="2">
        <v>353</v>
      </c>
    </row>
    <row spans="1:5" r="3">
      <c t="s" r="A3" s="3">
        <v>354</v>
      </c>
    </row>
    <row spans="1:5" r="4">
      <c t="s" r="A4" s="4">
        <v>355</v>
      </c>
      <c t="n" r="E4" s="6">
        <v>7179996</v>
      </c>
    </row>
    <row spans="1:5" r="5">
      <c t="s" r="A5" s="4">
        <v>356</v>
      </c>
      <c t="n" r="B5" s="7">
        <v>-800</v>
      </c>
      <c t="n" r="D5" s="7">
        <v>-1900</v>
      </c>
    </row>
    <row spans="1:5" r="6">
      <c t="s" r="A6" s="4">
        <v>357</v>
      </c>
      <c t="n" r="B6" s="6">
        <v>3200</v>
      </c>
      <c t="n" r="D6" s="6">
        <v>3162</v>
      </c>
    </row>
    <row spans="1:5" r="7">
      <c t="s" r="A7" s="4">
        <v>358</v>
      </c>
      <c t="n" r="B7" s="7">
        <v>200</v>
      </c>
      <c t="n" r="D7" s="7">
        <v>500</v>
      </c>
    </row>
    <row spans="1:5" r="8">
      <c t="s" r="A8" s="4">
        <v>226</v>
      </c>
    </row>
    <row spans="1:5" r="9">
      <c t="s" r="A9" s="3">
        <v>354</v>
      </c>
    </row>
    <row spans="1:5" r="10">
      <c t="s" r="A10" s="4">
        <v>355</v>
      </c>
      <c t="n" r="B10" s="6">
        <v>113282973</v>
      </c>
      <c t="n" r="C10" s="6">
        <v>7200000</v>
      </c>
      <c t="n" r="D10" s="6">
        <v>113282973</v>
      </c>
    </row>
    <row spans="1:5" r="11">
      <c t="s" r="A11" s="4">
        <v>349</v>
      </c>
      <c t="n" r="C11" s="7">
        <v>60100</v>
      </c>
      <c t="n" r="D11" s="7">
        <v>38100</v>
      </c>
    </row>
    <row spans="1:5" r="12">
      <c t="s" r="A12" s="4">
        <v>359</v>
      </c>
      <c t="n" r="B12" s="8">
        <v>5.3</v>
      </c>
      <c t="n" r="C12" s="8">
        <v>8.359999999999999</v>
      </c>
      <c t="n" r="D12" s="8">
        <v>5.3</v>
      </c>
    </row>
    <row spans="1:5" r="13">
      <c t="s" r="A13" s="4">
        <v>360</v>
      </c>
      <c t="s" r="D13" s="4">
        <v>361</v>
      </c>
    </row>
    <row spans="1:5" r="14">
      <c t="s" r="A14" s="4">
        <v>356</v>
      </c>
      <c t="n" r="B14" s="7">
        <v>-1100</v>
      </c>
      <c t="n" r="D14" s="7">
        <v>-2400</v>
      </c>
    </row>
    <row spans="1:5" r="15">
      <c t="s" r="A15" s="4">
        <v>362</v>
      </c>
    </row>
    <row spans="1:5" r="16">
      <c t="s" r="A16" s="3">
        <v>354</v>
      </c>
    </row>
    <row spans="1:5" r="17">
      <c t="s" r="A17" s="4">
        <v>360</v>
      </c>
      <c t="s" r="D17" s="4">
        <v>363</v>
      </c>
    </row>
    <row spans="1:5" r="18">
      <c t="s" r="A18" s="4">
        <v>364</v>
      </c>
    </row>
    <row spans="1:5" r="19">
      <c t="s" r="A19" s="3">
        <v>354</v>
      </c>
    </row>
    <row spans="1:5" r="20">
      <c t="s" r="A20" s="4">
        <v>360</v>
      </c>
      <c t="s" r="D20" s="4">
        <v>3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66</v>
      </c>
      <c t="s" r="B1" s="2">
        <v>367</v>
      </c>
      <c t="s" r="C1" s="2">
        <v>2</v>
      </c>
      <c t="s" r="D1" s="2">
        <v>98</v>
      </c>
      <c t="s" r="E1" s="2">
        <v>2</v>
      </c>
      <c t="s" r="F1" s="2">
        <v>98</v>
      </c>
      <c t="s" r="G1" s="2">
        <v>368</v>
      </c>
      <c t="s" r="H1" s="2">
        <v>369</v>
      </c>
      <c t="s" r="I1" s="2">
        <v>370</v>
      </c>
    </row>
    <row spans="1:9" r="2">
      <c t="s" r="A2" s="3">
        <v>371</v>
      </c>
    </row>
    <row spans="1:9" r="3">
      <c t="s" r="A3" s="4">
        <v>372</v>
      </c>
      <c t="n" r="C3" s="7">
        <v>2400</v>
      </c>
      <c t="n" r="D3" s="7">
        <v>-5584</v>
      </c>
      <c t="n" r="E3" s="7">
        <v>-2901</v>
      </c>
      <c t="n" r="F3" s="7">
        <v>-14750</v>
      </c>
    </row>
    <row spans="1:9" r="4">
      <c t="s" r="A4" s="4">
        <v>322</v>
      </c>
      <c t="n" r="C4" s="7">
        <v>1166</v>
      </c>
      <c t="n" r="E4" s="6">
        <v>358130</v>
      </c>
    </row>
    <row spans="1:9" r="5">
      <c t="s" r="A5" s="4">
        <v>373</v>
      </c>
    </row>
    <row spans="1:9" r="6">
      <c t="s" r="A6" s="3">
        <v>371</v>
      </c>
    </row>
    <row spans="1:9" r="7">
      <c t="s" r="A7" s="4">
        <v>374</v>
      </c>
      <c t="n" r="I7" s="7">
        <v>3000</v>
      </c>
    </row>
    <row spans="1:9" r="8">
      <c t="s" r="A8" s="4">
        <v>375</v>
      </c>
    </row>
    <row spans="1:9" r="9">
      <c t="s" r="A9" s="3">
        <v>371</v>
      </c>
    </row>
    <row spans="1:9" r="10">
      <c t="s" r="A10" s="4">
        <v>376</v>
      </c>
      <c t="s" r="B10" s="4">
        <v>337</v>
      </c>
    </row>
    <row spans="1:9" r="11">
      <c t="s" r="A11" s="4">
        <v>372</v>
      </c>
      <c t="n" r="E11" s="6">
        <v>2400</v>
      </c>
    </row>
    <row spans="1:9" r="12">
      <c t="s" r="A12" s="4">
        <v>377</v>
      </c>
    </row>
    <row spans="1:9" r="13">
      <c t="s" r="A13" s="3">
        <v>371</v>
      </c>
    </row>
    <row spans="1:9" r="14">
      <c t="s" r="A14" s="4">
        <v>322</v>
      </c>
      <c t="n" r="E14" s="7">
        <v>800</v>
      </c>
    </row>
    <row spans="1:9" r="15">
      <c t="s" r="A15" s="4">
        <v>378</v>
      </c>
    </row>
    <row spans="1:9" r="16">
      <c t="s" r="A16" s="3">
        <v>371</v>
      </c>
    </row>
    <row spans="1:9" r="17">
      <c t="s" r="A17" s="4">
        <v>376</v>
      </c>
      <c t="s" r="G17" s="4">
        <v>337</v>
      </c>
    </row>
    <row spans="1:9" r="18">
      <c t="s" r="A18" s="4">
        <v>379</v>
      </c>
    </row>
    <row spans="1:9" r="19">
      <c t="s" r="A19" s="3">
        <v>371</v>
      </c>
    </row>
    <row spans="1:9" r="20">
      <c t="s" r="A20" s="4">
        <v>380</v>
      </c>
      <c t="n" r="H20" s="7">
        <v>3500</v>
      </c>
    </row>
    <row spans="1:9" r="21">
      <c t="s" r="A21" s="4">
        <v>381</v>
      </c>
    </row>
    <row spans="1:9" r="22">
      <c t="s" r="A22" s="3">
        <v>371</v>
      </c>
    </row>
    <row spans="1:9" r="23">
      <c t="s" r="A23" s="4">
        <v>374</v>
      </c>
      <c t="n" r="H23" s="7">
        <v>1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r="A1" s="1">
        <v>382</v>
      </c>
      <c t="s" r="C1" s="2">
        <v>97</v>
      </c>
      <c t="s" r="E1" s="2">
        <v>1</v>
      </c>
    </row>
    <row spans="1:8" r="2">
      <c t="s" r="C2" s="2">
        <v>2</v>
      </c>
      <c t="s" r="D2" s="2">
        <v>98</v>
      </c>
      <c t="s" r="E2" s="2">
        <v>2</v>
      </c>
      <c t="s" r="F2" s="2">
        <v>98</v>
      </c>
      <c t="s" r="G2" s="2">
        <v>25</v>
      </c>
      <c t="s" r="H2" s="2">
        <v>368</v>
      </c>
    </row>
    <row spans="1:8" r="3">
      <c t="s" r="A3" s="3">
        <v>371</v>
      </c>
    </row>
    <row spans="1:8" r="4">
      <c t="s" r="A4" s="4">
        <v>27</v>
      </c>
      <c t="n" r="D4" s="7">
        <v>38151</v>
      </c>
      <c t="n" r="F4" s="7">
        <v>38151</v>
      </c>
      <c t="n" r="G4" s="7">
        <v>15822</v>
      </c>
      <c t="n" r="H4" s="7">
        <v>28028</v>
      </c>
    </row>
    <row spans="1:8" r="5">
      <c t="s" r="A5" s="4">
        <v>190</v>
      </c>
      <c t="n" r="G5" s="6">
        <v>11451</v>
      </c>
    </row>
    <row spans="1:8" r="6">
      <c t="s" r="A6" s="4">
        <v>29</v>
      </c>
      <c t="n" r="G6" s="6">
        <v>30354</v>
      </c>
    </row>
    <row spans="1:8" r="7">
      <c t="s" r="A7" s="4">
        <v>31</v>
      </c>
      <c t="n" r="C7" s="7">
        <v>2400</v>
      </c>
      <c t="n" r="E7" s="7">
        <v>2400</v>
      </c>
      <c t="n" r="G7" s="6">
        <v>374</v>
      </c>
    </row>
    <row spans="1:8" r="8">
      <c t="s" r="A8" s="4">
        <v>30</v>
      </c>
      <c t="n" r="C8" s="6">
        <v>3453</v>
      </c>
      <c t="n" r="E8" s="6">
        <v>3453</v>
      </c>
      <c t="n" r="G8" s="6">
        <v>5853</v>
      </c>
    </row>
    <row spans="1:8" r="9">
      <c t="s" r="A9" s="4">
        <v>33</v>
      </c>
      <c t="n" r="C9" s="6">
        <v>5853</v>
      </c>
      <c t="n" r="E9" s="6">
        <v>5853</v>
      </c>
      <c t="n" r="G9" s="6">
        <v>63854</v>
      </c>
    </row>
    <row spans="1:8" r="10">
      <c t="s" r="A10" s="4">
        <v>41</v>
      </c>
      <c t="n" r="G10" s="6">
        <v>161274</v>
      </c>
    </row>
    <row spans="1:8" r="11">
      <c t="s" r="A11" s="4">
        <v>35</v>
      </c>
      <c t="n" r="G11" s="6">
        <v>23712</v>
      </c>
    </row>
    <row spans="1:8" r="12">
      <c t="s" r="A12" s="4">
        <v>36</v>
      </c>
      <c t="n" r="G12" s="6">
        <v>81</v>
      </c>
    </row>
    <row spans="1:8" r="13">
      <c t="s" r="A13" s="4">
        <v>42</v>
      </c>
      <c t="n" r="G13" s="6">
        <v>185067</v>
      </c>
    </row>
    <row spans="1:8" r="14">
      <c t="s" r="A14" s="4">
        <v>43</v>
      </c>
      <c t="n" r="C14" s="6">
        <v>5853</v>
      </c>
      <c t="n" r="E14" s="6">
        <v>5853</v>
      </c>
      <c t="n" r="G14" s="6">
        <v>248921</v>
      </c>
    </row>
    <row spans="1:8" r="15">
      <c t="s" r="A15" s="4">
        <v>45</v>
      </c>
      <c t="n" r="C15" s="6">
        <v>150</v>
      </c>
      <c t="n" r="E15" s="6">
        <v>150</v>
      </c>
      <c t="n" r="G15" s="6">
        <v>12520</v>
      </c>
    </row>
    <row spans="1:8" r="16">
      <c t="s" r="A16" s="4">
        <v>46</v>
      </c>
      <c t="n" r="G16" s="6">
        <v>5750</v>
      </c>
    </row>
    <row spans="1:8" r="17">
      <c t="s" r="A17" s="4">
        <v>47</v>
      </c>
      <c t="n" r="G17" s="6">
        <v>14149</v>
      </c>
    </row>
    <row spans="1:8" r="18">
      <c t="s" r="A18" s="4">
        <v>383</v>
      </c>
      <c t="n" r="G18" s="6">
        <v>16983</v>
      </c>
    </row>
    <row spans="1:8" r="19">
      <c t="s" r="A19" s="4">
        <v>50</v>
      </c>
      <c t="n" r="G19" s="6">
        <v>4650</v>
      </c>
    </row>
    <row spans="1:8" r="20">
      <c t="s" r="A20" s="4">
        <v>53</v>
      </c>
      <c t="n" r="C20" s="6">
        <v>150</v>
      </c>
      <c t="n" r="E20" s="6">
        <v>150</v>
      </c>
      <c t="n" r="G20" s="6">
        <v>54052</v>
      </c>
    </row>
    <row spans="1:8" r="21">
      <c t="s" r="A21" s="4">
        <v>55</v>
      </c>
      <c t="n" r="G21" s="6">
        <v>347574</v>
      </c>
    </row>
    <row spans="1:8" r="22">
      <c t="s" r="A22" s="4">
        <v>57</v>
      </c>
      <c t="n" r="G22" s="6">
        <v>4498</v>
      </c>
    </row>
    <row spans="1:8" r="23">
      <c t="s" r="A23" s="4">
        <v>51</v>
      </c>
      <c t="n" r="G23" s="6">
        <v>2092</v>
      </c>
    </row>
    <row spans="1:8" r="24">
      <c t="s" r="A24" s="4">
        <v>59</v>
      </c>
      <c t="n" r="G24" s="6">
        <v>354164</v>
      </c>
    </row>
    <row spans="1:8" r="25">
      <c t="s" r="A25" s="4">
        <v>60</v>
      </c>
      <c t="n" r="C25" s="6">
        <v>150</v>
      </c>
      <c t="n" r="E25" s="6">
        <v>150</v>
      </c>
      <c t="n" r="G25" s="6">
        <v>408216</v>
      </c>
    </row>
    <row spans="1:8" r="26">
      <c t="s" r="A26" s="4">
        <v>99</v>
      </c>
      <c t="n" r="D26" s="6">
        <v>84323</v>
      </c>
      <c t="n" r="E26" s="6">
        <v>54347</v>
      </c>
      <c t="n" r="F26" s="6">
        <v>263406</v>
      </c>
    </row>
    <row spans="1:8" r="27">
      <c t="s" r="A27" s="4">
        <v>103</v>
      </c>
      <c t="n" r="D27" s="6">
        <v>63598</v>
      </c>
      <c t="n" r="E27" s="6">
        <v>34696</v>
      </c>
      <c t="n" r="F27" s="6">
        <v>179166</v>
      </c>
    </row>
    <row spans="1:8" r="28">
      <c t="s" r="A28" s="4">
        <v>384</v>
      </c>
      <c t="n" r="D28" s="6">
        <v>20725</v>
      </c>
      <c t="n" r="E28" s="6">
        <v>19651</v>
      </c>
      <c t="n" r="F28" s="6">
        <v>84240</v>
      </c>
    </row>
    <row spans="1:8" r="29">
      <c t="s" r="A29" s="4">
        <v>385</v>
      </c>
      <c t="n" r="C29" s="6">
        <v>-225</v>
      </c>
      <c t="n" r="D29" s="6">
        <v>-16737</v>
      </c>
      <c t="n" r="E29" s="6">
        <v>15714</v>
      </c>
      <c t="n" r="F29" s="6">
        <v>-63572</v>
      </c>
    </row>
    <row spans="1:8" r="30">
      <c t="s" r="A30" s="4">
        <v>322</v>
      </c>
      <c t="n" r="C30" s="6">
        <v>1166</v>
      </c>
      <c t="n" r="E30" s="6">
        <v>358130</v>
      </c>
    </row>
    <row spans="1:8" r="31">
      <c t="s" r="A31" s="4">
        <v>386</v>
      </c>
      <c t="n" r="C31" s="6">
        <v>2400</v>
      </c>
      <c t="n" r="D31" s="6">
        <v>-5584</v>
      </c>
      <c t="n" r="E31" s="6">
        <v>-2901</v>
      </c>
      <c t="n" r="F31" s="6">
        <v>-14750</v>
      </c>
    </row>
    <row spans="1:8" r="32">
      <c t="s" r="A32" s="4">
        <v>387</v>
      </c>
      <c t="n" r="C32" s="6">
        <v>3341</v>
      </c>
      <c t="n" r="D32" s="6">
        <v>-22321</v>
      </c>
      <c t="n" r="E32" s="6">
        <v>370943</v>
      </c>
      <c t="n" r="F32" s="6">
        <v>-78322</v>
      </c>
    </row>
    <row spans="1:8" r="33">
      <c t="s" r="A33" s="4">
        <v>120</v>
      </c>
      <c t="n" r="C33" s="6">
        <v>3742</v>
      </c>
      <c t="n" r="D33" s="6">
        <v>-19</v>
      </c>
      <c t="n" r="E33" s="6">
        <v>139130</v>
      </c>
      <c t="n" r="F33" s="6">
        <v>28</v>
      </c>
    </row>
    <row spans="1:8" r="34">
      <c t="s" r="A34" s="4">
        <v>126</v>
      </c>
      <c t="s" r="B34" s="4">
        <v>125</v>
      </c>
      <c t="n" r="C34" s="6">
        <v>-401</v>
      </c>
      <c t="n" r="D34" s="6">
        <v>-22302</v>
      </c>
      <c t="n" r="E34" s="6">
        <v>231813</v>
      </c>
      <c t="n" r="F34" s="6">
        <v>-78350</v>
      </c>
    </row>
    <row spans="1:8" r="35">
      <c t="s" r="A35" s="4">
        <v>388</v>
      </c>
      <c t="n" r="C35" s="6">
        <v>-174</v>
      </c>
      <c t="n" r="D35" s="6">
        <v>-9728</v>
      </c>
      <c t="n" r="E35" s="6">
        <v>3164</v>
      </c>
      <c t="n" r="F35" s="6">
        <v>-32775</v>
      </c>
    </row>
    <row spans="1:8" r="36">
      <c t="s" r="A36" s="4">
        <v>130</v>
      </c>
      <c t="n" r="C36" s="6">
        <v>-227</v>
      </c>
      <c t="n" r="D36" s="6">
        <v>-12574</v>
      </c>
      <c t="n" r="E36" s="6">
        <v>228649</v>
      </c>
      <c t="n" r="F36" s="6">
        <v>-45575</v>
      </c>
    </row>
    <row spans="1:8" r="37">
      <c t="s" r="A37" s="4">
        <v>124</v>
      </c>
      <c t="s" r="B37" s="4">
        <v>125</v>
      </c>
      <c t="n" r="C37" s="6">
        <v>-401</v>
      </c>
      <c t="n" r="D37" s="6">
        <v>-22302</v>
      </c>
      <c t="n" r="E37" s="6">
        <v>231813</v>
      </c>
      <c t="n" r="F37" s="6">
        <v>-78350</v>
      </c>
    </row>
    <row spans="1:8" r="38">
      <c t="s" r="A38" s="4">
        <v>389</v>
      </c>
    </row>
    <row spans="1:8" r="39">
      <c t="s" r="A39" s="3">
        <v>371</v>
      </c>
    </row>
    <row spans="1:8" r="40">
      <c t="s" r="A40" s="4">
        <v>27</v>
      </c>
      <c t="n" r="G40" s="6">
        <v>15822</v>
      </c>
    </row>
    <row spans="1:8" r="41">
      <c t="s" r="A41" s="4">
        <v>190</v>
      </c>
      <c t="n" r="G41" s="6">
        <v>11451</v>
      </c>
    </row>
    <row spans="1:8" r="42">
      <c t="s" r="A42" s="4">
        <v>29</v>
      </c>
      <c t="n" r="G42" s="6">
        <v>30354</v>
      </c>
    </row>
    <row spans="1:8" r="43">
      <c t="s" r="A43" s="4">
        <v>31</v>
      </c>
      <c t="n" r="G43" s="6">
        <v>374</v>
      </c>
    </row>
    <row spans="1:8" r="44">
      <c t="s" r="A44" s="4">
        <v>30</v>
      </c>
      <c t="n" r="C44" s="6">
        <v>3413</v>
      </c>
      <c t="n" r="E44" s="6">
        <v>3413</v>
      </c>
      <c t="n" r="G44" s="6">
        <v>5747</v>
      </c>
    </row>
    <row spans="1:8" r="45">
      <c t="s" r="A45" s="4">
        <v>33</v>
      </c>
      <c t="n" r="C45" s="6">
        <v>3413</v>
      </c>
      <c t="n" r="E45" s="6">
        <v>3413</v>
      </c>
      <c t="n" r="G45" s="6">
        <v>63748</v>
      </c>
    </row>
    <row spans="1:8" r="46">
      <c t="s" r="A46" s="4">
        <v>41</v>
      </c>
      <c t="n" r="G46" s="6">
        <v>159596</v>
      </c>
    </row>
    <row spans="1:8" r="47">
      <c t="s" r="A47" s="4">
        <v>35</v>
      </c>
      <c t="n" r="G47" s="6">
        <v>23712</v>
      </c>
    </row>
    <row spans="1:8" r="48">
      <c t="s" r="A48" s="4">
        <v>36</v>
      </c>
      <c t="n" r="G48" s="6">
        <v>71</v>
      </c>
    </row>
    <row spans="1:8" r="49">
      <c t="s" r="A49" s="4">
        <v>42</v>
      </c>
      <c t="n" r="G49" s="6">
        <v>183379</v>
      </c>
    </row>
    <row spans="1:8" r="50">
      <c t="s" r="A50" s="4">
        <v>43</v>
      </c>
      <c t="n" r="C50" s="6">
        <v>3413</v>
      </c>
      <c t="n" r="E50" s="6">
        <v>3413</v>
      </c>
      <c t="n" r="G50" s="6">
        <v>247127</v>
      </c>
    </row>
    <row spans="1:8" r="51">
      <c t="s" r="A51" s="4">
        <v>45</v>
      </c>
      <c t="n" r="G51" s="6">
        <v>12022</v>
      </c>
    </row>
    <row spans="1:8" r="52">
      <c t="s" r="A52" s="4">
        <v>46</v>
      </c>
      <c t="n" r="G52" s="6">
        <v>5746</v>
      </c>
    </row>
    <row spans="1:8" r="53">
      <c t="s" r="A53" s="4">
        <v>47</v>
      </c>
      <c t="n" r="G53" s="6">
        <v>13694</v>
      </c>
    </row>
    <row spans="1:8" r="54">
      <c t="s" r="A54" s="4">
        <v>383</v>
      </c>
      <c t="n" r="G54" s="6">
        <v>16983</v>
      </c>
    </row>
    <row spans="1:8" r="55">
      <c t="s" r="A55" s="4">
        <v>50</v>
      </c>
      <c t="n" r="G55" s="6">
        <v>4650</v>
      </c>
    </row>
    <row spans="1:8" r="56">
      <c t="s" r="A56" s="4">
        <v>53</v>
      </c>
      <c t="n" r="G56" s="6">
        <v>53095</v>
      </c>
    </row>
    <row spans="1:8" r="57">
      <c t="s" r="A57" s="4">
        <v>55</v>
      </c>
      <c t="n" r="G57" s="6">
        <v>347574</v>
      </c>
    </row>
    <row spans="1:8" r="58">
      <c t="s" r="A58" s="4">
        <v>57</v>
      </c>
      <c t="n" r="G58" s="6">
        <v>4498</v>
      </c>
    </row>
    <row spans="1:8" r="59">
      <c t="s" r="A59" s="4">
        <v>51</v>
      </c>
      <c t="n" r="G59" s="6">
        <v>2092</v>
      </c>
    </row>
    <row spans="1:8" r="60">
      <c t="s" r="A60" s="4">
        <v>59</v>
      </c>
      <c t="n" r="G60" s="6">
        <v>354164</v>
      </c>
    </row>
    <row spans="1:8" r="61">
      <c t="s" r="A61" s="4">
        <v>60</v>
      </c>
      <c t="n" r="G61" s="6">
        <v>407259</v>
      </c>
    </row>
    <row spans="1:8" r="62">
      <c t="s" r="A62" s="4">
        <v>99</v>
      </c>
      <c t="n" r="D62" s="6">
        <v>84323</v>
      </c>
      <c t="n" r="E62" s="6">
        <v>54347</v>
      </c>
      <c t="n" r="F62" s="6">
        <v>263350</v>
      </c>
    </row>
    <row spans="1:8" r="63">
      <c t="s" r="A63" s="4">
        <v>103</v>
      </c>
      <c t="n" r="D63" s="6">
        <v>63598</v>
      </c>
      <c t="n" r="E63" s="6">
        <v>34696</v>
      </c>
      <c t="n" r="F63" s="6">
        <v>179116</v>
      </c>
    </row>
    <row spans="1:8" r="64">
      <c t="s" r="A64" s="4">
        <v>384</v>
      </c>
      <c t="n" r="D64" s="6">
        <v>20725</v>
      </c>
      <c t="n" r="E64" s="6">
        <v>19651</v>
      </c>
      <c t="n" r="F64" s="6">
        <v>84234</v>
      </c>
    </row>
    <row spans="1:8" r="65">
      <c t="s" r="A65" s="4">
        <v>385</v>
      </c>
      <c t="n" r="D65" s="6">
        <v>-17685</v>
      </c>
      <c t="n" r="E65" s="6">
        <v>15056</v>
      </c>
      <c t="n" r="F65" s="6">
        <v>-64141</v>
      </c>
    </row>
    <row spans="1:8" r="66">
      <c t="s" r="A66" s="4">
        <v>322</v>
      </c>
      <c t="n" r="C66" s="6">
        <v>-165</v>
      </c>
      <c t="n" r="E66" s="6">
        <v>357345</v>
      </c>
    </row>
    <row spans="1:8" r="67">
      <c t="s" r="A67" s="4">
        <v>386</v>
      </c>
      <c t="n" r="D67" s="6">
        <v>-5584</v>
      </c>
      <c t="n" r="E67" s="6">
        <v>-5259</v>
      </c>
      <c t="n" r="F67" s="6">
        <v>-14750</v>
      </c>
    </row>
    <row spans="1:8" r="68">
      <c t="s" r="A68" s="4">
        <v>387</v>
      </c>
      <c t="n" r="C68" s="6">
        <v>-165</v>
      </c>
      <c t="n" r="D68" s="6">
        <v>-23269</v>
      </c>
      <c t="n" r="E68" s="6">
        <v>367142</v>
      </c>
      <c t="n" r="F68" s="6">
        <v>-78891</v>
      </c>
    </row>
    <row spans="1:8" r="69">
      <c t="s" r="A69" s="4">
        <v>120</v>
      </c>
      <c t="n" r="C69" s="6">
        <v>2412</v>
      </c>
      <c t="n" r="D69" s="6">
        <v>-19</v>
      </c>
      <c t="n" r="E69" s="6">
        <v>137705</v>
      </c>
      <c t="n" r="F69" s="6">
        <v>28</v>
      </c>
    </row>
    <row spans="1:8" r="70">
      <c t="s" r="A70" s="4">
        <v>126</v>
      </c>
      <c t="n" r="C70" s="6">
        <v>-2577</v>
      </c>
      <c t="n" r="D70" s="6">
        <v>-23250</v>
      </c>
      <c t="n" r="E70" s="6">
        <v>229437</v>
      </c>
      <c t="n" r="F70" s="6">
        <v>-78919</v>
      </c>
    </row>
    <row spans="1:8" r="71">
      <c t="s" r="A71" s="4">
        <v>388</v>
      </c>
      <c t="n" r="C71" s="6">
        <v>-174</v>
      </c>
      <c t="n" r="D71" s="6">
        <v>-9728</v>
      </c>
      <c t="n" r="E71" s="6">
        <v>3164</v>
      </c>
      <c t="n" r="F71" s="6">
        <v>-32775</v>
      </c>
    </row>
    <row spans="1:8" r="72">
      <c t="s" r="A72" s="4">
        <v>130</v>
      </c>
      <c t="n" r="C72" s="6">
        <v>-2403</v>
      </c>
      <c t="n" r="D72" s="6">
        <v>-13522</v>
      </c>
      <c t="n" r="E72" s="6">
        <v>226273</v>
      </c>
      <c t="n" r="F72" s="6">
        <v>-46144</v>
      </c>
    </row>
    <row spans="1:8" r="73">
      <c t="s" r="A73" s="4">
        <v>124</v>
      </c>
      <c t="n" r="C73" s="6">
        <v>-2577</v>
      </c>
      <c t="n" r="D73" s="6">
        <v>-23250</v>
      </c>
      <c t="n" r="E73" s="6">
        <v>229437</v>
      </c>
      <c t="n" r="F73" s="6">
        <v>-78919</v>
      </c>
    </row>
    <row spans="1:8" r="74">
      <c t="s" r="A74" s="4">
        <v>390</v>
      </c>
    </row>
    <row spans="1:8" r="75">
      <c t="s" r="A75" s="3">
        <v>371</v>
      </c>
    </row>
    <row spans="1:8" r="76">
      <c t="s" r="A76" s="4">
        <v>31</v>
      </c>
      <c t="n" r="C76" s="6">
        <v>2400</v>
      </c>
      <c t="n" r="E76" s="6">
        <v>2400</v>
      </c>
    </row>
    <row spans="1:8" r="77">
      <c t="s" r="A77" s="4">
        <v>30</v>
      </c>
      <c t="n" r="C77" s="6">
        <v>40</v>
      </c>
      <c t="n" r="E77" s="6">
        <v>40</v>
      </c>
      <c t="n" r="G77" s="6">
        <v>106</v>
      </c>
    </row>
    <row spans="1:8" r="78">
      <c t="s" r="A78" s="4">
        <v>33</v>
      </c>
      <c t="n" r="C78" s="6">
        <v>2440</v>
      </c>
      <c t="n" r="E78" s="6">
        <v>2440</v>
      </c>
      <c t="n" r="G78" s="6">
        <v>106</v>
      </c>
    </row>
    <row spans="1:8" r="79">
      <c t="s" r="A79" s="4">
        <v>41</v>
      </c>
      <c t="n" r="G79" s="6">
        <v>1678</v>
      </c>
    </row>
    <row spans="1:8" r="80">
      <c t="s" r="A80" s="4">
        <v>36</v>
      </c>
      <c t="n" r="G80" s="6">
        <v>10</v>
      </c>
    </row>
    <row spans="1:8" r="81">
      <c t="s" r="A81" s="4">
        <v>42</v>
      </c>
      <c t="n" r="G81" s="6">
        <v>1688</v>
      </c>
    </row>
    <row spans="1:8" r="82">
      <c t="s" r="A82" s="4">
        <v>43</v>
      </c>
      <c t="n" r="C82" s="6">
        <v>2440</v>
      </c>
      <c t="n" r="E82" s="6">
        <v>2440</v>
      </c>
      <c t="n" r="G82" s="6">
        <v>1794</v>
      </c>
    </row>
    <row spans="1:8" r="83">
      <c t="s" r="A83" s="4">
        <v>45</v>
      </c>
      <c t="n" r="C83" s="6">
        <v>150</v>
      </c>
      <c t="n" r="E83" s="6">
        <v>150</v>
      </c>
      <c t="n" r="G83" s="6">
        <v>498</v>
      </c>
    </row>
    <row spans="1:8" r="84">
      <c t="s" r="A84" s="4">
        <v>46</v>
      </c>
      <c t="n" r="G84" s="6">
        <v>4</v>
      </c>
    </row>
    <row spans="1:8" r="85">
      <c t="s" r="A85" s="4">
        <v>47</v>
      </c>
      <c t="n" r="G85" s="6">
        <v>455</v>
      </c>
    </row>
    <row spans="1:8" r="86">
      <c t="s" r="A86" s="4">
        <v>53</v>
      </c>
      <c t="n" r="C86" s="6">
        <v>150</v>
      </c>
      <c t="n" r="E86" s="6">
        <v>150</v>
      </c>
      <c t="n" r="G86" s="6">
        <v>957</v>
      </c>
    </row>
    <row spans="1:8" r="87">
      <c t="s" r="A87" s="4">
        <v>60</v>
      </c>
      <c t="n" r="C87" s="6">
        <v>150</v>
      </c>
      <c t="n" r="E87" s="6">
        <v>150</v>
      </c>
      <c t="n" r="G87" s="7">
        <v>957</v>
      </c>
    </row>
    <row spans="1:8" r="88">
      <c t="s" r="A88" s="4">
        <v>99</v>
      </c>
      <c t="n" r="F88" s="6">
        <v>56</v>
      </c>
    </row>
    <row spans="1:8" r="89">
      <c t="s" r="A89" s="4">
        <v>103</v>
      </c>
      <c t="n" r="F89" s="6">
        <v>50</v>
      </c>
    </row>
    <row spans="1:8" r="90">
      <c t="s" r="A90" s="4">
        <v>384</v>
      </c>
      <c t="n" r="F90" s="6">
        <v>6</v>
      </c>
    </row>
    <row spans="1:8" r="91">
      <c t="s" r="A91" s="4">
        <v>385</v>
      </c>
      <c t="n" r="C91" s="6">
        <v>-225</v>
      </c>
      <c t="n" r="D91" s="6">
        <v>948</v>
      </c>
      <c t="n" r="E91" s="6">
        <v>658</v>
      </c>
      <c t="n" r="F91" s="6">
        <v>569</v>
      </c>
    </row>
    <row spans="1:8" r="92">
      <c t="s" r="A92" s="4">
        <v>322</v>
      </c>
      <c t="n" r="C92" s="6">
        <v>1331</v>
      </c>
      <c t="n" r="E92" s="6">
        <v>785</v>
      </c>
    </row>
    <row spans="1:8" r="93">
      <c t="s" r="A93" s="4">
        <v>386</v>
      </c>
      <c t="n" r="C93" s="6">
        <v>2400</v>
      </c>
      <c t="n" r="E93" s="6">
        <v>2358</v>
      </c>
    </row>
    <row spans="1:8" r="94">
      <c t="s" r="A94" s="4">
        <v>387</v>
      </c>
      <c t="n" r="C94" s="6">
        <v>3506</v>
      </c>
      <c t="n" r="D94" s="6">
        <v>948</v>
      </c>
      <c t="n" r="E94" s="6">
        <v>3801</v>
      </c>
      <c t="n" r="F94" s="6">
        <v>569</v>
      </c>
    </row>
    <row spans="1:8" r="95">
      <c t="s" r="A95" s="4">
        <v>120</v>
      </c>
      <c t="n" r="C95" s="6">
        <v>1330</v>
      </c>
      <c t="n" r="E95" s="6">
        <v>1425</v>
      </c>
    </row>
    <row spans="1:8" r="96">
      <c t="s" r="A96" s="4">
        <v>126</v>
      </c>
      <c t="n" r="C96" s="6">
        <v>2176</v>
      </c>
      <c t="n" r="D96" s="6">
        <v>948</v>
      </c>
      <c t="n" r="E96" s="6">
        <v>2376</v>
      </c>
      <c t="n" r="F96" s="6">
        <v>569</v>
      </c>
    </row>
    <row spans="1:8" r="97">
      <c t="s" r="A97" s="4">
        <v>130</v>
      </c>
      <c t="n" r="C97" s="6">
        <v>2176</v>
      </c>
      <c t="n" r="D97" s="6">
        <v>948</v>
      </c>
      <c t="n" r="E97" s="6">
        <v>2376</v>
      </c>
      <c t="n" r="F97" s="6">
        <v>569</v>
      </c>
    </row>
    <row spans="1:8" r="98">
      <c t="s" r="A98" s="4">
        <v>124</v>
      </c>
      <c t="n" r="C98" s="7">
        <v>2176</v>
      </c>
      <c t="n" r="D98" s="7">
        <v>948</v>
      </c>
      <c t="n" r="E98" s="7">
        <v>2376</v>
      </c>
      <c t="n" r="F98" s="7">
        <v>569</v>
      </c>
    </row>
    <row spans="1:8" r="99">
      <c t="n" r="A99"/>
    </row>
    <row spans="1:8" r="100">
      <c t="s" r="A100" s="4">
        <v>125</v>
      </c>
      <c t="s" r="B100" s="4">
        <v>138</v>
      </c>
    </row>
  </sheetData>
  <mergeCells count="5">
    <mergeCell ref="A1:B2"/>
    <mergeCell ref="C1:D1"/>
    <mergeCell ref="E1:F1"/>
    <mergeCell ref="A99:G99"/>
    <mergeCell ref="B100:G10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25</v>
      </c>
    </row>
    <row spans="1:3" r="2">
      <c t="s" r="A2" s="4">
        <v>392</v>
      </c>
    </row>
    <row spans="1:3" r="3">
      <c t="s" r="A3" s="3">
        <v>393</v>
      </c>
    </row>
    <row spans="1:3" r="4">
      <c t="s" r="A4" s="4">
        <v>56</v>
      </c>
      <c t="n" r="B4" s="7">
        <v>921</v>
      </c>
      <c t="n" r="C4" s="7">
        <v>8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5</v>
      </c>
    </row>
    <row spans="1:3" r="2">
      <c t="s" r="A2" s="4">
        <v>395</v>
      </c>
    </row>
    <row spans="1:3" r="3">
      <c t="s" r="A3" s="3">
        <v>396</v>
      </c>
    </row>
    <row spans="1:3" r="4">
      <c t="s" r="A4" s="4">
        <v>397</v>
      </c>
      <c t="n" r="B4" s="7">
        <v>49777</v>
      </c>
      <c t="n" r="C4" s="7">
        <v>91733</v>
      </c>
    </row>
    <row spans="1:3" r="5">
      <c t="s" r="A5" s="4">
        <v>398</v>
      </c>
    </row>
    <row spans="1:3" r="6">
      <c t="s" r="A6" s="3">
        <v>396</v>
      </c>
    </row>
    <row spans="1:3" r="7">
      <c t="s" r="A7" s="4">
        <v>399</v>
      </c>
      <c t="n" r="B7" s="6">
        <v>39321</v>
      </c>
      <c t="n" r="C7" s="6">
        <v>48150</v>
      </c>
    </row>
    <row spans="1:3" r="8">
      <c t="s" r="A8" s="4">
        <v>400</v>
      </c>
    </row>
    <row spans="1:3" r="9">
      <c t="s" r="A9" s="3">
        <v>396</v>
      </c>
    </row>
    <row spans="1:3" r="10">
      <c t="s" r="A10" s="4">
        <v>399</v>
      </c>
      <c t="n" r="B10" s="6">
        <v>16319</v>
      </c>
      <c t="n" r="C10" s="6">
        <v>16203</v>
      </c>
    </row>
    <row spans="1:3" r="11">
      <c t="s" r="A11" s="4">
        <v>401</v>
      </c>
    </row>
    <row spans="1:3" r="12">
      <c t="s" r="A12" s="3">
        <v>396</v>
      </c>
    </row>
    <row spans="1:3" r="13">
      <c t="s" r="A13" s="4">
        <v>397</v>
      </c>
      <c t="n" r="B13" s="6">
        <v>52250</v>
      </c>
      <c t="n" r="C13" s="6">
        <v>95000</v>
      </c>
    </row>
    <row spans="1:3" r="14">
      <c t="s" r="A14" s="4">
        <v>402</v>
      </c>
    </row>
    <row spans="1:3" r="15">
      <c t="s" r="A15" s="3">
        <v>396</v>
      </c>
    </row>
    <row spans="1:3" r="16">
      <c t="s" r="A16" s="4">
        <v>399</v>
      </c>
      <c t="n" r="B16" s="6">
        <v>39971</v>
      </c>
      <c t="n" r="C16" s="6">
        <v>46840</v>
      </c>
    </row>
    <row spans="1:3" r="17">
      <c t="s" r="A17" s="4">
        <v>403</v>
      </c>
    </row>
    <row spans="1:3" r="18">
      <c t="s" r="A18" s="3">
        <v>396</v>
      </c>
    </row>
    <row spans="1:3" r="19">
      <c t="s" r="A19" s="4">
        <v>399</v>
      </c>
      <c t="n" r="B19" s="7">
        <v>16378</v>
      </c>
      <c t="n" r="C19" s="7">
        <v>159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4</v>
      </c>
      <c t="s" r="B1" s="2">
        <v>1</v>
      </c>
    </row>
    <row spans="1:2" r="2">
      <c t="s" r="B2" s="2">
        <v>405</v>
      </c>
    </row>
    <row spans="1:2" r="3">
      <c t="s" r="A3" s="3">
        <v>393</v>
      </c>
    </row>
    <row spans="1:2" r="4">
      <c t="s" r="A4" s="4">
        <v>406</v>
      </c>
      <c t="n" r="B4" s="10">
        <v>0.9</v>
      </c>
    </row>
    <row spans="1:2" r="5">
      <c t="s" r="A5" s="4">
        <v>407</v>
      </c>
      <c t="s" r="B5" s="4">
        <v>408</v>
      </c>
    </row>
    <row spans="1:2" r="6">
      <c t="s" r="A6" s="4">
        <v>409</v>
      </c>
      <c t="n" r="B6" s="7">
        <v>1</v>
      </c>
    </row>
    <row spans="1:2" r="7">
      <c t="s" r="A7" s="4">
        <v>410</v>
      </c>
      <c t="n" r="B7" s="11">
        <v>0.1</v>
      </c>
    </row>
    <row spans="1:2" r="8">
      <c t="s" r="A8" s="4">
        <v>411</v>
      </c>
      <c t="n" r="B8" s="10">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2</v>
      </c>
      <c t="s" r="B1" s="2">
        <v>1</v>
      </c>
    </row>
    <row spans="1:3" r="2">
      <c t="s" r="B2" s="2">
        <v>2</v>
      </c>
      <c t="s" r="C2" s="2">
        <v>98</v>
      </c>
    </row>
    <row spans="1:3" r="3">
      <c t="s" r="A3" s="3">
        <v>413</v>
      </c>
    </row>
    <row spans="1:3" r="4">
      <c t="s" r="A4" s="4">
        <v>414</v>
      </c>
      <c t="n" r="B4" s="7">
        <v>871</v>
      </c>
      <c t="n" r="C4" s="7">
        <v>6295</v>
      </c>
    </row>
    <row spans="1:3" r="5">
      <c t="s" r="A5" s="4">
        <v>415</v>
      </c>
      <c t="n" r="C5" s="6">
        <v>-5000</v>
      </c>
    </row>
    <row spans="1:3" r="6">
      <c t="s" r="A6" s="4">
        <v>416</v>
      </c>
      <c t="n" r="C6" s="6">
        <v>-495</v>
      </c>
    </row>
    <row spans="1:3" r="7">
      <c t="s" r="A7" s="4">
        <v>417</v>
      </c>
      <c t="n" r="C7" s="6">
        <v>-142</v>
      </c>
    </row>
    <row spans="1:3" r="8">
      <c t="s" r="A8" s="4">
        <v>418</v>
      </c>
      <c t="n" r="B8" s="6">
        <v>921</v>
      </c>
      <c t="n" r="C8" s="6">
        <v>658</v>
      </c>
    </row>
    <row spans="1:3" r="9">
      <c t="s" r="A9" s="4">
        <v>419</v>
      </c>
    </row>
    <row spans="1:3" r="10">
      <c t="s" r="A10" s="3">
        <v>413</v>
      </c>
    </row>
    <row spans="1:3" r="11">
      <c t="s" r="A11" s="4">
        <v>414</v>
      </c>
      <c t="n" r="B11" s="6">
        <v>871</v>
      </c>
      <c t="n" r="C11" s="6">
        <v>1295</v>
      </c>
    </row>
    <row spans="1:3" r="12">
      <c t="s" r="A12" s="4">
        <v>416</v>
      </c>
      <c t="n" r="C12" s="6">
        <v>-495</v>
      </c>
    </row>
    <row spans="1:3" r="13">
      <c t="s" r="A13" s="4">
        <v>417</v>
      </c>
      <c t="n" r="B13" s="6">
        <v>50</v>
      </c>
      <c t="n" r="C13" s="6">
        <v>-142</v>
      </c>
    </row>
    <row spans="1:3" r="14">
      <c t="s" r="A14" s="4">
        <v>418</v>
      </c>
      <c t="n" r="B14" s="7">
        <v>921</v>
      </c>
      <c t="n" r="C14" s="6">
        <v>658</v>
      </c>
    </row>
    <row spans="1:3" r="15">
      <c t="s" r="A15" s="4">
        <v>420</v>
      </c>
    </row>
    <row spans="1:3" r="16">
      <c t="s" r="A16" s="3">
        <v>413</v>
      </c>
    </row>
    <row spans="1:3" r="17">
      <c t="s" r="A17" s="4">
        <v>414</v>
      </c>
      <c t="n" r="C17" s="6">
        <v>5000</v>
      </c>
    </row>
    <row spans="1:3" r="18">
      <c t="s" r="A18" s="4">
        <v>415</v>
      </c>
      <c t="n" r="C18" s="7">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t="s" r="A1" s="1">
        <v>421</v>
      </c>
      <c t="s" r="B1" s="2">
        <v>1</v>
      </c>
    </row>
    <row spans="1:3" r="2">
      <c t="s" r="B2" s="2">
        <v>422</v>
      </c>
      <c t="s" r="C2" s="2">
        <v>423</v>
      </c>
    </row>
    <row spans="1:3" r="3">
      <c t="s" r="A3" s="3">
        <v>424</v>
      </c>
    </row>
    <row spans="1:3" r="4">
      <c t="s" r="A4" s="4">
        <v>425</v>
      </c>
      <c t="n" r="B4" s="10">
        <v>11.1</v>
      </c>
      <c t="n" r="C4" s="10">
        <v>9.5</v>
      </c>
    </row>
    <row spans="1:3" r="5">
      <c t="s" r="A5" s="4">
        <v>426</v>
      </c>
    </row>
    <row spans="1:3" r="6">
      <c t="s" r="A6" s="3">
        <v>424</v>
      </c>
    </row>
    <row spans="1:3" r="7">
      <c t="s" r="A7" s="4">
        <v>427</v>
      </c>
      <c t="n" r="B7" s="6">
        <v>2</v>
      </c>
    </row>
    <row spans="1:3" r="8">
      <c t="s" r="A8" s="4">
        <v>428</v>
      </c>
    </row>
    <row spans="1:3" r="9">
      <c t="s" r="A9" s="3">
        <v>424</v>
      </c>
    </row>
    <row spans="1:3" r="10">
      <c t="s" r="A10" s="4">
        <v>429</v>
      </c>
      <c t="s" r="B10" s="4">
        <v>430</v>
      </c>
    </row>
    <row spans="1:3" r="11">
      <c t="s" r="A11" s="4">
        <v>431</v>
      </c>
    </row>
    <row spans="1:3" r="12">
      <c t="s" r="A12" s="3">
        <v>424</v>
      </c>
    </row>
    <row spans="1:3" r="13">
      <c t="s" r="A13" s="4">
        <v>429</v>
      </c>
      <c t="s" r="B13" s="4">
        <v>432</v>
      </c>
    </row>
    <row spans="1:3" r="14">
      <c t="s" r="A14" s="4">
        <v>433</v>
      </c>
    </row>
    <row spans="1:3" r="15">
      <c t="s" r="A15" s="3">
        <v>424</v>
      </c>
    </row>
    <row spans="1:3" r="16">
      <c t="s" r="A16" s="4">
        <v>429</v>
      </c>
      <c t="s" r="B16" s="4">
        <v>434</v>
      </c>
    </row>
    <row spans="1:3" r="17">
      <c t="s" r="A17" s="4">
        <v>435</v>
      </c>
    </row>
    <row spans="1:3" r="18">
      <c t="s" r="A18" s="3">
        <v>424</v>
      </c>
    </row>
    <row spans="1:3" r="19">
      <c t="s" r="A19" s="4">
        <v>429</v>
      </c>
      <c t="s" r="B19" s="4">
        <v>436</v>
      </c>
    </row>
    <row spans="1:3" r="20">
      <c t="s" r="A20" s="4">
        <v>437</v>
      </c>
    </row>
    <row spans="1:3" r="21">
      <c t="s" r="A21" s="3">
        <v>424</v>
      </c>
    </row>
    <row spans="1:3" r="22">
      <c t="s" r="A22" s="4">
        <v>427</v>
      </c>
      <c t="n" r="B22" s="6">
        <v>3</v>
      </c>
    </row>
    <row spans="1:3" r="23">
      <c t="s" r="A23" s="4">
        <v>438</v>
      </c>
    </row>
    <row spans="1:3" r="24">
      <c t="s" r="A24" s="3">
        <v>424</v>
      </c>
    </row>
    <row spans="1:3" r="25">
      <c t="s" r="A25" s="4">
        <v>429</v>
      </c>
      <c t="s" r="B25" s="4">
        <v>439</v>
      </c>
    </row>
    <row spans="1:3" r="26">
      <c t="s" r="A26" s="4">
        <v>440</v>
      </c>
    </row>
    <row spans="1:3" r="27">
      <c t="s" r="A27" s="3">
        <v>424</v>
      </c>
    </row>
    <row spans="1:3" r="28">
      <c t="s" r="A28" s="4">
        <v>441</v>
      </c>
      <c t="s" r="B28" s="4">
        <v>442</v>
      </c>
    </row>
    <row spans="1:3" r="29">
      <c t="s" r="A29" s="4">
        <v>443</v>
      </c>
      <c t="n" r="B29" s="10">
        <v>0.5</v>
      </c>
    </row>
    <row spans="1:3" r="30">
      <c t="s" r="A30" s="4">
        <v>444</v>
      </c>
    </row>
    <row spans="1:3" r="31">
      <c t="s" r="A31" s="3">
        <v>424</v>
      </c>
    </row>
    <row spans="1:3" r="32">
      <c t="s" r="A32" s="4">
        <v>441</v>
      </c>
      <c t="s" r="B32" s="4">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6</v>
      </c>
      <c t="s" r="C1" s="2">
        <v>97</v>
      </c>
      <c t="s" r="E1" s="2">
        <v>1</v>
      </c>
    </row>
    <row spans="1:6" r="2">
      <c t="s" r="C2" s="2">
        <v>2</v>
      </c>
      <c t="s" r="D2" s="2">
        <v>98</v>
      </c>
      <c t="s" r="E2" s="2">
        <v>2</v>
      </c>
      <c t="s" r="F2" s="2">
        <v>98</v>
      </c>
    </row>
    <row spans="1:6" r="3">
      <c t="s" r="A3" s="3">
        <v>99</v>
      </c>
    </row>
    <row spans="1:6" r="4">
      <c t="s" r="A4" s="4">
        <v>100</v>
      </c>
      <c t="n" r="C4" s="7">
        <v>22998</v>
      </c>
      <c t="n" r="D4" s="7">
        <v>24742</v>
      </c>
      <c t="n" r="E4" s="7">
        <v>62650</v>
      </c>
      <c t="n" r="F4" s="7">
        <v>67198</v>
      </c>
    </row>
    <row spans="1:6" r="5">
      <c t="s" r="A5" s="4">
        <v>101</v>
      </c>
      <c t="n" r="C5" s="6">
        <v>15600</v>
      </c>
      <c t="n" r="D5" s="6">
        <v>18087</v>
      </c>
      <c t="n" r="E5" s="6">
        <v>47678</v>
      </c>
      <c t="n" r="F5" s="6">
        <v>51992</v>
      </c>
    </row>
    <row spans="1:6" r="6">
      <c t="s" r="A6" s="4">
        <v>102</v>
      </c>
      <c t="n" r="C6" s="6">
        <v>38598</v>
      </c>
      <c t="n" r="D6" s="6">
        <v>42829</v>
      </c>
      <c t="n" r="E6" s="6">
        <v>110328</v>
      </c>
      <c t="n" r="F6" s="6">
        <v>119190</v>
      </c>
    </row>
    <row spans="1:6" r="7">
      <c t="s" r="A7" s="3">
        <v>103</v>
      </c>
    </row>
    <row spans="1:6" r="8">
      <c t="s" r="A8" s="4">
        <v>104</v>
      </c>
      <c t="n" r="C8" s="6">
        <v>26645</v>
      </c>
      <c t="n" r="D8" s="6">
        <v>23710</v>
      </c>
      <c t="n" r="E8" s="6">
        <v>73803</v>
      </c>
      <c t="n" r="F8" s="6">
        <v>63893</v>
      </c>
    </row>
    <row spans="1:6" r="9">
      <c t="s" r="A9" s="4">
        <v>105</v>
      </c>
      <c t="n" r="C9" s="6">
        <v>12748</v>
      </c>
      <c t="n" r="D9" s="6">
        <v>13368</v>
      </c>
      <c t="n" r="E9" s="6">
        <v>38868</v>
      </c>
      <c t="n" r="F9" s="6">
        <v>40205</v>
      </c>
    </row>
    <row spans="1:6" r="10">
      <c t="s" r="A10" s="4">
        <v>106</v>
      </c>
      <c t="n" r="C10" s="6">
        <v>39393</v>
      </c>
      <c t="n" r="D10" s="6">
        <v>37078</v>
      </c>
      <c t="n" r="E10" s="6">
        <v>112671</v>
      </c>
      <c t="n" r="F10" s="6">
        <v>104098</v>
      </c>
    </row>
    <row spans="1:6" r="11">
      <c t="s" r="A11" s="4">
        <v>107</v>
      </c>
      <c t="n" r="C11" s="6">
        <v>-795</v>
      </c>
      <c t="n" r="D11" s="6">
        <v>5751</v>
      </c>
      <c t="n" r="E11" s="6">
        <v>-2343</v>
      </c>
      <c t="n" r="F11" s="6">
        <v>15092</v>
      </c>
    </row>
    <row spans="1:6" r="12">
      <c t="s" r="A12" s="3">
        <v>108</v>
      </c>
    </row>
    <row spans="1:6" r="13">
      <c t="s" r="A13" s="4">
        <v>109</v>
      </c>
      <c t="n" r="C13" s="6">
        <v>9338</v>
      </c>
      <c t="n" r="D13" s="6">
        <v>12146</v>
      </c>
      <c t="n" r="E13" s="6">
        <v>26194</v>
      </c>
      <c t="n" r="F13" s="6">
        <v>37300</v>
      </c>
    </row>
    <row spans="1:6" r="14">
      <c t="s" r="A14" s="4">
        <v>110</v>
      </c>
      <c t="n" r="C14" s="6">
        <v>732</v>
      </c>
      <c t="n" r="D14" s="6">
        <v>903</v>
      </c>
      <c t="n" r="E14" s="6">
        <v>2515</v>
      </c>
      <c t="n" r="F14" s="6">
        <v>3537</v>
      </c>
    </row>
    <row spans="1:6" r="15">
      <c t="s" r="A15" s="4">
        <v>111</v>
      </c>
      <c t="n" r="D15" s="6">
        <v>704</v>
      </c>
      <c t="n" r="F15" s="6">
        <v>704</v>
      </c>
    </row>
    <row spans="1:6" r="16">
      <c t="s" r="A16" s="4">
        <v>112</v>
      </c>
      <c t="n" r="C16" s="6">
        <v>2221</v>
      </c>
      <c t="n" r="D16" s="6">
        <v>6</v>
      </c>
      <c t="n" r="E16" s="6">
        <v>3885</v>
      </c>
      <c t="n" r="F16" s="6">
        <v>9</v>
      </c>
    </row>
    <row spans="1:6" r="17">
      <c t="s" r="A17" s="4">
        <v>113</v>
      </c>
      <c t="n" r="C17" s="6">
        <v>12291</v>
      </c>
      <c t="n" r="D17" s="6">
        <v>13759</v>
      </c>
      <c t="n" r="E17" s="6">
        <v>32594</v>
      </c>
      <c t="n" r="F17" s="6">
        <v>41550</v>
      </c>
    </row>
    <row spans="1:6" r="18">
      <c t="s" r="A18" s="4">
        <v>114</v>
      </c>
      <c t="n" r="C18" s="6">
        <v>-13086</v>
      </c>
      <c t="n" r="D18" s="6">
        <v>-8008</v>
      </c>
      <c t="n" r="E18" s="6">
        <v>-34937</v>
      </c>
      <c t="n" r="F18" s="6">
        <v>-26458</v>
      </c>
    </row>
    <row spans="1:6" r="19">
      <c t="s" r="A19" s="3">
        <v>112</v>
      </c>
    </row>
    <row spans="1:6" r="20">
      <c t="s" r="A20" s="4">
        <v>115</v>
      </c>
      <c t="n" r="C20" s="6">
        <v>-2494</v>
      </c>
      <c t="n" r="D20" s="6">
        <v>-3725</v>
      </c>
      <c t="n" r="E20" s="6">
        <v>-8577</v>
      </c>
      <c t="n" r="F20" s="6">
        <v>-7238</v>
      </c>
    </row>
    <row spans="1:6" r="21">
      <c t="s" r="A21" s="4">
        <v>116</v>
      </c>
      <c t="n" r="E21" s="6">
        <v>-3295</v>
      </c>
    </row>
    <row spans="1:6" r="22">
      <c t="s" r="A22" s="4">
        <v>117</v>
      </c>
      <c t="n" r="C22" s="6">
        <v>218</v>
      </c>
      <c t="n" r="D22" s="6">
        <v>-845</v>
      </c>
      <c t="n" r="E22" s="6">
        <v>731</v>
      </c>
      <c t="n" r="F22" s="6">
        <v>1143</v>
      </c>
    </row>
    <row spans="1:6" r="23">
      <c t="s" r="A23" s="4">
        <v>118</v>
      </c>
      <c t="n" r="C23" s="6">
        <v>-2276</v>
      </c>
      <c t="n" r="D23" s="6">
        <v>-4570</v>
      </c>
      <c t="n" r="E23" s="6">
        <v>-11141</v>
      </c>
      <c t="n" r="F23" s="6">
        <v>-6095</v>
      </c>
    </row>
    <row spans="1:6" r="24">
      <c t="s" r="A24" s="4">
        <v>119</v>
      </c>
      <c t="n" r="C24" s="6">
        <v>-15362</v>
      </c>
      <c t="n" r="D24" s="6">
        <v>-12578</v>
      </c>
      <c t="n" r="E24" s="6">
        <v>-46078</v>
      </c>
      <c t="n" r="F24" s="6">
        <v>-32553</v>
      </c>
    </row>
    <row spans="1:6" r="25">
      <c t="s" r="A25" s="4">
        <v>120</v>
      </c>
      <c t="n" r="C25" s="6">
        <v>-6769</v>
      </c>
      <c t="n" r="D25" s="6">
        <v>-2044</v>
      </c>
      <c t="n" r="E25" s="6">
        <v>-118660</v>
      </c>
      <c t="n" r="F25" s="6">
        <v>177</v>
      </c>
    </row>
    <row spans="1:6" r="26">
      <c t="s" r="A26" s="4">
        <v>121</v>
      </c>
      <c t="n" r="C26" s="6">
        <v>-8593</v>
      </c>
      <c t="n" r="D26" s="6">
        <v>-10534</v>
      </c>
      <c t="n" r="E26" s="6">
        <v>72582</v>
      </c>
      <c t="n" r="F26" s="6">
        <v>-32730</v>
      </c>
    </row>
    <row spans="1:6" r="27">
      <c t="s" r="A27" s="4">
        <v>122</v>
      </c>
      <c t="n" r="C27" s="6">
        <v>1115</v>
      </c>
      <c t="n" r="E27" s="6">
        <v>2475</v>
      </c>
      <c t="n" r="F27" s="6">
        <v>421</v>
      </c>
    </row>
    <row spans="1:6" r="28">
      <c t="s" r="A28" s="4">
        <v>123</v>
      </c>
      <c t="n" r="C28" s="6">
        <v>-9708</v>
      </c>
      <c t="n" r="D28" s="6">
        <v>-10534</v>
      </c>
      <c t="n" r="E28" s="6">
        <v>70107</v>
      </c>
      <c t="n" r="F28" s="6">
        <v>-33151</v>
      </c>
    </row>
    <row spans="1:6" r="29">
      <c t="s" r="A29" s="4">
        <v>124</v>
      </c>
      <c t="s" r="B29" s="4">
        <v>125</v>
      </c>
      <c t="n" r="C29" s="6">
        <v>-401</v>
      </c>
      <c t="n" r="D29" s="6">
        <v>-22302</v>
      </c>
      <c t="n" r="E29" s="6">
        <v>231813</v>
      </c>
      <c t="n" r="F29" s="6">
        <v>-78350</v>
      </c>
    </row>
    <row spans="1:6" r="30">
      <c t="s" r="A30" s="4">
        <v>126</v>
      </c>
      <c t="n" r="C30" s="6">
        <v>-10109</v>
      </c>
      <c t="n" r="D30" s="6">
        <v>-32836</v>
      </c>
      <c t="n" r="E30" s="6">
        <v>301920</v>
      </c>
      <c t="n" r="F30" s="6">
        <v>-111501</v>
      </c>
    </row>
    <row spans="1:6" r="31">
      <c t="s" r="A31" s="4">
        <v>127</v>
      </c>
      <c t="n" r="C31" s="6">
        <v>71</v>
      </c>
      <c t="n" r="D31" s="6">
        <v>9812</v>
      </c>
      <c t="n" r="E31" s="6">
        <v>-3492</v>
      </c>
      <c t="n" r="F31" s="6">
        <v>32754</v>
      </c>
    </row>
    <row spans="1:6" r="32">
      <c t="s" r="A32" s="4">
        <v>128</v>
      </c>
      <c t="n" r="E32" s="6">
        <v>-11049</v>
      </c>
    </row>
    <row spans="1:6" r="33">
      <c t="s" r="A33" s="4">
        <v>129</v>
      </c>
      <c t="n" r="D33" s="6">
        <v>-1320</v>
      </c>
      <c t="n" r="E33" s="6">
        <v>-1320</v>
      </c>
      <c t="n" r="F33" s="6">
        <v>-3960</v>
      </c>
    </row>
    <row spans="1:6" r="34">
      <c t="s" r="A34" s="4">
        <v>130</v>
      </c>
      <c t="n" r="C34" s="7">
        <v>-10038</v>
      </c>
      <c t="n" r="D34" s="7">
        <v>-24344</v>
      </c>
      <c t="n" r="E34" s="7">
        <v>286059</v>
      </c>
      <c t="n" r="F34" s="7">
        <v>-82707</v>
      </c>
    </row>
    <row spans="1:6" r="35">
      <c t="s" r="A35" s="3">
        <v>131</v>
      </c>
    </row>
    <row spans="1:6" r="36">
      <c t="s" r="A36" s="4">
        <v>132</v>
      </c>
      <c t="n" r="C36" s="8">
        <v>-0.42</v>
      </c>
      <c t="n" r="D36" s="8">
        <v>-0.51</v>
      </c>
      <c t="n" r="E36" s="8">
        <v>2.42</v>
      </c>
      <c t="n" r="F36" s="8">
        <v>-1.62</v>
      </c>
    </row>
    <row spans="1:6" r="37">
      <c t="s" r="A37" s="4">
        <v>133</v>
      </c>
      <c t="n" r="C37" s="9">
        <v>-0.01</v>
      </c>
      <c t="n" r="D37" s="9">
        <v>-0.55</v>
      </c>
      <c t="n" r="E37" s="9">
        <v>9.65</v>
      </c>
      <c t="n" r="F37" s="9">
        <v>-1.98</v>
      </c>
    </row>
    <row spans="1:6" r="38">
      <c t="s" r="A38" s="4">
        <v>126</v>
      </c>
      <c t="n" r="C38" s="9">
        <v>-0.43</v>
      </c>
      <c t="n" r="D38" s="9">
        <v>-1.06</v>
      </c>
      <c t="n" r="E38" s="9">
        <v>12.07</v>
      </c>
      <c t="n" r="F38" s="9">
        <v>-3.6</v>
      </c>
    </row>
    <row spans="1:6" r="39">
      <c t="s" r="A39" s="3">
        <v>134</v>
      </c>
    </row>
    <row spans="1:6" r="40">
      <c t="s" r="A40" s="4">
        <v>132</v>
      </c>
      <c t="n" r="C40" s="9">
        <v>-0.42</v>
      </c>
      <c t="n" r="D40" s="9">
        <v>-0.51</v>
      </c>
      <c t="n" r="E40" s="9">
        <v>2.39</v>
      </c>
      <c t="n" r="F40" s="9">
        <v>-1.62</v>
      </c>
    </row>
    <row spans="1:6" r="41">
      <c t="s" r="A41" s="4">
        <v>133</v>
      </c>
      <c t="n" r="C41" s="9">
        <v>-0.01</v>
      </c>
      <c t="n" r="D41" s="9">
        <v>-0.55</v>
      </c>
      <c t="n" r="E41" s="9">
        <v>9.539999999999999</v>
      </c>
      <c t="n" r="F41" s="9">
        <v>-1.98</v>
      </c>
    </row>
    <row spans="1:6" r="42">
      <c t="s" r="A42" s="4">
        <v>126</v>
      </c>
      <c t="n" r="C42" s="8">
        <v>-0.43</v>
      </c>
      <c t="n" r="D42" s="8">
        <v>-1.06</v>
      </c>
      <c t="n" r="E42" s="8">
        <v>11.93</v>
      </c>
      <c t="n" r="F42" s="8">
        <v>-3.6</v>
      </c>
    </row>
    <row spans="1:6" r="43">
      <c t="s" r="A43" s="3">
        <v>135</v>
      </c>
    </row>
    <row spans="1:6" r="44">
      <c t="s" r="A44" s="4">
        <v>136</v>
      </c>
      <c t="n" r="C44" s="6">
        <v>23189</v>
      </c>
      <c t="n" r="D44" s="6">
        <v>23005</v>
      </c>
      <c t="n" r="E44" s="6">
        <v>23098</v>
      </c>
      <c t="n" r="F44" s="6">
        <v>22969</v>
      </c>
    </row>
    <row spans="1:6" r="45">
      <c t="s" r="A45" s="4">
        <v>137</v>
      </c>
      <c t="n" r="C45" s="6">
        <v>23189</v>
      </c>
      <c t="n" r="D45" s="6">
        <v>23005</v>
      </c>
      <c t="n" r="E45" s="6">
        <v>23378</v>
      </c>
      <c t="n" r="F45" s="6">
        <v>22969</v>
      </c>
    </row>
    <row spans="1:6" r="46">
      <c t="n" r="A46"/>
    </row>
    <row spans="1:6" r="47">
      <c t="s" r="A47" s="4">
        <v>125</v>
      </c>
      <c t="s" r="B47" s="4">
        <v>138</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97</v>
      </c>
      <c t="s" r="D1" s="2">
        <v>1</v>
      </c>
    </row>
    <row spans="1:5" r="2">
      <c t="s" r="B2" s="2">
        <v>2</v>
      </c>
      <c t="s" r="C2" s="2">
        <v>98</v>
      </c>
      <c t="s" r="D2" s="2">
        <v>2</v>
      </c>
      <c t="s" r="E2" s="2">
        <v>98</v>
      </c>
    </row>
    <row spans="1:5" r="3">
      <c t="s" r="A3" s="3">
        <v>447</v>
      </c>
    </row>
    <row spans="1:5" r="4">
      <c t="s" r="A4" s="4">
        <v>448</v>
      </c>
      <c t="n" r="D4" s="7">
        <v>500</v>
      </c>
    </row>
    <row spans="1:5" r="5">
      <c t="s" r="A5" s="4">
        <v>420</v>
      </c>
    </row>
    <row spans="1:5" r="6">
      <c t="s" r="A6" s="3">
        <v>447</v>
      </c>
    </row>
    <row spans="1:5" r="7">
      <c t="s" r="A7" s="4">
        <v>449</v>
      </c>
      <c t="n" r="C7" s="7">
        <v>-72</v>
      </c>
      <c t="n" r="E7" s="7">
        <v>-72</v>
      </c>
    </row>
    <row spans="1:5" r="8">
      <c t="s" r="A8" s="4">
        <v>448</v>
      </c>
      <c t="n" r="B8" s="7">
        <v>96</v>
      </c>
      <c t="n" r="C8" s="6">
        <v>40</v>
      </c>
      <c t="n" r="D8" s="6">
        <v>90</v>
      </c>
      <c t="n" r="E8" s="6">
        <v>163</v>
      </c>
    </row>
    <row spans="1:5" r="9">
      <c t="s" r="A9" s="4">
        <v>450</v>
      </c>
      <c t="n" r="B9" s="7">
        <v>96</v>
      </c>
      <c t="n" r="C9" s="7">
        <v>-32</v>
      </c>
      <c t="n" r="D9" s="7">
        <v>90</v>
      </c>
      <c t="n" r="E9" s="7">
        <v>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97</v>
      </c>
      <c t="s" r="D1" s="2">
        <v>1</v>
      </c>
    </row>
    <row spans="1:5" r="2">
      <c t="s" r="B2" s="2">
        <v>2</v>
      </c>
      <c t="s" r="C2" s="2">
        <v>98</v>
      </c>
      <c t="s" r="D2" s="2">
        <v>2</v>
      </c>
      <c t="s" r="E2" s="2">
        <v>98</v>
      </c>
    </row>
    <row spans="1:5" r="3">
      <c t="s" r="A3" s="3">
        <v>447</v>
      </c>
    </row>
    <row spans="1:5" r="4">
      <c t="s" r="A4" s="4">
        <v>448</v>
      </c>
      <c t="n" r="B4" s="7">
        <v>233</v>
      </c>
      <c t="n" r="C4" s="7">
        <v>-1130</v>
      </c>
      <c t="n" r="D4" s="7">
        <v>585</v>
      </c>
      <c t="n" r="E4" s="7">
        <v>-1222</v>
      </c>
    </row>
    <row spans="1:5" r="5">
      <c t="s" r="A5" s="4">
        <v>450</v>
      </c>
      <c t="n" r="B5" s="7">
        <v>233</v>
      </c>
      <c t="n" r="C5" s="7">
        <v>-1130</v>
      </c>
      <c t="n" r="D5" s="7">
        <v>585</v>
      </c>
      <c t="n" r="E5" s="7">
        <v>-12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25</v>
      </c>
    </row>
    <row spans="1:3" r="2">
      <c t="s" r="A2" s="4">
        <v>453</v>
      </c>
    </row>
    <row spans="1:3" r="3">
      <c t="s" r="A3" s="3">
        <v>454</v>
      </c>
    </row>
    <row spans="1:3" r="4">
      <c t="s" r="A4" s="4">
        <v>455</v>
      </c>
      <c t="n" r="B4" s="7">
        <v>-951</v>
      </c>
      <c t="n" r="C4" s="7">
        <v>-1536</v>
      </c>
    </row>
    <row spans="1:3" r="5">
      <c t="s" r="A5" s="4">
        <v>456</v>
      </c>
      <c t="n" r="B5" s="6">
        <v>-951</v>
      </c>
      <c t="n" r="C5" s="6">
        <v>-1536</v>
      </c>
    </row>
    <row spans="1:3" r="6">
      <c t="s" r="A6" s="4">
        <v>440</v>
      </c>
    </row>
    <row spans="1:3" r="7">
      <c t="s" r="A7" s="3">
        <v>454</v>
      </c>
    </row>
    <row spans="1:3" r="8">
      <c t="s" r="A8" s="4">
        <v>455</v>
      </c>
      <c t="n" r="B8" s="6">
        <v>-465</v>
      </c>
      <c t="n" r="C8" s="6">
        <v>-555</v>
      </c>
    </row>
    <row spans="1:3" r="9">
      <c t="s" r="A9" s="4">
        <v>456</v>
      </c>
      <c t="n" r="B9" s="7">
        <v>-465</v>
      </c>
      <c t="n" r="C9" s="7">
        <v>-5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4">
        <v>440</v>
      </c>
    </row>
    <row spans="1:3" r="3">
      <c t="s" r="A3" s="3">
        <v>424</v>
      </c>
    </row>
    <row spans="1:3" r="4">
      <c t="s" r="A4" s="4">
        <v>458</v>
      </c>
      <c t="n" r="B4" s="7">
        <v>465</v>
      </c>
      <c t="n" r="C4" s="7">
        <v>555</v>
      </c>
    </row>
    <row spans="1:3" r="5">
      <c t="s" r="A5" s="4">
        <v>459</v>
      </c>
    </row>
    <row spans="1:3" r="6">
      <c t="s" r="A6" s="3">
        <v>424</v>
      </c>
    </row>
    <row spans="1:3" r="7">
      <c t="s" r="A7" s="4">
        <v>458</v>
      </c>
      <c t="n" r="B7" s="6">
        <v>465</v>
      </c>
      <c t="n" r="C7" s="6">
        <v>555</v>
      </c>
    </row>
    <row spans="1:3" r="8">
      <c t="s" r="A8" s="4">
        <v>460</v>
      </c>
    </row>
    <row spans="1:3" r="9">
      <c t="s" r="A9" s="3">
        <v>424</v>
      </c>
    </row>
    <row spans="1:3" r="10">
      <c t="s" r="A10" s="4">
        <v>458</v>
      </c>
      <c t="n" r="B10" s="7">
        <v>951</v>
      </c>
      <c t="n" r="C10" s="7">
        <v>15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61</v>
      </c>
      <c t="s" r="B1" s="2">
        <v>2</v>
      </c>
      <c t="s" r="C1" s="2">
        <v>25</v>
      </c>
    </row>
    <row spans="1:3" r="2">
      <c t="s" r="A2" s="3">
        <v>251</v>
      </c>
    </row>
    <row spans="1:3" r="3">
      <c t="s" r="A3" s="4">
        <v>462</v>
      </c>
      <c t="n" r="B3" s="7">
        <v>20768</v>
      </c>
      <c t="n" r="C3" s="7">
        <v>12970</v>
      </c>
    </row>
    <row spans="1:3" r="4">
      <c t="s" r="A4" s="4">
        <v>463</v>
      </c>
      <c t="n" r="B4" s="6">
        <v>8108</v>
      </c>
      <c t="n" r="C4" s="6">
        <v>10801</v>
      </c>
    </row>
    <row spans="1:3" r="5">
      <c t="s" r="A5" s="4">
        <v>464</v>
      </c>
      <c t="n" r="B5" s="7">
        <v>28876</v>
      </c>
      <c t="n" r="C5" s="7">
        <v>237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465</v>
      </c>
      <c t="s" r="B1" s="2">
        <v>1</v>
      </c>
    </row>
    <row spans="1:3" r="2">
      <c t="s" r="B2" s="2">
        <v>2</v>
      </c>
      <c t="s" r="C2" s="2">
        <v>98</v>
      </c>
    </row>
    <row spans="1:3" r="3">
      <c t="s" r="A3" s="3">
        <v>466</v>
      </c>
    </row>
    <row spans="1:3" r="4">
      <c t="s" r="A4" s="4">
        <v>184</v>
      </c>
      <c t="n" r="B4" s="7">
        <v>16530</v>
      </c>
      <c t="n" r="C4" s="7">
        <v>5635</v>
      </c>
    </row>
    <row spans="1:3" r="5">
      <c t="s" r="A5" s="4">
        <v>467</v>
      </c>
    </row>
    <row spans="1:3" r="6">
      <c t="s" r="A6" s="3">
        <v>466</v>
      </c>
    </row>
    <row spans="1:3" r="7">
      <c t="s" r="A7" s="4">
        <v>184</v>
      </c>
      <c t="n" r="B7" s="7">
        <v>6200</v>
      </c>
      <c t="n" r="C7" s="7">
        <v>3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5</v>
      </c>
    </row>
    <row spans="1:3" r="2">
      <c t="s" r="A2" s="3">
        <v>469</v>
      </c>
    </row>
    <row spans="1:3" r="3">
      <c t="s" r="A3" s="4">
        <v>470</v>
      </c>
      <c t="n" r="B3" s="7">
        <v>284489</v>
      </c>
      <c t="n" r="C3" s="7">
        <v>273345</v>
      </c>
    </row>
    <row spans="1:3" r="4">
      <c t="s" r="A4" s="4">
        <v>471</v>
      </c>
      <c t="n" r="B4" s="6">
        <v>-45069</v>
      </c>
      <c t="n" r="C4" s="6">
        <v>-32645</v>
      </c>
    </row>
    <row spans="1:3" r="5">
      <c t="s" r="A5" s="4">
        <v>472</v>
      </c>
      <c t="n" r="B5" s="6">
        <v>239420</v>
      </c>
      <c t="n" r="C5" s="6">
        <v>240700</v>
      </c>
    </row>
    <row spans="1:3" r="6">
      <c t="s" r="A6" s="4">
        <v>473</v>
      </c>
    </row>
    <row spans="1:3" r="7">
      <c t="s" r="A7" s="3">
        <v>469</v>
      </c>
    </row>
    <row spans="1:3" r="8">
      <c t="s" r="A8" s="4">
        <v>470</v>
      </c>
      <c t="n" r="B8" s="6">
        <v>7510</v>
      </c>
      <c t="n" r="C8" s="6">
        <v>6850</v>
      </c>
    </row>
    <row spans="1:3" r="9">
      <c t="s" r="A9" s="4">
        <v>474</v>
      </c>
    </row>
    <row spans="1:3" r="10">
      <c t="s" r="A10" s="3">
        <v>469</v>
      </c>
    </row>
    <row spans="1:3" r="11">
      <c t="s" r="A11" s="4">
        <v>470</v>
      </c>
      <c t="n" r="B11" s="6">
        <v>16636</v>
      </c>
      <c t="n" r="C11" s="6">
        <v>16078</v>
      </c>
    </row>
    <row spans="1:3" r="12">
      <c t="s" r="A12" s="4">
        <v>475</v>
      </c>
    </row>
    <row spans="1:3" r="13">
      <c t="s" r="A13" s="3">
        <v>469</v>
      </c>
    </row>
    <row spans="1:3" r="14">
      <c t="s" r="A14" s="4">
        <v>470</v>
      </c>
      <c t="n" r="B14" s="6">
        <v>245981</v>
      </c>
      <c t="n" r="C14" s="6">
        <v>233560</v>
      </c>
    </row>
    <row spans="1:3" r="15">
      <c t="s" r="A15" s="4">
        <v>476</v>
      </c>
    </row>
    <row spans="1:3" r="16">
      <c t="s" r="A16" s="3">
        <v>469</v>
      </c>
    </row>
    <row spans="1:3" r="17">
      <c t="s" r="A17" s="4">
        <v>470</v>
      </c>
      <c t="n" r="B17" s="6">
        <v>425</v>
      </c>
      <c t="n" r="C17" s="6">
        <v>1293</v>
      </c>
    </row>
    <row spans="1:3" r="18">
      <c t="s" r="A18" s="4">
        <v>477</v>
      </c>
    </row>
    <row spans="1:3" r="19">
      <c t="s" r="A19" s="3">
        <v>469</v>
      </c>
    </row>
    <row spans="1:3" r="20">
      <c t="s" r="A20" s="4">
        <v>470</v>
      </c>
      <c t="n" r="B20" s="6">
        <v>3116</v>
      </c>
      <c t="n" r="C20" s="6">
        <v>5732</v>
      </c>
    </row>
    <row spans="1:3" r="21">
      <c t="s" r="A21" s="4">
        <v>478</v>
      </c>
    </row>
    <row spans="1:3" r="22">
      <c t="s" r="A22" s="3">
        <v>469</v>
      </c>
    </row>
    <row spans="1:3" r="23">
      <c t="s" r="A23" s="4">
        <v>470</v>
      </c>
      <c t="n" r="B23" s="6">
        <v>8309</v>
      </c>
      <c t="n" r="C23" s="6">
        <v>7120</v>
      </c>
    </row>
    <row spans="1:3" r="24">
      <c t="s" r="A24" s="4">
        <v>479</v>
      </c>
    </row>
    <row spans="1:3" r="25">
      <c t="s" r="A25" s="3">
        <v>469</v>
      </c>
    </row>
    <row spans="1:3" r="26">
      <c t="s" r="A26" s="4">
        <v>470</v>
      </c>
      <c t="n" r="B26" s="7">
        <v>2512</v>
      </c>
      <c t="n" r="C26" s="7">
        <v>27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25</v>
      </c>
    </row>
    <row spans="1:3" r="2">
      <c t="s" r="A2" s="3">
        <v>469</v>
      </c>
    </row>
    <row spans="1:3" r="3">
      <c t="s" r="A3" s="4">
        <v>35</v>
      </c>
      <c t="n" r="B3" s="7">
        <v>5618</v>
      </c>
      <c t="n" r="C3" s="7">
        <v>4240</v>
      </c>
    </row>
    <row spans="1:3" r="4">
      <c t="s" r="A4" s="4">
        <v>426</v>
      </c>
    </row>
    <row spans="1:3" r="5">
      <c t="s" r="A5" s="3">
        <v>469</v>
      </c>
    </row>
    <row spans="1:3" r="6">
      <c t="s" r="A6" s="4">
        <v>35</v>
      </c>
      <c t="n" r="B6" s="6">
        <v>802</v>
      </c>
      <c t="n" r="C6" s="6">
        <v>607</v>
      </c>
    </row>
    <row spans="1:3" r="7">
      <c t="s" r="A7" s="4">
        <v>419</v>
      </c>
    </row>
    <row spans="1:3" r="8">
      <c t="s" r="A8" s="3">
        <v>469</v>
      </c>
    </row>
    <row spans="1:3" r="9">
      <c t="s" r="A9" s="4">
        <v>35</v>
      </c>
      <c t="n" r="B9" s="6">
        <v>1691</v>
      </c>
      <c t="n" r="C9" s="6">
        <v>215</v>
      </c>
    </row>
    <row spans="1:3" r="10">
      <c t="s" r="A10" s="4">
        <v>481</v>
      </c>
    </row>
    <row spans="1:3" r="11">
      <c t="s" r="A11" s="3">
        <v>469</v>
      </c>
    </row>
    <row spans="1:3" r="12">
      <c t="s" r="A12" s="4">
        <v>35</v>
      </c>
      <c t="n" r="B12" s="6">
        <v>2888</v>
      </c>
      <c t="n" r="C12" s="6">
        <v>2170</v>
      </c>
    </row>
    <row spans="1:3" r="13">
      <c t="s" r="A13" s="4">
        <v>482</v>
      </c>
    </row>
    <row spans="1:3" r="14">
      <c t="s" r="A14" s="3">
        <v>469</v>
      </c>
    </row>
    <row spans="1:3" r="15">
      <c t="s" r="A15" s="4">
        <v>35</v>
      </c>
      <c t="n" r="B15" s="7">
        <v>237</v>
      </c>
      <c t="n" r="C15" s="7">
        <v>12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21"/>
    <col customWidth="1" max="3" min="3" width="22"/>
    <col customWidth="1" max="4" min="4" width="21"/>
  </cols>
  <sheetData>
    <row spans="1:4" r="1">
      <c t="s" r="A1" s="1">
        <v>483</v>
      </c>
      <c t="s" r="B1" s="2">
        <v>97</v>
      </c>
      <c t="s" r="C1" s="2">
        <v>1</v>
      </c>
    </row>
    <row spans="1:4" r="2">
      <c t="s" r="B2" s="2">
        <v>484</v>
      </c>
      <c t="s" r="C2" s="2">
        <v>485</v>
      </c>
      <c t="s" r="D2" s="2">
        <v>484</v>
      </c>
    </row>
    <row spans="1:4" r="3">
      <c t="s" r="A3" s="3">
        <v>469</v>
      </c>
    </row>
    <row spans="1:4" r="4">
      <c t="s" r="A4" s="4">
        <v>486</v>
      </c>
      <c t="n" r="C4" s="7">
        <v>14500000</v>
      </c>
    </row>
    <row spans="1:4" r="5">
      <c t="s" r="A5" s="4">
        <v>487</v>
      </c>
      <c t="n" r="C5" s="6">
        <v>6600000</v>
      </c>
    </row>
    <row spans="1:4" r="6">
      <c t="s" r="A6" s="4">
        <v>488</v>
      </c>
      <c t="n" r="B6" s="7">
        <v>704000</v>
      </c>
      <c t="n" r="D6" s="7">
        <v>704000</v>
      </c>
    </row>
    <row spans="1:4" r="7">
      <c t="s" r="A7" s="4">
        <v>489</v>
      </c>
    </row>
    <row spans="1:4" r="8">
      <c t="s" r="A8" s="3">
        <v>469</v>
      </c>
    </row>
    <row spans="1:4" r="9">
      <c t="s" r="A9" s="4">
        <v>490</v>
      </c>
      <c t="n" r="C9" s="7">
        <v>0</v>
      </c>
    </row>
    <row spans="1:4" r="10">
      <c t="s" r="A10" s="4">
        <v>419</v>
      </c>
    </row>
    <row spans="1:4" r="11">
      <c t="s" r="A11" s="3">
        <v>469</v>
      </c>
    </row>
    <row spans="1:4" r="12">
      <c t="s" r="A12" s="4">
        <v>491</v>
      </c>
      <c t="n" r="C12" s="6">
        <v>110000</v>
      </c>
    </row>
    <row spans="1:4" r="13">
      <c t="s" r="A13" s="4">
        <v>492</v>
      </c>
      <c t="n" r="C13" s="6">
        <v>100000</v>
      </c>
    </row>
    <row spans="1:4" r="14">
      <c t="s" r="A14" s="4">
        <v>493</v>
      </c>
      <c t="s" r="C14" s="4">
        <v>494</v>
      </c>
    </row>
    <row spans="1:4" r="15">
      <c t="s" r="A15" s="4">
        <v>495</v>
      </c>
      <c t="n" r="C15" s="7">
        <v>3500000</v>
      </c>
    </row>
    <row spans="1:4" r="16">
      <c t="s" r="A16" s="4">
        <v>486</v>
      </c>
      <c t="n" r="C16" s="7">
        <v>5000000</v>
      </c>
    </row>
    <row spans="1:4" r="17">
      <c t="s" r="A17" s="4">
        <v>481</v>
      </c>
    </row>
    <row spans="1:4" r="18">
      <c t="s" r="A18" s="3">
        <v>469</v>
      </c>
    </row>
    <row spans="1:4" r="19">
      <c t="s" r="A19" s="4">
        <v>491</v>
      </c>
      <c t="n" r="C19" s="6">
        <v>400000</v>
      </c>
    </row>
    <row spans="1:4" r="20">
      <c t="s" r="A20" s="4">
        <v>492</v>
      </c>
      <c t="n" r="C20" s="6">
        <v>150000</v>
      </c>
    </row>
    <row spans="1:4" r="21">
      <c t="s" r="A21" s="4">
        <v>496</v>
      </c>
    </row>
    <row spans="1:4" r="22">
      <c t="s" r="A22" s="3">
        <v>469</v>
      </c>
    </row>
    <row spans="1:4" r="23">
      <c t="s" r="A23" s="4">
        <v>492</v>
      </c>
      <c t="n" r="C23" s="6">
        <v>400000</v>
      </c>
    </row>
    <row spans="1:4" r="24">
      <c t="s" r="A24" s="4">
        <v>497</v>
      </c>
    </row>
    <row spans="1:4" r="25">
      <c t="s" r="A25" s="3">
        <v>469</v>
      </c>
    </row>
    <row spans="1:4" r="26">
      <c t="s" r="A26" s="4">
        <v>492</v>
      </c>
      <c t="n" r="C26" s="6">
        <v>450000</v>
      </c>
    </row>
    <row spans="1:4" r="27">
      <c t="s" r="A27" s="4">
        <v>498</v>
      </c>
    </row>
    <row spans="1:4" r="28">
      <c t="s" r="A28" s="3">
        <v>469</v>
      </c>
    </row>
    <row spans="1:4" r="29">
      <c t="s" r="A29" s="4">
        <v>488</v>
      </c>
      <c t="n" r="C29" s="7">
        <v>1600000</v>
      </c>
    </row>
    <row spans="1:4" r="30">
      <c t="s" r="A30" s="4">
        <v>499</v>
      </c>
    </row>
    <row spans="1:4" r="31">
      <c t="s" r="A31" s="3">
        <v>469</v>
      </c>
    </row>
    <row spans="1:4" r="32">
      <c t="s" r="A32" s="4">
        <v>488</v>
      </c>
      <c t="n" r="C32" s="7">
        <v>4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r="A1" s="1">
        <v>500</v>
      </c>
      <c t="s" r="C1" s="2">
        <v>2</v>
      </c>
      <c t="s" r="D1" s="2">
        <v>25</v>
      </c>
    </row>
    <row spans="1:4" r="2">
      <c t="s" r="A2" s="3">
        <v>501</v>
      </c>
    </row>
    <row spans="1:4" r="3">
      <c t="s" r="A3" s="4">
        <v>502</v>
      </c>
      <c t="n" r="C3" s="7">
        <v>127573</v>
      </c>
      <c t="n" r="D3" s="7">
        <v>178082</v>
      </c>
    </row>
    <row spans="1:4" r="4">
      <c t="s" r="A4" s="4">
        <v>503</v>
      </c>
      <c t="n" r="C4" s="6">
        <v>-1504</v>
      </c>
      <c t="n" r="D4" s="6">
        <v>-2002</v>
      </c>
    </row>
    <row spans="1:4" r="5">
      <c t="s" r="A5" s="4">
        <v>504</v>
      </c>
      <c t="n" r="C5" s="6">
        <v>-143</v>
      </c>
      <c t="n" r="D5" s="6">
        <v>-68</v>
      </c>
    </row>
    <row spans="1:4" r="6">
      <c t="s" r="A6" s="4">
        <v>505</v>
      </c>
      <c t="n" r="C6" s="6">
        <v>-13832</v>
      </c>
      <c t="n" r="D6" s="6">
        <v>-18307</v>
      </c>
    </row>
    <row spans="1:4" r="7">
      <c t="s" r="A7" s="4">
        <v>506</v>
      </c>
      <c t="n" r="C7" s="6">
        <v>-238</v>
      </c>
      <c t="n" r="D7" s="6">
        <v>-468</v>
      </c>
    </row>
    <row spans="1:4" r="8">
      <c t="s" r="A8" s="4">
        <v>507</v>
      </c>
      <c t="n" r="C8" s="6">
        <v>31</v>
      </c>
      <c t="n" r="D8" s="6">
        <v>31</v>
      </c>
    </row>
    <row spans="1:4" r="9">
      <c t="s" r="A9" s="4">
        <v>508</v>
      </c>
      <c t="n" r="C9" s="6">
        <v>111887</v>
      </c>
      <c t="n" r="D9" s="6">
        <v>157268</v>
      </c>
    </row>
    <row spans="1:4" r="10">
      <c t="s" r="A10" s="4">
        <v>509</v>
      </c>
    </row>
    <row spans="1:4" r="11">
      <c t="s" r="A11" s="3">
        <v>501</v>
      </c>
    </row>
    <row spans="1:4" r="12">
      <c t="s" r="A12" s="4">
        <v>502</v>
      </c>
      <c t="s" r="B12" s="4">
        <v>125</v>
      </c>
      <c t="n" r="C12" s="6">
        <v>20509</v>
      </c>
      <c t="n" r="D12" s="6">
        <v>19926</v>
      </c>
    </row>
    <row spans="1:4" r="13">
      <c t="s" r="A13" s="4">
        <v>426</v>
      </c>
    </row>
    <row spans="1:4" r="14">
      <c t="s" r="A14" s="3">
        <v>501</v>
      </c>
    </row>
    <row spans="1:4" r="15">
      <c t="s" r="A15" s="4">
        <v>502</v>
      </c>
      <c t="n" r="C15" s="6">
        <v>38536</v>
      </c>
      <c t="n" r="D15" s="6">
        <v>47049</v>
      </c>
    </row>
    <row spans="1:4" r="16">
      <c t="s" r="A16" s="4">
        <v>420</v>
      </c>
    </row>
    <row spans="1:4" r="17">
      <c t="s" r="A17" s="3">
        <v>501</v>
      </c>
    </row>
    <row spans="1:4" r="18">
      <c t="s" r="A18" s="4">
        <v>502</v>
      </c>
      <c t="n" r="C18" s="6">
        <v>16278</v>
      </c>
      <c t="n" r="D18" s="6">
        <v>16107</v>
      </c>
    </row>
    <row spans="1:4" r="19">
      <c t="s" r="A19" s="4">
        <v>325</v>
      </c>
    </row>
    <row spans="1:4" r="20">
      <c t="s" r="A20" s="3">
        <v>501</v>
      </c>
    </row>
    <row spans="1:4" r="21">
      <c t="s" r="A21" s="4">
        <v>502</v>
      </c>
      <c t="n" r="C21" s="7">
        <v>52250</v>
      </c>
      <c t="n" r="D21" s="7">
        <v>95000</v>
      </c>
    </row>
    <row spans="1:4" r="22">
      <c t="n" r="A22"/>
    </row>
    <row spans="1:4" r="23">
      <c t="s" r="A23" s="4">
        <v>125</v>
      </c>
      <c t="s" r="B23" s="4">
        <v>510</v>
      </c>
    </row>
  </sheetData>
  <mergeCells count="3">
    <mergeCell ref="A1:B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9</v>
      </c>
      <c t="s" r="B1" s="2">
        <v>97</v>
      </c>
      <c t="s" r="D1" s="2">
        <v>1</v>
      </c>
    </row>
    <row spans="1:5" r="2">
      <c t="s" r="B2" s="2">
        <v>2</v>
      </c>
      <c t="s" r="C2" s="2">
        <v>98</v>
      </c>
      <c t="s" r="D2" s="2">
        <v>2</v>
      </c>
      <c t="s" r="E2" s="2">
        <v>98</v>
      </c>
    </row>
    <row spans="1:5" r="3">
      <c t="s" r="A3" s="3">
        <v>140</v>
      </c>
    </row>
    <row spans="1:5" r="4">
      <c t="s" r="A4" s="4">
        <v>126</v>
      </c>
      <c t="n" r="B4" s="7">
        <v>-10109</v>
      </c>
      <c t="n" r="C4" s="7">
        <v>-32836</v>
      </c>
      <c t="n" r="D4" s="7">
        <v>301920</v>
      </c>
      <c t="n" r="E4" s="7">
        <v>-111501</v>
      </c>
    </row>
    <row spans="1:5" r="5">
      <c t="s" r="A5" s="3">
        <v>141</v>
      </c>
    </row>
    <row spans="1:5" r="6">
      <c t="s" r="A6" s="4">
        <v>142</v>
      </c>
      <c t="n" r="C6" s="6">
        <v>4</v>
      </c>
      <c t="n" r="E6" s="6">
        <v>12</v>
      </c>
    </row>
    <row spans="1:5" r="7">
      <c t="s" r="A7" s="4">
        <v>143</v>
      </c>
      <c t="n" r="B7" s="6">
        <v>-1564</v>
      </c>
      <c t="n" r="C7" s="6">
        <v>-9345</v>
      </c>
      <c t="n" r="D7" s="6">
        <v>5690</v>
      </c>
      <c t="n" r="E7" s="6">
        <v>-16132</v>
      </c>
    </row>
    <row spans="1:5" r="8">
      <c t="s" r="A8" s="4">
        <v>144</v>
      </c>
      <c t="n" r="B8" s="6">
        <v>-1564</v>
      </c>
      <c t="n" r="C8" s="6">
        <v>-9341</v>
      </c>
      <c t="n" r="D8" s="6">
        <v>5690</v>
      </c>
      <c t="n" r="E8" s="6">
        <v>-16120</v>
      </c>
    </row>
    <row spans="1:5" r="9">
      <c t="s" r="A9" s="4">
        <v>145</v>
      </c>
      <c t="n" r="B9" s="6">
        <v>-11673</v>
      </c>
      <c t="n" r="C9" s="6">
        <v>-42177</v>
      </c>
      <c t="n" r="D9" s="6">
        <v>307610</v>
      </c>
      <c t="n" r="E9" s="6">
        <v>-127621</v>
      </c>
    </row>
    <row spans="1:5" r="10">
      <c t="s" r="A10" s="4">
        <v>146</v>
      </c>
      <c t="n" r="B10" s="6">
        <v>71</v>
      </c>
      <c t="n" r="C10" s="6">
        <v>9812</v>
      </c>
      <c t="n" r="D10" s="6">
        <v>-3492</v>
      </c>
      <c t="n" r="E10" s="6">
        <v>32754</v>
      </c>
    </row>
    <row spans="1:5" r="11">
      <c t="s" r="A11" s="4">
        <v>147</v>
      </c>
      <c t="n" r="C11" s="6">
        <v>-1</v>
      </c>
      <c t="n" r="E11" s="6">
        <v>-5</v>
      </c>
    </row>
    <row spans="1:5" r="12">
      <c t="s" r="A12" s="4">
        <v>148</v>
      </c>
      <c t="n" r="B12" s="7">
        <v>-11602</v>
      </c>
      <c t="n" r="C12" s="7">
        <v>-32366</v>
      </c>
      <c t="n" r="D12" s="7">
        <v>304118</v>
      </c>
      <c t="n" r="E12" s="7">
        <v>-948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11</v>
      </c>
      <c t="s" r="B1" s="2">
        <v>405</v>
      </c>
    </row>
    <row spans="1:2" r="2">
      <c t="s" r="A2" s="3">
        <v>259</v>
      </c>
    </row>
    <row spans="1:2" r="3">
      <c t="s" r="A3" s="4">
        <v>512</v>
      </c>
      <c t="n" r="B3" s="7">
        <v>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4"/>
    <col customWidth="1" max="5" min="5" width="14"/>
    <col customWidth="1" max="6" min="6" width="14"/>
    <col customWidth="1" max="7" min="7" width="14"/>
    <col customWidth="1" max="8" min="8" width="14"/>
  </cols>
  <sheetData>
    <row spans="1:8" r="1">
      <c t="s" r="A1" s="1">
        <v>513</v>
      </c>
      <c t="s" r="B1" s="2">
        <v>353</v>
      </c>
      <c t="s" r="C1" s="2">
        <v>514</v>
      </c>
      <c t="s" r="D1" s="2">
        <v>352</v>
      </c>
      <c t="s" r="E1" s="2">
        <v>98</v>
      </c>
      <c t="s" r="F1" s="2">
        <v>2</v>
      </c>
      <c t="s" r="G1" s="2">
        <v>98</v>
      </c>
      <c t="s" r="H1" s="2">
        <v>25</v>
      </c>
    </row>
    <row spans="1:8" r="2">
      <c t="s" r="A2" s="3">
        <v>501</v>
      </c>
    </row>
    <row spans="1:8" r="3">
      <c t="s" r="A3" s="4">
        <v>116</v>
      </c>
      <c t="n" r="F3" s="7">
        <v>-3295000</v>
      </c>
    </row>
    <row spans="1:8" r="4">
      <c t="s" r="A4" s="4">
        <v>515</v>
      </c>
      <c t="s" r="B4" s="4">
        <v>516</v>
      </c>
    </row>
    <row spans="1:8" r="5">
      <c t="s" r="A5" s="4">
        <v>517</v>
      </c>
      <c t="n" r="B5" s="6">
        <v>7179996</v>
      </c>
    </row>
    <row spans="1:8" r="6">
      <c t="s" r="A6" s="4">
        <v>518</v>
      </c>
      <c t="n" r="B6" s="6">
        <v>100000</v>
      </c>
    </row>
    <row spans="1:8" r="7">
      <c t="s" r="A7" s="4">
        <v>323</v>
      </c>
      <c t="n" r="B7" s="7">
        <v>10000000</v>
      </c>
    </row>
    <row spans="1:8" r="8">
      <c t="s" r="A8" s="4">
        <v>209</v>
      </c>
      <c t="n" r="B8" s="6">
        <v>1500000</v>
      </c>
      <c t="n" r="F8" s="6">
        <v>1500000</v>
      </c>
      <c t="n" r="G8" s="7">
        <v>2250000</v>
      </c>
    </row>
    <row spans="1:8" r="9">
      <c t="s" r="A9" s="4">
        <v>519</v>
      </c>
      <c t="n" r="B9" s="6">
        <v>107100000</v>
      </c>
    </row>
    <row spans="1:8" r="10">
      <c t="s" r="A10" s="4">
        <v>75</v>
      </c>
      <c t="n" r="B10" s="6">
        <v>96000000</v>
      </c>
    </row>
    <row spans="1:8" r="11">
      <c t="s" r="A11" s="4">
        <v>129</v>
      </c>
      <c t="n" r="B11" s="7">
        <v>11100000</v>
      </c>
      <c t="n" r="E11" s="7">
        <v>1320000</v>
      </c>
      <c t="n" r="F11" s="7">
        <v>1320000</v>
      </c>
      <c t="n" r="G11" s="7">
        <v>3960000</v>
      </c>
    </row>
    <row spans="1:8" r="12">
      <c t="s" r="A12" s="4">
        <v>226</v>
      </c>
    </row>
    <row spans="1:8" r="13">
      <c t="s" r="A13" s="3">
        <v>501</v>
      </c>
    </row>
    <row spans="1:8" r="14">
      <c t="s" r="A14" s="4">
        <v>520</v>
      </c>
      <c t="n" r="B14" s="6">
        <v>11600000</v>
      </c>
    </row>
    <row spans="1:8" r="15">
      <c t="s" r="A15" s="4">
        <v>359</v>
      </c>
      <c t="n" r="D15" s="8">
        <v>8.359999999999999</v>
      </c>
      <c t="n" r="F15" s="8">
        <v>5.3</v>
      </c>
    </row>
    <row spans="1:8" r="16">
      <c t="s" r="A16" s="4">
        <v>360</v>
      </c>
      <c t="s" r="F16" s="4">
        <v>361</v>
      </c>
    </row>
    <row spans="1:8" r="17">
      <c t="s" r="A17" s="4">
        <v>517</v>
      </c>
      <c t="n" r="D17" s="6">
        <v>7200000</v>
      </c>
      <c t="n" r="F17" s="6">
        <v>113282973</v>
      </c>
    </row>
    <row spans="1:8" r="18">
      <c t="s" r="A18" s="4">
        <v>521</v>
      </c>
      <c t="n" r="D18" s="7">
        <v>97100000</v>
      </c>
    </row>
    <row spans="1:8" r="19">
      <c t="s" r="A19" s="4">
        <v>522</v>
      </c>
    </row>
    <row spans="1:8" r="20">
      <c t="s" r="A20" s="3">
        <v>501</v>
      </c>
    </row>
    <row spans="1:8" r="21">
      <c t="s" r="A21" s="4">
        <v>523</v>
      </c>
      <c t="s" r="B21" s="4">
        <v>524</v>
      </c>
    </row>
    <row spans="1:8" r="22">
      <c t="s" r="A22" s="4">
        <v>325</v>
      </c>
    </row>
    <row spans="1:8" r="23">
      <c t="s" r="A23" s="3">
        <v>501</v>
      </c>
    </row>
    <row spans="1:8" r="24">
      <c t="s" r="A24" s="4">
        <v>326</v>
      </c>
      <c t="n" r="B24" s="7">
        <v>41700000</v>
      </c>
    </row>
    <row spans="1:8" r="25">
      <c t="s" r="A25" s="4">
        <v>520</v>
      </c>
      <c t="n" r="B25" s="6">
        <v>5400000</v>
      </c>
    </row>
    <row spans="1:8" r="26">
      <c t="s" r="A26" s="4">
        <v>525</v>
      </c>
      <c t="n" r="C26" s="7">
        <v>1000000</v>
      </c>
    </row>
    <row spans="1:8" r="27">
      <c t="s" r="A27" s="4">
        <v>526</v>
      </c>
      <c t="n" r="B27" s="7">
        <v>52250000</v>
      </c>
    </row>
    <row spans="1:8" r="28">
      <c t="s" r="A28" s="4">
        <v>527</v>
      </c>
      <c t="s" r="B28" s="4">
        <v>528</v>
      </c>
    </row>
    <row spans="1:8" r="29">
      <c t="s" r="A29" s="4">
        <v>529</v>
      </c>
    </row>
    <row spans="1:8" r="30">
      <c t="s" r="A30" s="3">
        <v>501</v>
      </c>
    </row>
    <row spans="1:8" r="31">
      <c t="s" r="A31" s="4">
        <v>360</v>
      </c>
      <c t="s" r="B31" s="4">
        <v>337</v>
      </c>
    </row>
    <row spans="1:8" r="32">
      <c t="s" r="A32" s="4">
        <v>530</v>
      </c>
    </row>
    <row spans="1:8" r="33">
      <c t="s" r="A33" s="3">
        <v>501</v>
      </c>
    </row>
    <row spans="1:8" r="34">
      <c t="s" r="A34" s="4">
        <v>229</v>
      </c>
      <c t="n" r="D34" s="7">
        <v>45000000</v>
      </c>
    </row>
    <row spans="1:8" r="35">
      <c t="s" r="A35" s="4">
        <v>359</v>
      </c>
      <c t="n" r="D35" s="8">
        <v>8.359999999999999</v>
      </c>
    </row>
    <row spans="1:8" r="36">
      <c t="s" r="A36" s="4">
        <v>116</v>
      </c>
      <c t="n" r="F36" s="7">
        <v>3300000</v>
      </c>
    </row>
    <row spans="1:8" r="37">
      <c t="s" r="A37" s="4">
        <v>86</v>
      </c>
    </row>
    <row spans="1:8" r="38">
      <c t="s" r="A38" s="3">
        <v>501</v>
      </c>
    </row>
    <row spans="1:8" r="39">
      <c t="s" r="A39" s="4">
        <v>91</v>
      </c>
      <c t="s" r="F39" s="4">
        <v>92</v>
      </c>
      <c t="s" r="H39" s="4">
        <v>92</v>
      </c>
    </row>
    <row spans="1:8" r="40">
      <c t="s" r="A40" s="4">
        <v>323</v>
      </c>
      <c t="n" r="B40" s="7">
        <v>1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531</v>
      </c>
      <c t="s" r="B1" s="2">
        <v>79</v>
      </c>
    </row>
    <row spans="1:2" r="2">
      <c t="s" r="B2" s="2">
        <v>423</v>
      </c>
    </row>
    <row spans="1:2" r="3">
      <c t="s" r="A3" s="3">
        <v>501</v>
      </c>
    </row>
    <row spans="1:2" r="4">
      <c t="s" r="A4" s="4">
        <v>64</v>
      </c>
      <c t="n" r="B4" s="7">
        <v>95840</v>
      </c>
    </row>
    <row spans="1:2" r="5">
      <c t="s" r="A5" s="4">
        <v>86</v>
      </c>
    </row>
    <row spans="1:2" r="6">
      <c t="s" r="A6" s="3">
        <v>501</v>
      </c>
    </row>
    <row spans="1:2" r="7">
      <c t="s" r="A7" s="4">
        <v>532</v>
      </c>
      <c t="n" r="B7" s="6">
        <v>100000</v>
      </c>
    </row>
    <row spans="1:2" r="8">
      <c t="s" r="A8" s="4">
        <v>533</v>
      </c>
      <c t="n" r="B8" s="6">
        <v>-2648</v>
      </c>
    </row>
    <row spans="1:2" r="9">
      <c t="s" r="A9" s="4">
        <v>534</v>
      </c>
      <c t="n" r="B9" s="6">
        <v>-1512</v>
      </c>
    </row>
    <row spans="1:2" r="10">
      <c t="s" r="A10" s="4">
        <v>64</v>
      </c>
      <c t="n" r="B10" s="7">
        <v>958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1"/>
    <col customWidth="1" max="5" min="5" width="37"/>
    <col customWidth="1" max="6" min="6" width="15"/>
    <col customWidth="1" max="7" min="7" width="31"/>
  </cols>
  <sheetData>
    <row spans="1:7" r="1">
      <c t="s" r="A1" s="1">
        <v>535</v>
      </c>
      <c t="s" r="B1" s="2">
        <v>536</v>
      </c>
      <c t="s" r="C1" s="2">
        <v>537</v>
      </c>
      <c t="s" r="D1" s="2">
        <v>538</v>
      </c>
      <c t="s" r="E1" s="2">
        <v>539</v>
      </c>
      <c t="s" r="F1" s="2">
        <v>540</v>
      </c>
      <c t="s" r="G1" s="2">
        <v>541</v>
      </c>
    </row>
    <row spans="1:7" r="2">
      <c t="s" r="A2" s="3">
        <v>542</v>
      </c>
    </row>
    <row spans="1:7" r="3">
      <c t="s" r="A3" s="4">
        <v>543</v>
      </c>
      <c t="n" r="E3" s="7">
        <v>2900000</v>
      </c>
    </row>
    <row spans="1:7" r="4">
      <c t="s" r="A4" s="4">
        <v>544</v>
      </c>
      <c t="n" r="E4" s="6">
        <v>40200000</v>
      </c>
    </row>
    <row spans="1:7" r="5">
      <c t="s" r="A5" s="4">
        <v>545</v>
      </c>
    </row>
    <row spans="1:7" r="6">
      <c t="s" r="A6" s="3">
        <v>542</v>
      </c>
    </row>
    <row spans="1:7" r="7">
      <c t="s" r="A7" s="4">
        <v>546</v>
      </c>
      <c t="n" r="D7" s="7">
        <v>1900000</v>
      </c>
    </row>
    <row spans="1:7" r="8">
      <c t="s" r="A8" s="4">
        <v>547</v>
      </c>
    </row>
    <row spans="1:7" r="9">
      <c t="s" r="A9" s="3">
        <v>542</v>
      </c>
    </row>
    <row spans="1:7" r="10">
      <c t="s" r="A10" s="4">
        <v>548</v>
      </c>
      <c t="n" r="E10" s="7">
        <v>5100000</v>
      </c>
    </row>
    <row spans="1:7" r="11">
      <c t="s" r="A11" s="4">
        <v>549</v>
      </c>
    </row>
    <row spans="1:7" r="12">
      <c t="s" r="A12" s="3">
        <v>542</v>
      </c>
    </row>
    <row spans="1:7" r="13">
      <c t="s" r="A13" s="4">
        <v>550</v>
      </c>
      <c t="s" r="B13" s="4">
        <v>408</v>
      </c>
    </row>
    <row spans="1:7" r="14">
      <c t="s" r="A14" s="4">
        <v>551</v>
      </c>
    </row>
    <row spans="1:7" r="15">
      <c t="s" r="A15" s="3">
        <v>542</v>
      </c>
    </row>
    <row spans="1:7" r="16">
      <c t="s" r="A16" s="4">
        <v>552</v>
      </c>
      <c t="n" r="E16" s="6">
        <v>400000</v>
      </c>
      <c t="n" r="G16" s="6">
        <v>400000</v>
      </c>
    </row>
    <row spans="1:7" r="17">
      <c t="s" r="A17" s="4">
        <v>553</v>
      </c>
    </row>
    <row spans="1:7" r="18">
      <c t="s" r="A18" s="3">
        <v>542</v>
      </c>
    </row>
    <row spans="1:7" r="19">
      <c t="s" r="A19" s="4">
        <v>554</v>
      </c>
      <c t="n" r="E19" s="7">
        <v>20000000</v>
      </c>
    </row>
    <row spans="1:7" r="20">
      <c t="s" r="A20" s="4">
        <v>555</v>
      </c>
    </row>
    <row spans="1:7" r="21">
      <c t="s" r="A21" s="3">
        <v>542</v>
      </c>
    </row>
    <row spans="1:7" r="22">
      <c t="s" r="A22" s="4">
        <v>554</v>
      </c>
      <c t="n" r="E22" s="7">
        <v>11000000</v>
      </c>
    </row>
    <row spans="1:7" r="23">
      <c t="s" r="A23" s="4">
        <v>556</v>
      </c>
    </row>
    <row spans="1:7" r="24">
      <c t="s" r="A24" s="3">
        <v>542</v>
      </c>
    </row>
    <row spans="1:7" r="25">
      <c t="s" r="A25" s="4">
        <v>557</v>
      </c>
      <c t="n" r="F25" s="6">
        <v>36000</v>
      </c>
    </row>
    <row spans="1:7" r="26">
      <c t="s" r="A26" s="4">
        <v>558</v>
      </c>
    </row>
    <row spans="1:7" r="27">
      <c t="s" r="A27" s="3">
        <v>542</v>
      </c>
    </row>
    <row spans="1:7" r="28">
      <c t="s" r="A28" s="4">
        <v>557</v>
      </c>
      <c t="n" r="C28" s="6">
        <v>188000</v>
      </c>
    </row>
    <row spans="1:7" r="29">
      <c t="s" r="A29" s="4">
        <v>559</v>
      </c>
    </row>
    <row spans="1:7" r="30">
      <c t="s" r="A30" s="3">
        <v>542</v>
      </c>
    </row>
    <row spans="1:7" r="31">
      <c t="s" r="A31" s="4">
        <v>557</v>
      </c>
      <c t="n" r="E31" s="6">
        <v>95000</v>
      </c>
    </row>
    <row spans="1:7" r="32">
      <c t="s" r="A32" s="4">
        <v>560</v>
      </c>
    </row>
    <row spans="1:7" r="33">
      <c t="s" r="A33" s="3">
        <v>542</v>
      </c>
    </row>
    <row spans="1:7" r="34">
      <c t="s" r="A34" s="4">
        <v>557</v>
      </c>
      <c t="n" r="C34" s="6">
        <v>93000</v>
      </c>
    </row>
    <row spans="1:7" r="35">
      <c t="s" r="A35" s="4">
        <v>561</v>
      </c>
    </row>
    <row spans="1:7" r="36">
      <c t="s" r="A36" s="3">
        <v>542</v>
      </c>
    </row>
    <row spans="1:7" r="37">
      <c t="s" r="A37" s="4">
        <v>557</v>
      </c>
      <c t="n" r="C37" s="6">
        <v>336000</v>
      </c>
    </row>
    <row spans="1:7" r="38">
      <c t="s" r="A38" s="4">
        <v>562</v>
      </c>
    </row>
    <row spans="1:7" r="39">
      <c t="s" r="A39" s="3">
        <v>542</v>
      </c>
    </row>
    <row spans="1:7" r="40">
      <c t="s" r="A40" s="4">
        <v>550</v>
      </c>
      <c t="s" r="E40" s="4">
        <v>408</v>
      </c>
    </row>
    <row spans="1:7" r="41">
      <c t="s" r="A41" s="4">
        <v>557</v>
      </c>
      <c t="n" r="E41" s="6">
        <v>45000</v>
      </c>
    </row>
    <row spans="1:7" r="42">
      <c t="s" r="A42" s="4">
        <v>563</v>
      </c>
      <c t="n" r="E42" s="6">
        <v>90000</v>
      </c>
    </row>
    <row spans="1:7" r="43">
      <c t="s" r="A43" s="4">
        <v>564</v>
      </c>
    </row>
    <row spans="1:7" r="44">
      <c t="s" r="A44" s="3">
        <v>542</v>
      </c>
    </row>
    <row spans="1:7" r="45">
      <c t="s" r="A45" s="4">
        <v>565</v>
      </c>
      <c t="n" r="E45" s="6">
        <v>1300</v>
      </c>
    </row>
    <row spans="1:7" r="46">
      <c t="s" r="A46" s="4">
        <v>566</v>
      </c>
      <c t="n" r="E46" s="6">
        <v>1100</v>
      </c>
    </row>
    <row spans="1:7" r="47">
      <c t="s" r="A47" s="4">
        <v>567</v>
      </c>
      <c t="n" r="E47" s="6">
        <v>3600</v>
      </c>
      <c t="n" r="G47" s="6">
        <v>3600</v>
      </c>
    </row>
    <row spans="1:7" r="48">
      <c t="s" r="A48" s="4">
        <v>568</v>
      </c>
      <c t="n" r="G48" s="12">
        <v>1000</v>
      </c>
    </row>
    <row spans="1:7" r="49">
      <c t="s" r="A49" s="4">
        <v>569</v>
      </c>
    </row>
    <row spans="1:7" r="50">
      <c t="s" r="A50" s="3">
        <v>542</v>
      </c>
    </row>
    <row spans="1:7" r="51">
      <c t="s" r="A51" s="4">
        <v>570</v>
      </c>
      <c t="n" r="E51" s="7">
        <v>3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1</v>
      </c>
      <c t="s" r="B1" s="2">
        <v>97</v>
      </c>
      <c t="s" r="D1" s="2">
        <v>1</v>
      </c>
    </row>
    <row spans="1:5" r="2">
      <c t="s" r="B2" s="2">
        <v>2</v>
      </c>
      <c t="s" r="C2" s="2">
        <v>98</v>
      </c>
      <c t="s" r="D2" s="2">
        <v>2</v>
      </c>
      <c t="s" r="E2" s="2">
        <v>98</v>
      </c>
    </row>
    <row spans="1:5" r="3">
      <c t="s" r="A3" s="3">
        <v>265</v>
      </c>
    </row>
    <row spans="1:5" r="4">
      <c t="s" r="A4" s="4">
        <v>572</v>
      </c>
      <c t="n" r="B4" s="7">
        <v>-3100</v>
      </c>
      <c t="n" r="C4" s="7">
        <v>-2100</v>
      </c>
      <c t="n" r="D4" s="7">
        <v>20400</v>
      </c>
      <c t="n" r="E4" s="7">
        <v>200</v>
      </c>
    </row>
    <row spans="1:5" r="5">
      <c t="s" r="A5" s="4">
        <v>573</v>
      </c>
      <c t="n" r="B5" s="6">
        <v>-6769</v>
      </c>
      <c t="n" r="C5" s="6">
        <v>-2044</v>
      </c>
      <c t="n" r="D5" s="6">
        <v>-118660</v>
      </c>
      <c t="n" r="E5" s="6">
        <v>177</v>
      </c>
    </row>
    <row spans="1:5" r="6">
      <c t="s" r="A6" s="4">
        <v>574</v>
      </c>
      <c t="n" r="B6" s="6">
        <v>3742</v>
      </c>
      <c t="n" r="C6" s="7">
        <v>-19</v>
      </c>
      <c t="n" r="D6" s="7">
        <v>139130</v>
      </c>
      <c t="n" r="E6" s="7">
        <v>28</v>
      </c>
    </row>
    <row spans="1:5" r="7">
      <c t="s" r="A7" s="4">
        <v>575</v>
      </c>
      <c t="s" r="D7" s="4">
        <v>576</v>
      </c>
      <c t="s" r="E7" s="4">
        <v>577</v>
      </c>
    </row>
    <row spans="1:5" r="8">
      <c t="s" r="A8" s="4">
        <v>578</v>
      </c>
      <c t="s" r="D8" s="4">
        <v>579</v>
      </c>
      <c t="s" r="E8" s="4">
        <v>579</v>
      </c>
    </row>
    <row spans="1:5" r="9">
      <c t="s" r="A9" s="4">
        <v>580</v>
      </c>
      <c t="n" r="B9" s="7">
        <v>79500</v>
      </c>
      <c t="n" r="D9" s="7">
        <v>79500</v>
      </c>
    </row>
    <row spans="1:5" r="10">
      <c t="s" r="A10" s="4">
        <v>581</v>
      </c>
      <c t="n" r="D10" s="6">
        <v>1900</v>
      </c>
    </row>
    <row spans="1:5" r="11">
      <c t="s" r="A11" s="4">
        <v>582</v>
      </c>
      <c t="n" r="D11" s="6">
        <v>2500</v>
      </c>
    </row>
    <row spans="1:5" r="12">
      <c t="s" r="A12" s="4">
        <v>583</v>
      </c>
      <c t="n" r="D12" s="7">
        <v>2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84</v>
      </c>
      <c t="s" r="B1" s="2">
        <v>1</v>
      </c>
    </row>
    <row spans="1:2" r="2">
      <c t="s" r="B2" s="2">
        <v>585</v>
      </c>
    </row>
    <row spans="1:2" r="3">
      <c t="s" r="A3" s="3">
        <v>268</v>
      </c>
    </row>
    <row spans="1:2" r="4">
      <c t="s" r="A4" s="4">
        <v>586</v>
      </c>
      <c t="n" r="B4" s="6">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spans="1:7" r="1">
      <c t="s" r="A1" s="1">
        <v>587</v>
      </c>
      <c t="s" r="C1" s="2">
        <v>97</v>
      </c>
      <c t="s" r="E1" s="2">
        <v>1</v>
      </c>
    </row>
    <row spans="1:7" r="2">
      <c t="s" r="C2" s="2">
        <v>2</v>
      </c>
      <c t="s" r="D2" s="2">
        <v>98</v>
      </c>
      <c t="s" r="E2" s="2">
        <v>2</v>
      </c>
      <c t="s" r="F2" s="2">
        <v>98</v>
      </c>
      <c t="s" r="G2" s="2">
        <v>25</v>
      </c>
    </row>
    <row spans="1:7" r="3">
      <c t="s" r="A3" s="3">
        <v>588</v>
      </c>
    </row>
    <row spans="1:7" r="4">
      <c t="s" r="A4" s="4">
        <v>102</v>
      </c>
      <c t="n" r="C4" s="7">
        <v>38598</v>
      </c>
      <c t="n" r="D4" s="7">
        <v>42829</v>
      </c>
      <c t="n" r="E4" s="7">
        <v>110328</v>
      </c>
      <c t="n" r="F4" s="7">
        <v>119190</v>
      </c>
    </row>
    <row spans="1:7" r="5">
      <c t="s" r="A5" s="4">
        <v>589</v>
      </c>
      <c t="n" r="C5" s="6">
        <v>-795</v>
      </c>
      <c t="n" r="D5" s="6">
        <v>5751</v>
      </c>
      <c t="n" r="E5" s="6">
        <v>-2343</v>
      </c>
      <c t="n" r="F5" s="6">
        <v>15092</v>
      </c>
    </row>
    <row spans="1:7" r="6">
      <c t="s" r="A6" s="4">
        <v>590</v>
      </c>
      <c t="n" r="C6" s="6">
        <v>9338</v>
      </c>
      <c t="n" r="D6" s="6">
        <v>12146</v>
      </c>
      <c t="n" r="E6" s="6">
        <v>26194</v>
      </c>
      <c t="n" r="F6" s="6">
        <v>37300</v>
      </c>
    </row>
    <row spans="1:7" r="7">
      <c t="s" r="A7" s="4">
        <v>591</v>
      </c>
      <c t="n" r="C7" s="6">
        <v>732</v>
      </c>
      <c t="n" r="D7" s="6">
        <v>903</v>
      </c>
      <c t="n" r="E7" s="6">
        <v>2515</v>
      </c>
      <c t="n" r="F7" s="6">
        <v>3537</v>
      </c>
    </row>
    <row spans="1:7" r="8">
      <c t="s" r="A8" s="4">
        <v>592</v>
      </c>
      <c t="n" r="C8" s="6">
        <v>-13086</v>
      </c>
      <c t="n" r="D8" s="6">
        <v>-8008</v>
      </c>
      <c t="n" r="E8" s="6">
        <v>-34937</v>
      </c>
      <c t="n" r="F8" s="6">
        <v>-26458</v>
      </c>
    </row>
    <row spans="1:7" r="9">
      <c t="s" r="A9" s="4">
        <v>115</v>
      </c>
      <c t="n" r="C9" s="6">
        <v>-2494</v>
      </c>
      <c t="n" r="D9" s="6">
        <v>-3725</v>
      </c>
      <c t="n" r="E9" s="6">
        <v>-8577</v>
      </c>
      <c t="n" r="F9" s="6">
        <v>-7238</v>
      </c>
    </row>
    <row spans="1:7" r="10">
      <c t="s" r="A10" s="4">
        <v>593</v>
      </c>
      <c t="n" r="C10" s="6">
        <v>-9708</v>
      </c>
      <c t="n" r="D10" s="6">
        <v>-10534</v>
      </c>
      <c t="n" r="E10" s="6">
        <v>70107</v>
      </c>
      <c t="n" r="F10" s="6">
        <v>-33151</v>
      </c>
    </row>
    <row spans="1:7" r="11">
      <c t="s" r="A11" s="4">
        <v>594</v>
      </c>
      <c t="n" r="C11" s="6">
        <v>-2221</v>
      </c>
      <c t="n" r="D11" s="6">
        <v>-6</v>
      </c>
      <c t="n" r="E11" s="6">
        <v>-3885</v>
      </c>
      <c t="n" r="F11" s="6">
        <v>-9</v>
      </c>
    </row>
    <row spans="1:7" r="12">
      <c t="s" r="A12" s="4">
        <v>595</v>
      </c>
      <c t="n" r="C12" s="6">
        <v>6769</v>
      </c>
      <c t="n" r="D12" s="6">
        <v>2044</v>
      </c>
      <c t="n" r="E12" s="6">
        <v>118660</v>
      </c>
      <c t="n" r="F12" s="6">
        <v>-177</v>
      </c>
    </row>
    <row spans="1:7" r="13">
      <c t="s" r="A13" s="4">
        <v>181</v>
      </c>
      <c t="n" r="E13" s="6">
        <v>2429</v>
      </c>
    </row>
    <row spans="1:7" r="14">
      <c t="s" r="A14" s="4">
        <v>124</v>
      </c>
      <c t="s" r="B14" s="4">
        <v>125</v>
      </c>
      <c t="n" r="C14" s="6">
        <v>-401</v>
      </c>
      <c t="n" r="D14" s="6">
        <v>-22302</v>
      </c>
      <c t="n" r="E14" s="6">
        <v>231813</v>
      </c>
      <c t="n" r="F14" s="6">
        <v>-78350</v>
      </c>
    </row>
    <row spans="1:7" r="15">
      <c t="s" r="A15" s="4">
        <v>126</v>
      </c>
      <c t="n" r="C15" s="6">
        <v>-10109</v>
      </c>
      <c t="n" r="D15" s="6">
        <v>-32836</v>
      </c>
      <c t="n" r="E15" s="6">
        <v>301920</v>
      </c>
      <c t="n" r="F15" s="6">
        <v>-111501</v>
      </c>
    </row>
    <row spans="1:7" r="16">
      <c t="s" r="A16" s="4">
        <v>43</v>
      </c>
      <c t="n" r="C16" s="6">
        <v>470056</v>
      </c>
      <c t="n" r="E16" s="6">
        <v>470056</v>
      </c>
      <c t="n" r="G16" s="7">
        <v>650291</v>
      </c>
    </row>
    <row spans="1:7" r="17">
      <c t="s" r="A17" s="4">
        <v>596</v>
      </c>
      <c t="n" r="C17" s="6">
        <v>40255</v>
      </c>
      <c t="n" r="E17" s="6">
        <v>40255</v>
      </c>
      <c t="n" r="G17" s="6">
        <v>40255</v>
      </c>
    </row>
    <row spans="1:7" r="18">
      <c t="s" r="A18" s="4">
        <v>196</v>
      </c>
      <c t="n" r="E18" s="6">
        <v>15404</v>
      </c>
      <c t="n" r="F18" s="6">
        <v>36806</v>
      </c>
    </row>
    <row spans="1:7" r="19">
      <c t="s" r="A19" s="4">
        <v>597</v>
      </c>
      <c t="n" r="E19" s="6">
        <v>11075</v>
      </c>
      <c t="n" r="F19" s="6">
        <v>25077</v>
      </c>
    </row>
    <row spans="1:7" r="20">
      <c t="s" r="A20" s="4">
        <v>598</v>
      </c>
      <c t="n" r="E20" s="6">
        <v>26479</v>
      </c>
      <c t="n" r="F20" s="6">
        <v>61883</v>
      </c>
    </row>
    <row spans="1:7" r="21">
      <c t="s" r="A21" s="4">
        <v>599</v>
      </c>
    </row>
    <row spans="1:7" r="22">
      <c t="s" r="A22" s="3">
        <v>588</v>
      </c>
    </row>
    <row spans="1:7" r="23">
      <c t="s" r="A23" s="4">
        <v>43</v>
      </c>
      <c t="n" r="C23" s="6">
        <v>5853</v>
      </c>
      <c t="n" r="E23" s="6">
        <v>5853</v>
      </c>
      <c t="n" r="G23" s="6">
        <v>248921</v>
      </c>
    </row>
    <row spans="1:7" r="24">
      <c t="s" r="A24" s="4">
        <v>226</v>
      </c>
    </row>
    <row spans="1:7" r="25">
      <c t="s" r="A25" s="3">
        <v>588</v>
      </c>
    </row>
    <row spans="1:7" r="26">
      <c t="s" r="A26" s="4">
        <v>181</v>
      </c>
      <c t="s" r="B26" s="4">
        <v>600</v>
      </c>
      <c t="n" r="C26" s="6">
        <v>-1100</v>
      </c>
      <c t="n" r="E26" s="6">
        <v>-2429</v>
      </c>
    </row>
    <row spans="1:7" r="27">
      <c t="s" r="A27" s="4">
        <v>601</v>
      </c>
    </row>
    <row spans="1:7" r="28">
      <c t="s" r="A28" s="3">
        <v>588</v>
      </c>
    </row>
    <row spans="1:7" r="29">
      <c t="s" r="A29" s="4">
        <v>102</v>
      </c>
      <c t="n" r="C29" s="6">
        <v>38598</v>
      </c>
      <c t="n" r="D29" s="6">
        <v>42829</v>
      </c>
      <c t="n" r="E29" s="6">
        <v>110328</v>
      </c>
      <c t="n" r="F29" s="6">
        <v>119190</v>
      </c>
    </row>
    <row spans="1:7" r="30">
      <c t="s" r="A30" s="4">
        <v>590</v>
      </c>
      <c t="n" r="C30" s="6">
        <v>4922</v>
      </c>
      <c t="n" r="D30" s="6">
        <v>6417</v>
      </c>
      <c t="n" r="E30" s="6">
        <v>11012</v>
      </c>
      <c t="n" r="F30" s="6">
        <v>21592</v>
      </c>
    </row>
    <row spans="1:7" r="31">
      <c t="s" r="A31" s="4">
        <v>602</v>
      </c>
      <c t="n" r="C31" s="6">
        <v>652</v>
      </c>
      <c t="n" r="D31" s="6">
        <v>767</v>
      </c>
      <c t="n" r="E31" s="6">
        <v>2179</v>
      </c>
      <c t="n" r="F31" s="6">
        <v>3119</v>
      </c>
    </row>
    <row spans="1:7" r="32">
      <c t="s" r="A32" s="4">
        <v>603</v>
      </c>
      <c t="n" r="C32" s="6">
        <v>4318</v>
      </c>
      <c t="n" r="D32" s="6">
        <v>3706</v>
      </c>
      <c t="n" r="E32" s="6">
        <v>13708</v>
      </c>
      <c t="n" r="F32" s="6">
        <v>10275</v>
      </c>
    </row>
    <row spans="1:7" r="33">
      <c t="s" r="A33" s="4">
        <v>591</v>
      </c>
      <c t="n" r="C33" s="6">
        <v>4970</v>
      </c>
      <c t="n" r="D33" s="6">
        <v>4473</v>
      </c>
      <c t="n" r="E33" s="6">
        <v>15887</v>
      </c>
      <c t="n" r="F33" s="6">
        <v>13394</v>
      </c>
    </row>
    <row spans="1:7" r="34">
      <c t="s" r="A34" s="4">
        <v>604</v>
      </c>
      <c t="n" r="C34" s="6">
        <v>1681</v>
      </c>
      <c t="n" r="D34" s="6">
        <v>710</v>
      </c>
      <c t="n" r="E34" s="6">
        <v>1922</v>
      </c>
      <c t="n" r="F34" s="6">
        <v>713</v>
      </c>
    </row>
    <row spans="1:7" r="35">
      <c t="s" r="A35" s="4">
        <v>592</v>
      </c>
      <c t="n" r="C35" s="6">
        <v>-8051</v>
      </c>
      <c t="n" r="D35" s="6">
        <v>-2142</v>
      </c>
      <c t="n" r="E35" s="6">
        <v>-17456</v>
      </c>
      <c t="n" r="F35" s="6">
        <v>-10331</v>
      </c>
    </row>
    <row spans="1:7" r="36">
      <c t="s" r="A36" s="4">
        <v>115</v>
      </c>
      <c t="n" r="C36" s="6">
        <v>1154</v>
      </c>
      <c t="n" r="D36" s="6">
        <v>1306</v>
      </c>
      <c t="n" r="E36" s="6">
        <v>3438</v>
      </c>
      <c t="n" r="F36" s="6">
        <v>3231</v>
      </c>
    </row>
    <row spans="1:7" r="37">
      <c t="s" r="A37" s="4">
        <v>593</v>
      </c>
      <c t="n" r="C37" s="6">
        <v>-9524</v>
      </c>
      <c t="n" r="D37" s="6">
        <v>-2264</v>
      </c>
      <c t="n" r="E37" s="6">
        <v>-21971</v>
      </c>
      <c t="n" r="F37" s="6">
        <v>-12997</v>
      </c>
    </row>
    <row spans="1:7" r="38">
      <c t="s" r="A38" s="4">
        <v>43</v>
      </c>
      <c t="n" r="C38" s="6">
        <v>382090</v>
      </c>
      <c t="n" r="E38" s="6">
        <v>382090</v>
      </c>
      <c t="n" r="G38" s="6">
        <v>384923</v>
      </c>
    </row>
    <row spans="1:7" r="39">
      <c t="s" r="A39" s="4">
        <v>596</v>
      </c>
      <c t="n" r="C39" s="6">
        <v>40255</v>
      </c>
      <c t="n" r="E39" s="6">
        <v>40255</v>
      </c>
      <c t="n" r="G39" s="6">
        <v>40255</v>
      </c>
    </row>
    <row spans="1:7" r="40">
      <c t="s" r="A40" s="4">
        <v>605</v>
      </c>
    </row>
    <row spans="1:7" r="41">
      <c t="s" r="A41" s="3">
        <v>588</v>
      </c>
    </row>
    <row spans="1:7" r="42">
      <c t="s" r="A42" s="4">
        <v>590</v>
      </c>
      <c t="n" r="C42" s="6">
        <v>-4413</v>
      </c>
      <c t="n" r="D42" s="6">
        <v>-5730</v>
      </c>
      <c t="n" r="E42" s="6">
        <v>-15178</v>
      </c>
      <c t="n" r="F42" s="6">
        <v>-15709</v>
      </c>
    </row>
    <row spans="1:7" r="43">
      <c t="s" r="A43" s="4">
        <v>591</v>
      </c>
      <c t="n" r="C43" s="6">
        <v>-80</v>
      </c>
      <c t="n" r="D43" s="6">
        <v>-136</v>
      </c>
      <c t="n" r="E43" s="6">
        <v>-336</v>
      </c>
      <c t="n" r="F43" s="6">
        <v>-418</v>
      </c>
    </row>
    <row spans="1:7" r="44">
      <c t="s" r="A44" s="4">
        <v>115</v>
      </c>
      <c t="n" r="C44" s="6">
        <v>-1342</v>
      </c>
      <c t="n" r="D44" s="6">
        <v>-2419</v>
      </c>
      <c t="n" r="E44" s="6">
        <v>-5140</v>
      </c>
      <c t="n" r="F44" s="6">
        <v>-4007</v>
      </c>
    </row>
    <row spans="1:7" r="45">
      <c t="s" r="A45" s="4">
        <v>594</v>
      </c>
      <c t="n" r="C45" s="6">
        <v>-542</v>
      </c>
      <c t="n" r="D45" s="6">
        <v>3</v>
      </c>
      <c t="n" r="E45" s="6">
        <v>-5265</v>
      </c>
      <c t="n" r="F45" s="6">
        <v>6</v>
      </c>
    </row>
    <row spans="1:7" r="46">
      <c t="s" r="A46" s="4">
        <v>595</v>
      </c>
      <c t="n" r="C46" s="6">
        <v>7293</v>
      </c>
      <c t="n" r="D46" s="6">
        <v>12</v>
      </c>
      <c t="n" r="E46" s="6">
        <v>120426</v>
      </c>
      <c t="n" r="F46" s="6">
        <v>-26</v>
      </c>
    </row>
    <row spans="1:7" r="47">
      <c t="s" r="A47" s="4">
        <v>606</v>
      </c>
    </row>
    <row spans="1:7" r="48">
      <c t="s" r="A48" s="3">
        <v>588</v>
      </c>
    </row>
    <row spans="1:7" r="49">
      <c t="s" r="A49" s="4">
        <v>102</v>
      </c>
      <c t="n" r="C49" s="6">
        <v>26296</v>
      </c>
      <c t="n" r="D49" s="6">
        <v>23446</v>
      </c>
      <c t="n" r="E49" s="6">
        <v>74561</v>
      </c>
      <c t="n" r="F49" s="6">
        <v>71823</v>
      </c>
    </row>
    <row spans="1:7" r="50">
      <c t="s" r="A50" s="4">
        <v>589</v>
      </c>
      <c t="n" r="C50" s="6">
        <v>3850</v>
      </c>
      <c t="n" r="D50" s="6">
        <v>4959</v>
      </c>
      <c t="n" r="E50" s="6">
        <v>11455</v>
      </c>
      <c t="n" r="F50" s="6">
        <v>12944</v>
      </c>
    </row>
    <row spans="1:7" r="51">
      <c t="s" r="A51" s="4">
        <v>590</v>
      </c>
      <c t="n" r="C51" s="6">
        <v>1168</v>
      </c>
      <c t="n" r="D51" s="6">
        <v>1241</v>
      </c>
      <c t="n" r="E51" s="6">
        <v>3544</v>
      </c>
      <c t="n" r="F51" s="6">
        <v>3870</v>
      </c>
    </row>
    <row spans="1:7" r="52">
      <c t="s" r="A52" s="4">
        <v>602</v>
      </c>
      <c t="n" r="C52" s="6">
        <v>288</v>
      </c>
      <c t="n" r="D52" s="6">
        <v>427</v>
      </c>
      <c t="n" r="E52" s="6">
        <v>1118</v>
      </c>
      <c t="n" r="F52" s="6">
        <v>2107</v>
      </c>
    </row>
    <row spans="1:7" r="53">
      <c t="s" r="A53" s="4">
        <v>603</v>
      </c>
      <c t="n" r="C53" s="6">
        <v>1933</v>
      </c>
      <c t="n" r="D53" s="6">
        <v>2168</v>
      </c>
      <c t="n" r="E53" s="6">
        <v>5755</v>
      </c>
      <c t="n" r="F53" s="6">
        <v>6327</v>
      </c>
    </row>
    <row spans="1:7" r="54">
      <c t="s" r="A54" s="4">
        <v>604</v>
      </c>
      <c t="n" r="C54" s="6">
        <v>48</v>
      </c>
      <c t="n" r="D54" s="6">
        <v>713</v>
      </c>
      <c t="n" r="E54" s="6">
        <v>277</v>
      </c>
      <c t="n" r="F54" s="6">
        <v>716</v>
      </c>
    </row>
    <row spans="1:7" r="55">
      <c t="s" r="A55" s="4">
        <v>592</v>
      </c>
      <c t="n" r="C55" s="6">
        <v>2347</v>
      </c>
      <c t="n" r="D55" s="6">
        <v>2579</v>
      </c>
      <c t="n" r="E55" s="6">
        <v>6517</v>
      </c>
      <c t="n" r="F55" s="6">
        <v>6252</v>
      </c>
    </row>
    <row spans="1:7" r="56">
      <c t="s" r="A56" s="4">
        <v>115</v>
      </c>
      <c t="n" r="C56" s="6">
        <v>580</v>
      </c>
      <c t="n" r="D56" s="6">
        <v>692</v>
      </c>
      <c t="n" r="E56" s="6">
        <v>1727</v>
      </c>
      <c t="n" r="F56" s="6">
        <v>1811</v>
      </c>
    </row>
    <row spans="1:7" r="57">
      <c t="s" r="A57" s="4">
        <v>593</v>
      </c>
      <c t="n" r="C57" s="6">
        <v>1369</v>
      </c>
      <c t="n" r="D57" s="6">
        <v>3012</v>
      </c>
      <c t="n" r="E57" s="6">
        <v>3543</v>
      </c>
      <c t="n" r="F57" s="6">
        <v>4977</v>
      </c>
    </row>
    <row spans="1:7" r="58">
      <c t="s" r="A58" s="4">
        <v>43</v>
      </c>
      <c t="n" r="C58" s="6">
        <v>169685</v>
      </c>
      <c t="n" r="E58" s="6">
        <v>169685</v>
      </c>
      <c t="n" r="G58" s="6">
        <v>179327</v>
      </c>
    </row>
    <row spans="1:7" r="59">
      <c t="s" r="A59" s="4">
        <v>596</v>
      </c>
      <c t="n" r="C59" s="6">
        <v>29932</v>
      </c>
      <c t="n" r="E59" s="6">
        <v>29932</v>
      </c>
      <c t="n" r="G59" s="6">
        <v>29932</v>
      </c>
    </row>
    <row spans="1:7" r="60">
      <c t="s" r="A60" s="4">
        <v>196</v>
      </c>
      <c t="n" r="E60" s="6">
        <v>5193</v>
      </c>
      <c t="n" r="F60" s="6">
        <v>7986</v>
      </c>
    </row>
    <row spans="1:7" r="61">
      <c t="s" r="A61" s="4">
        <v>607</v>
      </c>
    </row>
    <row spans="1:7" r="62">
      <c t="s" r="A62" s="3">
        <v>588</v>
      </c>
    </row>
    <row spans="1:7" r="63">
      <c t="s" r="A63" s="4">
        <v>102</v>
      </c>
      <c t="n" r="C63" s="6">
        <v>2867</v>
      </c>
      <c t="n" r="D63" s="6">
        <v>1772</v>
      </c>
      <c t="n" r="E63" s="6">
        <v>19266</v>
      </c>
      <c t="n" r="F63" s="6">
        <v>5980</v>
      </c>
    </row>
    <row spans="1:7" r="64">
      <c t="s" r="A64" s="4">
        <v>589</v>
      </c>
      <c t="n" r="C64" s="6">
        <v>-6137</v>
      </c>
      <c t="n" r="D64" s="6">
        <v>-3265</v>
      </c>
      <c t="n" r="E64" s="6">
        <v>-16304</v>
      </c>
      <c t="n" r="F64" s="6">
        <v>-6727</v>
      </c>
    </row>
    <row spans="1:7" r="65">
      <c t="s" r="A65" s="4">
        <v>590</v>
      </c>
      <c t="n" r="C65" s="6">
        <v>3240</v>
      </c>
      <c t="n" r="D65" s="6">
        <v>4589</v>
      </c>
      <c t="n" r="E65" s="6">
        <v>5894</v>
      </c>
      <c t="n" r="F65" s="6">
        <v>15713</v>
      </c>
    </row>
    <row spans="1:7" r="66">
      <c t="s" r="A66" s="4">
        <v>602</v>
      </c>
      <c t="n" r="C66" s="6">
        <v>61</v>
      </c>
      <c t="n" r="D66" s="6">
        <v>45</v>
      </c>
      <c t="n" r="E66" s="6">
        <v>161</v>
      </c>
      <c t="n" r="F66" s="6">
        <v>127</v>
      </c>
    </row>
    <row spans="1:7" r="67">
      <c t="s" r="A67" s="4">
        <v>603</v>
      </c>
      <c t="n" r="C67" s="6">
        <v>1696</v>
      </c>
      <c t="n" r="D67" s="6">
        <v>575</v>
      </c>
      <c t="n" r="E67" s="6">
        <v>6806</v>
      </c>
      <c t="n" r="F67" s="6">
        <v>1578</v>
      </c>
    </row>
    <row spans="1:7" r="68">
      <c t="s" r="A68" s="4">
        <v>604</v>
      </c>
      <c t="n" r="C68" s="6">
        <v>1639</v>
      </c>
      <c t="n" r="E68" s="6">
        <v>1639</v>
      </c>
    </row>
    <row spans="1:7" r="69">
      <c t="s" r="A69" s="4">
        <v>592</v>
      </c>
      <c t="n" r="C69" s="6">
        <v>-11079</v>
      </c>
      <c t="n" r="D69" s="6">
        <v>-7899</v>
      </c>
      <c t="n" r="E69" s="6">
        <v>-23999</v>
      </c>
      <c t="n" r="F69" s="6">
        <v>-22567</v>
      </c>
    </row>
    <row spans="1:7" r="70">
      <c t="s" r="A70" s="4">
        <v>115</v>
      </c>
      <c t="n" r="C70" s="6">
        <v>405</v>
      </c>
      <c t="n" r="D70" s="6">
        <v>471</v>
      </c>
      <c t="n" r="E70" s="6">
        <v>1250</v>
      </c>
      <c t="n" r="F70" s="6">
        <v>987</v>
      </c>
    </row>
    <row spans="1:7" r="71">
      <c t="s" r="A71" s="4">
        <v>593</v>
      </c>
      <c t="n" r="C71" s="6">
        <v>-11498</v>
      </c>
      <c t="n" r="D71" s="6">
        <v>-8382</v>
      </c>
      <c t="n" r="E71" s="6">
        <v>-25251</v>
      </c>
      <c t="n" r="F71" s="6">
        <v>-23760</v>
      </c>
    </row>
    <row spans="1:7" r="72">
      <c t="s" r="A72" s="4">
        <v>43</v>
      </c>
      <c t="n" r="C72" s="6">
        <v>148680</v>
      </c>
      <c t="n" r="E72" s="6">
        <v>148680</v>
      </c>
      <c t="n" r="G72" s="6">
        <v>142887</v>
      </c>
    </row>
    <row spans="1:7" r="73">
      <c t="s" r="A73" s="4">
        <v>196</v>
      </c>
      <c t="n" r="E73" s="6">
        <v>9006</v>
      </c>
      <c t="n" r="F73" s="6">
        <v>26691</v>
      </c>
    </row>
    <row spans="1:7" r="74">
      <c t="s" r="A74" s="4">
        <v>608</v>
      </c>
    </row>
    <row spans="1:7" r="75">
      <c t="s" r="A75" s="3">
        <v>588</v>
      </c>
    </row>
    <row spans="1:7" r="76">
      <c t="s" r="A76" s="4">
        <v>102</v>
      </c>
      <c t="n" r="C76" s="6">
        <v>9435</v>
      </c>
      <c t="n" r="D76" s="6">
        <v>17611</v>
      </c>
      <c t="n" r="E76" s="6">
        <v>16501</v>
      </c>
      <c t="n" r="F76" s="6">
        <v>41387</v>
      </c>
    </row>
    <row spans="1:7" r="77">
      <c t="s" r="A77" s="4">
        <v>589</v>
      </c>
      <c t="n" r="C77" s="6">
        <v>1492</v>
      </c>
      <c t="n" r="D77" s="6">
        <v>4057</v>
      </c>
      <c t="n" r="E77" s="6">
        <v>2506</v>
      </c>
      <c t="n" r="F77" s="6">
        <v>8875</v>
      </c>
    </row>
    <row spans="1:7" r="78">
      <c t="s" r="A78" s="4">
        <v>590</v>
      </c>
      <c t="n" r="C78" s="6">
        <v>514</v>
      </c>
      <c t="n" r="D78" s="6">
        <v>587</v>
      </c>
      <c t="n" r="E78" s="6">
        <v>1574</v>
      </c>
      <c t="n" r="F78" s="6">
        <v>2009</v>
      </c>
    </row>
    <row spans="1:7" r="79">
      <c t="s" r="A79" s="4">
        <v>602</v>
      </c>
      <c t="n" r="C79" s="6">
        <v>303</v>
      </c>
      <c t="n" r="D79" s="6">
        <v>295</v>
      </c>
      <c t="n" r="E79" s="6">
        <v>900</v>
      </c>
      <c t="n" r="F79" s="6">
        <v>885</v>
      </c>
    </row>
    <row spans="1:7" r="80">
      <c t="s" r="A80" s="4">
        <v>603</v>
      </c>
      <c t="n" r="C80" s="6">
        <v>689</v>
      </c>
      <c t="n" r="D80" s="6">
        <v>963</v>
      </c>
      <c t="n" r="E80" s="6">
        <v>1147</v>
      </c>
      <c t="n" r="F80" s="6">
        <v>2370</v>
      </c>
    </row>
    <row spans="1:7" r="81">
      <c t="s" r="A81" s="4">
        <v>604</v>
      </c>
      <c t="n" r="C81" s="6">
        <v>-6</v>
      </c>
      <c t="n" r="D81" s="6">
        <v>-3</v>
      </c>
      <c t="n" r="E81" s="6">
        <v>6</v>
      </c>
      <c t="n" r="F81" s="6">
        <v>-3</v>
      </c>
    </row>
    <row spans="1:7" r="82">
      <c t="s" r="A82" s="4">
        <v>592</v>
      </c>
      <c t="n" r="C82" s="6">
        <v>681</v>
      </c>
      <c t="n" r="D82" s="6">
        <v>3178</v>
      </c>
      <c t="n" r="E82" s="6">
        <v>26</v>
      </c>
      <c t="n" r="F82" s="6">
        <v>5984</v>
      </c>
    </row>
    <row spans="1:7" r="83">
      <c t="s" r="A83" s="4">
        <v>115</v>
      </c>
      <c t="n" r="C83" s="6">
        <v>169</v>
      </c>
      <c t="n" r="D83" s="6">
        <v>143</v>
      </c>
      <c t="n" r="E83" s="6">
        <v>461</v>
      </c>
      <c t="n" r="F83" s="6">
        <v>433</v>
      </c>
    </row>
    <row spans="1:7" r="84">
      <c t="s" r="A84" s="4">
        <v>593</v>
      </c>
      <c t="n" r="C84" s="6">
        <v>605</v>
      </c>
      <c t="n" r="D84" s="7">
        <v>3106</v>
      </c>
      <c t="n" r="E84" s="6">
        <v>-263</v>
      </c>
      <c t="n" r="F84" s="6">
        <v>5786</v>
      </c>
    </row>
    <row spans="1:7" r="85">
      <c t="s" r="A85" s="4">
        <v>43</v>
      </c>
      <c t="n" r="C85" s="6">
        <v>63725</v>
      </c>
      <c t="n" r="E85" s="6">
        <v>63725</v>
      </c>
      <c t="n" r="G85" s="6">
        <v>62709</v>
      </c>
    </row>
    <row spans="1:7" r="86">
      <c t="s" r="A86" s="4">
        <v>596</v>
      </c>
      <c t="n" r="C86" s="6">
        <v>10323</v>
      </c>
      <c t="n" r="E86" s="6">
        <v>10323</v>
      </c>
      <c t="n" r="G86" s="6">
        <v>10323</v>
      </c>
    </row>
    <row spans="1:7" r="87">
      <c t="s" r="A87" s="4">
        <v>196</v>
      </c>
      <c t="n" r="E87" s="6">
        <v>462</v>
      </c>
      <c t="n" r="F87" s="6">
        <v>1204</v>
      </c>
    </row>
    <row spans="1:7" r="88">
      <c t="s" r="A88" s="4">
        <v>609</v>
      </c>
    </row>
    <row spans="1:7" r="89">
      <c t="s" r="A89" s="3">
        <v>588</v>
      </c>
    </row>
    <row spans="1:7" r="90">
      <c t="s" r="A90" s="4">
        <v>43</v>
      </c>
      <c t="n" r="C90" s="7">
        <v>82113</v>
      </c>
      <c t="n" r="E90" s="6">
        <v>82113</v>
      </c>
      <c t="n" r="G90" s="7">
        <v>16447</v>
      </c>
    </row>
    <row spans="1:7" r="91">
      <c t="s" r="A91" s="4">
        <v>196</v>
      </c>
      <c t="n" r="E91" s="7">
        <v>743</v>
      </c>
      <c t="n" r="F91" s="7">
        <v>925</v>
      </c>
    </row>
    <row spans="1:7" r="92">
      <c t="n" r="A92"/>
    </row>
    <row spans="1:7" r="93">
      <c t="s" r="A93" s="4">
        <v>125</v>
      </c>
      <c t="s" r="B93" s="4">
        <v>138</v>
      </c>
    </row>
    <row spans="1:7" r="94">
      <c t="s" r="A94" s="4">
        <v>600</v>
      </c>
      <c t="s" r="B94" s="4">
        <v>610</v>
      </c>
    </row>
  </sheetData>
  <mergeCells count="6">
    <mergeCell ref="A1:B2"/>
    <mergeCell ref="C1:D1"/>
    <mergeCell ref="E1:F1"/>
    <mergeCell ref="A92:F92"/>
    <mergeCell ref="B93:F93"/>
    <mergeCell ref="B94:F9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11</v>
      </c>
      <c t="s" r="B1" s="2">
        <v>353</v>
      </c>
      <c t="s" r="C1" s="2">
        <v>2</v>
      </c>
      <c t="s" r="D1" s="2">
        <v>2</v>
      </c>
    </row>
    <row spans="1:4" r="2">
      <c t="s" r="A2" s="3">
        <v>588</v>
      </c>
    </row>
    <row spans="1:4" r="3">
      <c t="s" r="A3" s="4">
        <v>122</v>
      </c>
      <c t="n" r="C3" s="7">
        <v>-800</v>
      </c>
      <c t="n" r="D3" s="7">
        <v>-1900</v>
      </c>
    </row>
    <row spans="1:4" r="4">
      <c t="s" r="A4" s="4">
        <v>322</v>
      </c>
      <c t="n" r="C4" s="6">
        <v>1166</v>
      </c>
      <c t="n" r="D4" s="6">
        <v>358130</v>
      </c>
    </row>
    <row spans="1:4" r="5">
      <c t="s" r="A5" s="4">
        <v>226</v>
      </c>
    </row>
    <row spans="1:4" r="6">
      <c t="s" r="A6" s="3">
        <v>588</v>
      </c>
    </row>
    <row spans="1:4" r="7">
      <c t="s" r="A7" s="4">
        <v>122</v>
      </c>
      <c t="n" r="C7" s="7">
        <v>-1100</v>
      </c>
      <c t="n" r="D7" s="6">
        <v>-2400</v>
      </c>
    </row>
    <row spans="1:4" r="8">
      <c t="s" r="A8" s="4">
        <v>230</v>
      </c>
    </row>
    <row spans="1:4" r="9">
      <c t="s" r="A9" s="3">
        <v>588</v>
      </c>
    </row>
    <row spans="1:4" r="10">
      <c t="s" r="A10" s="4">
        <v>322</v>
      </c>
      <c t="n" r="B10" s="7">
        <v>358600</v>
      </c>
      <c t="n" r="D10" s="7">
        <v>358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2</v>
      </c>
      <c t="s" r="B1" s="2">
        <v>97</v>
      </c>
      <c t="s" r="D1" s="2">
        <v>1</v>
      </c>
    </row>
    <row spans="1:5" r="2">
      <c t="s" r="B2" s="2">
        <v>2</v>
      </c>
      <c t="s" r="C2" s="2">
        <v>98</v>
      </c>
      <c t="s" r="D2" s="2">
        <v>2</v>
      </c>
      <c t="s" r="E2" s="2">
        <v>98</v>
      </c>
    </row>
    <row spans="1:5" r="3">
      <c t="s" r="A3" s="3">
        <v>588</v>
      </c>
    </row>
    <row spans="1:5" r="4">
      <c t="s" r="A4" s="4">
        <v>102</v>
      </c>
      <c t="n" r="B4" s="7">
        <v>38598</v>
      </c>
      <c t="n" r="C4" s="7">
        <v>42829</v>
      </c>
      <c t="n" r="D4" s="7">
        <v>110328</v>
      </c>
      <c t="n" r="E4" s="7">
        <v>119190</v>
      </c>
    </row>
    <row spans="1:5" r="5">
      <c t="s" r="A5" s="4">
        <v>613</v>
      </c>
    </row>
    <row spans="1:5" r="6">
      <c t="s" r="A6" s="3">
        <v>588</v>
      </c>
    </row>
    <row spans="1:5" r="7">
      <c t="s" r="A7" s="4">
        <v>102</v>
      </c>
      <c t="n" r="B7" s="6">
        <v>22661</v>
      </c>
      <c t="n" r="C7" s="6">
        <v>33233</v>
      </c>
      <c t="n" r="D7" s="6">
        <v>55811</v>
      </c>
      <c t="n" r="E7" s="6">
        <v>85297</v>
      </c>
    </row>
    <row spans="1:5" r="8">
      <c t="s" r="A8" s="4">
        <v>614</v>
      </c>
    </row>
    <row spans="1:5" r="9">
      <c t="s" r="A9" s="3">
        <v>588</v>
      </c>
    </row>
    <row spans="1:5" r="10">
      <c t="s" r="A10" s="4">
        <v>102</v>
      </c>
      <c t="n" r="B10" s="6">
        <v>2867</v>
      </c>
      <c t="n" r="C10" s="6">
        <v>1772</v>
      </c>
      <c t="n" r="D10" s="6">
        <v>19266</v>
      </c>
      <c t="n" r="E10" s="6">
        <v>5980</v>
      </c>
    </row>
    <row spans="1:5" r="11">
      <c t="s" r="A11" s="4">
        <v>615</v>
      </c>
    </row>
    <row spans="1:5" r="12">
      <c t="s" r="A12" s="3">
        <v>588</v>
      </c>
    </row>
    <row spans="1:5" r="13">
      <c t="s" r="A13" s="4">
        <v>102</v>
      </c>
      <c t="n" r="B13" s="7">
        <v>13070</v>
      </c>
      <c t="n" r="C13" s="7">
        <v>7824</v>
      </c>
      <c t="n" r="D13" s="7">
        <v>35251</v>
      </c>
      <c t="n" r="E13" s="7">
        <v>279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25</v>
      </c>
    </row>
    <row spans="1:3" r="2">
      <c t="s" r="A2" s="3">
        <v>588</v>
      </c>
    </row>
    <row spans="1:3" r="3">
      <c t="s" r="A3" s="4">
        <v>43</v>
      </c>
      <c t="n" r="B3" s="7">
        <v>470056</v>
      </c>
      <c t="n" r="C3" s="7">
        <v>650291</v>
      </c>
    </row>
    <row spans="1:3" r="4">
      <c t="s" r="A4" s="4">
        <v>617</v>
      </c>
      <c t="n" r="B4" s="6">
        <v>5853</v>
      </c>
      <c t="n" r="C4" s="6">
        <v>248921</v>
      </c>
    </row>
    <row spans="1:3" r="5">
      <c t="s" r="A5" s="4">
        <v>618</v>
      </c>
    </row>
    <row spans="1:3" r="6">
      <c t="s" r="A6" s="3">
        <v>588</v>
      </c>
    </row>
    <row spans="1:3" r="7">
      <c t="s" r="A7" s="4">
        <v>43</v>
      </c>
      <c t="n" r="B7" s="6">
        <v>464203</v>
      </c>
      <c t="n" r="C7" s="6">
        <v>401370</v>
      </c>
    </row>
    <row spans="1:3" r="8">
      <c t="s" r="A8" s="4">
        <v>613</v>
      </c>
    </row>
    <row spans="1:3" r="9">
      <c t="s" r="A9" s="3">
        <v>588</v>
      </c>
    </row>
    <row spans="1:3" r="10">
      <c t="s" r="A10" s="4">
        <v>617</v>
      </c>
      <c t="n" r="B10" s="6">
        <v>5853</v>
      </c>
      <c t="n" r="C10" s="6">
        <v>248921</v>
      </c>
    </row>
    <row spans="1:3" r="11">
      <c t="s" r="A11" s="4">
        <v>619</v>
      </c>
    </row>
    <row spans="1:3" r="12">
      <c t="s" r="A12" s="3">
        <v>588</v>
      </c>
    </row>
    <row spans="1:3" r="13">
      <c t="s" r="A13" s="4">
        <v>43</v>
      </c>
      <c t="n" r="B13" s="6">
        <v>275608</v>
      </c>
      <c t="n" r="C13" s="6">
        <v>216472</v>
      </c>
    </row>
    <row spans="1:3" r="14">
      <c t="s" r="A14" s="4">
        <v>620</v>
      </c>
    </row>
    <row spans="1:3" r="15">
      <c t="s" r="A15" s="3">
        <v>588</v>
      </c>
    </row>
    <row spans="1:3" r="16">
      <c t="s" r="A16" s="4">
        <v>43</v>
      </c>
      <c t="n" r="B16" s="6">
        <v>148667</v>
      </c>
      <c t="n" r="C16" s="6">
        <v>142866</v>
      </c>
    </row>
    <row spans="1:3" r="17">
      <c t="s" r="A17" s="4">
        <v>621</v>
      </c>
    </row>
    <row spans="1:3" r="18">
      <c t="s" r="A18" s="3">
        <v>588</v>
      </c>
    </row>
    <row spans="1:3" r="19">
      <c t="s" r="A19" s="4">
        <v>43</v>
      </c>
      <c t="n" r="B19" s="7">
        <v>39928</v>
      </c>
      <c t="n" r="C19" s="7">
        <v>42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54"/>
    <col customWidth="1" max="8" min="8" width="34"/>
  </cols>
  <sheetData>
    <row spans="1:8" r="1">
      <c t="s" r="A1" s="1">
        <v>149</v>
      </c>
      <c t="s" r="B1" s="2">
        <v>150</v>
      </c>
      <c t="s" r="C1" s="2">
        <v>151</v>
      </c>
      <c t="s" r="D1" s="2">
        <v>152</v>
      </c>
      <c t="s" r="E1" s="2">
        <v>153</v>
      </c>
      <c t="s" r="F1" s="2">
        <v>154</v>
      </c>
      <c t="s" r="G1" s="2">
        <v>155</v>
      </c>
      <c t="s" r="H1" s="2">
        <v>156</v>
      </c>
    </row>
    <row spans="1:8" r="2">
      <c t="s" r="A2" s="4">
        <v>157</v>
      </c>
      <c t="n" r="B2" s="7">
        <v>123835</v>
      </c>
      <c t="n" r="C2" s="7">
        <v>2293</v>
      </c>
      <c t="n" r="D2" s="7">
        <v>543091</v>
      </c>
      <c t="n" r="E2" s="7">
        <v>-417349</v>
      </c>
      <c t="n" r="F2" s="7">
        <v>-7302</v>
      </c>
      <c t="n" r="G2" s="7">
        <v>120733</v>
      </c>
      <c t="n" r="H2" s="7">
        <v>3102</v>
      </c>
    </row>
    <row spans="1:8" r="3">
      <c t="s" r="A3" s="4">
        <v>158</v>
      </c>
      <c t="n" r="C3" s="6">
        <v>229308</v>
      </c>
    </row>
    <row spans="1:8" r="4">
      <c t="s" r="A4" s="4">
        <v>159</v>
      </c>
      <c t="n" r="B4" s="6">
        <v>2070</v>
      </c>
      <c t="n" r="C4" s="7">
        <v>-2070</v>
      </c>
      <c t="n" r="D4" s="6">
        <v>2070</v>
      </c>
    </row>
    <row spans="1:8" r="5">
      <c t="s" r="A5" s="4">
        <v>160</v>
      </c>
      <c t="n" r="C5" s="6">
        <v>-207040</v>
      </c>
    </row>
    <row spans="1:8" r="6">
      <c t="s" r="A6" s="4">
        <v>161</v>
      </c>
      <c t="n" r="C6" s="7">
        <v>3</v>
      </c>
      <c t="n" r="D6" s="6">
        <v>-3</v>
      </c>
    </row>
    <row spans="1:8" r="7">
      <c t="s" r="A7" s="4">
        <v>162</v>
      </c>
      <c t="n" r="C7" s="6">
        <v>259</v>
      </c>
    </row>
    <row spans="1:8" r="8">
      <c t="s" r="A8" s="4">
        <v>163</v>
      </c>
      <c t="n" r="B8" s="6">
        <v>29</v>
      </c>
      <c t="n" r="C8" s="7">
        <v>2</v>
      </c>
      <c t="n" r="D8" s="6">
        <v>27</v>
      </c>
      <c t="n" r="G8" s="6">
        <v>29</v>
      </c>
    </row>
    <row spans="1:8" r="9">
      <c t="s" r="A9" s="4">
        <v>164</v>
      </c>
      <c t="n" r="C9" s="6">
        <v>255</v>
      </c>
    </row>
    <row spans="1:8" r="10">
      <c t="s" r="A10" s="4">
        <v>165</v>
      </c>
      <c t="n" r="B10" s="6">
        <v>-3960</v>
      </c>
      <c t="n" r="D10" s="6">
        <v>-3960</v>
      </c>
      <c t="n" r="G10" s="6">
        <v>-3960</v>
      </c>
    </row>
    <row spans="1:8" r="11">
      <c t="s" r="A11" s="4">
        <v>166</v>
      </c>
      <c t="n" r="B11" s="6">
        <v>-26361</v>
      </c>
      <c t="n" r="H11" s="6">
        <v>-26361</v>
      </c>
    </row>
    <row spans="1:8" r="12">
      <c t="s" r="A12" s="4">
        <v>167</v>
      </c>
      <c t="n" r="B12" s="6">
        <v>3522</v>
      </c>
      <c t="n" r="D12" s="6">
        <v>3167</v>
      </c>
      <c t="n" r="G12" s="6">
        <v>3167</v>
      </c>
      <c t="n" r="H12" s="6">
        <v>355</v>
      </c>
    </row>
    <row spans="1:8" r="13">
      <c t="s" r="A13" s="4">
        <v>168</v>
      </c>
      <c t="n" r="B13" s="6">
        <v>-140</v>
      </c>
      <c t="n" r="C13" s="7">
        <v>2</v>
      </c>
      <c t="n" r="D13" s="6">
        <v>-142</v>
      </c>
      <c t="n" r="G13" s="6">
        <v>-140</v>
      </c>
    </row>
    <row spans="1:8" r="14">
      <c t="s" r="A14" s="4">
        <v>169</v>
      </c>
      <c t="n" r="C14" s="6">
        <v>229</v>
      </c>
    </row>
    <row spans="1:8" r="15">
      <c t="s" r="A15" s="4">
        <v>126</v>
      </c>
      <c t="n" r="B15" s="6">
        <v>-111501</v>
      </c>
      <c t="n" r="E15" s="6">
        <v>-78747</v>
      </c>
      <c t="n" r="G15" s="6">
        <v>-78747</v>
      </c>
      <c t="n" r="H15" s="6">
        <v>-32754</v>
      </c>
    </row>
    <row spans="1:8" r="16">
      <c t="s" r="A16" s="4">
        <v>144</v>
      </c>
      <c t="n" r="B16" s="6">
        <v>-16120</v>
      </c>
      <c t="n" r="F16" s="6">
        <v>-16125</v>
      </c>
      <c t="n" r="G16" s="6">
        <v>-16125</v>
      </c>
      <c t="n" r="H16" s="6">
        <v>5</v>
      </c>
    </row>
    <row spans="1:8" r="17">
      <c t="s" r="A17" s="4">
        <v>51</v>
      </c>
      <c t="n" r="B17" s="6">
        <v>131</v>
      </c>
      <c t="n" r="D17" s="6">
        <v>144</v>
      </c>
      <c t="n" r="E17" s="6">
        <v>-1</v>
      </c>
      <c t="n" r="G17" s="6">
        <v>143</v>
      </c>
      <c t="n" r="H17" s="6">
        <v>-12</v>
      </c>
    </row>
    <row spans="1:8" r="18">
      <c t="s" r="A18" s="4">
        <v>170</v>
      </c>
      <c t="n" r="B18" s="6">
        <v>-30565</v>
      </c>
      <c t="n" r="C18" s="7">
        <v>230</v>
      </c>
      <c t="n" r="D18" s="6">
        <v>544394</v>
      </c>
      <c t="n" r="E18" s="6">
        <v>-496097</v>
      </c>
      <c t="n" r="F18" s="6">
        <v>-23427</v>
      </c>
      <c t="n" r="G18" s="6">
        <v>25100</v>
      </c>
      <c t="n" r="H18" s="6">
        <v>-55665</v>
      </c>
    </row>
    <row spans="1:8" r="19">
      <c t="s" r="A19" s="4">
        <v>171</v>
      </c>
      <c t="n" r="C19" s="6">
        <v>23011</v>
      </c>
    </row>
    <row spans="1:8" r="20">
      <c t="s" r="A20" s="4">
        <v>172</v>
      </c>
      <c t="n" r="B20" s="6">
        <v>-80420</v>
      </c>
      <c t="n" r="C20" s="7">
        <v>230</v>
      </c>
      <c t="n" r="D20" s="6">
        <v>543724</v>
      </c>
      <c t="n" r="E20" s="6">
        <v>-531971</v>
      </c>
      <c t="n" r="F20" s="6">
        <v>-27204</v>
      </c>
      <c t="n" r="G20" s="6">
        <v>-15221</v>
      </c>
      <c t="n" r="H20" s="6">
        <v>-65199</v>
      </c>
    </row>
    <row spans="1:8" r="21">
      <c t="s" r="A21" s="4">
        <v>173</v>
      </c>
      <c t="n" r="C21" s="6">
        <v>23033</v>
      </c>
    </row>
    <row spans="1:8" r="22">
      <c t="s" r="A22" s="4">
        <v>174</v>
      </c>
      <c t="n" r="B22" s="6">
        <v>67812</v>
      </c>
      <c t="n" r="H22" s="6">
        <v>67812</v>
      </c>
    </row>
    <row spans="1:8" r="23">
      <c t="s" r="A23" s="4">
        <v>161</v>
      </c>
      <c t="n" r="C23" s="7">
        <v>2</v>
      </c>
      <c t="n" r="D23" s="6">
        <v>-2</v>
      </c>
    </row>
    <row spans="1:8" r="24">
      <c t="s" r="A24" s="4">
        <v>162</v>
      </c>
      <c t="n" r="C24" s="6">
        <v>125</v>
      </c>
    </row>
    <row spans="1:8" r="25">
      <c t="s" r="A25" s="4">
        <v>128</v>
      </c>
      <c t="n" r="B25" s="6">
        <v>-11049</v>
      </c>
      <c t="n" r="D25" s="6">
        <v>-11049</v>
      </c>
      <c t="n" r="G25" s="6">
        <v>-11049</v>
      </c>
    </row>
    <row spans="1:8" r="26">
      <c t="s" r="A26" s="4">
        <v>165</v>
      </c>
      <c t="n" r="B26" s="6">
        <v>-1320</v>
      </c>
      <c t="n" r="D26" s="6">
        <v>-1320</v>
      </c>
      <c t="n" r="G26" s="6">
        <v>-1320</v>
      </c>
    </row>
    <row spans="1:8" r="27">
      <c t="s" r="A27" s="4">
        <v>166</v>
      </c>
      <c t="n" r="B27" s="6">
        <v>-3345</v>
      </c>
      <c t="n" r="H27" s="6">
        <v>-3345</v>
      </c>
    </row>
    <row spans="1:8" r="28">
      <c t="s" r="A28" s="4">
        <v>167</v>
      </c>
      <c t="n" r="B28" s="6">
        <v>1681</v>
      </c>
      <c t="n" r="D28" s="6">
        <v>1681</v>
      </c>
      <c t="n" r="G28" s="6">
        <v>1681</v>
      </c>
    </row>
    <row spans="1:8" r="29">
      <c t="s" r="A29" s="4">
        <v>168</v>
      </c>
      <c t="n" r="B29" s="6">
        <v>-31</v>
      </c>
      <c t="n" r="D29" s="6">
        <v>-31</v>
      </c>
      <c t="n" r="G29" s="6">
        <v>-31</v>
      </c>
    </row>
    <row spans="1:8" r="30">
      <c t="s" r="A30" s="4">
        <v>169</v>
      </c>
      <c t="n" r="C30" s="6">
        <v>33</v>
      </c>
    </row>
    <row spans="1:8" r="31">
      <c t="s" r="A31" s="4">
        <v>126</v>
      </c>
      <c t="n" r="B31" s="6">
        <v>301920</v>
      </c>
      <c t="n" r="E31" s="6">
        <v>298428</v>
      </c>
      <c t="n" r="G31" s="6">
        <v>298428</v>
      </c>
      <c t="n" r="H31" s="6">
        <v>3492</v>
      </c>
    </row>
    <row spans="1:8" r="32">
      <c t="s" r="A32" s="4">
        <v>144</v>
      </c>
      <c t="n" r="B32" s="6">
        <v>5690</v>
      </c>
      <c t="n" r="F32" s="6">
        <v>5690</v>
      </c>
      <c t="n" r="G32" s="6">
        <v>5690</v>
      </c>
    </row>
    <row spans="1:8" r="33">
      <c t="s" r="A33" s="4">
        <v>51</v>
      </c>
      <c t="n" r="B33" s="6">
        <v>-121</v>
      </c>
      <c t="n" r="D33" s="6">
        <v>164</v>
      </c>
      <c t="n" r="F33" s="6">
        <v>-283</v>
      </c>
      <c t="n" r="G33" s="6">
        <v>-119</v>
      </c>
      <c t="n" r="H33" s="6">
        <v>-2</v>
      </c>
    </row>
    <row spans="1:8" r="34">
      <c t="s" r="A34" s="4">
        <v>175</v>
      </c>
      <c t="n" r="B34" s="7">
        <v>280817</v>
      </c>
      <c t="n" r="C34" s="7">
        <v>232</v>
      </c>
      <c t="n" r="D34" s="7">
        <v>533167</v>
      </c>
      <c t="n" r="E34" s="7">
        <v>-233543</v>
      </c>
      <c t="n" r="F34" s="7">
        <v>-21797</v>
      </c>
      <c t="n" r="G34" s="7">
        <v>278059</v>
      </c>
      <c t="n" r="H34" s="7">
        <v>2758</v>
      </c>
    </row>
    <row spans="1:8" r="35">
      <c t="s" r="A35" s="4">
        <v>176</v>
      </c>
      <c t="n" r="C35" s="6">
        <v>231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622</v>
      </c>
      <c t="s" r="C1" s="2">
        <v>353</v>
      </c>
      <c t="s" r="D1" s="2">
        <v>2</v>
      </c>
      <c t="s" r="E1" s="2">
        <v>98</v>
      </c>
      <c t="s" r="F1" s="2">
        <v>2</v>
      </c>
      <c t="s" r="G1" s="2">
        <v>98</v>
      </c>
    </row>
    <row spans="1:7" r="2">
      <c t="s" r="A2" s="3">
        <v>623</v>
      </c>
    </row>
    <row spans="1:7" r="3">
      <c t="s" r="A3" s="4">
        <v>123</v>
      </c>
      <c t="n" r="D3" s="7">
        <v>-9708</v>
      </c>
      <c t="n" r="E3" s="7">
        <v>-10534</v>
      </c>
      <c t="n" r="F3" s="7">
        <v>70107</v>
      </c>
      <c t="n" r="G3" s="7">
        <v>-33151</v>
      </c>
    </row>
    <row spans="1:7" r="4">
      <c t="s" r="A4" s="4">
        <v>624</v>
      </c>
      <c t="n" r="F4" s="6">
        <v>-11049</v>
      </c>
    </row>
    <row spans="1:7" r="5">
      <c t="s" r="A5" s="4">
        <v>625</v>
      </c>
      <c t="n" r="C5" s="7">
        <v>-11100</v>
      </c>
      <c t="n" r="E5" s="6">
        <v>-1320</v>
      </c>
      <c t="n" r="F5" s="6">
        <v>-1320</v>
      </c>
      <c t="n" r="G5" s="6">
        <v>-3960</v>
      </c>
    </row>
    <row spans="1:7" r="6">
      <c t="s" r="A6" s="4">
        <v>626</v>
      </c>
      <c t="n" r="D6" s="6">
        <v>-103</v>
      </c>
      <c t="n" r="E6" s="6">
        <v>84</v>
      </c>
      <c t="n" r="F6" s="6">
        <v>-328</v>
      </c>
      <c t="n" r="G6" s="6">
        <v>-21</v>
      </c>
    </row>
    <row spans="1:7" r="7">
      <c t="s" r="A7" s="4">
        <v>627</v>
      </c>
      <c t="n" r="F7" s="6">
        <v>-1443</v>
      </c>
    </row>
    <row spans="1:7" r="8">
      <c t="s" r="A8" s="4">
        <v>628</v>
      </c>
      <c t="n" r="D8" s="6">
        <v>-9811</v>
      </c>
      <c t="n" r="E8" s="6">
        <v>-11770</v>
      </c>
      <c t="n" r="F8" s="6">
        <v>55967</v>
      </c>
      <c t="n" r="G8" s="6">
        <v>-37132</v>
      </c>
    </row>
    <row spans="1:7" r="9">
      <c t="s" r="A9" s="3">
        <v>623</v>
      </c>
    </row>
    <row spans="1:7" r="10">
      <c t="s" r="A10" s="4">
        <v>124</v>
      </c>
      <c t="s" r="B10" s="4">
        <v>125</v>
      </c>
      <c t="n" r="D10" s="6">
        <v>-401</v>
      </c>
      <c t="n" r="E10" s="6">
        <v>-22302</v>
      </c>
      <c t="n" r="F10" s="6">
        <v>231813</v>
      </c>
      <c t="n" r="G10" s="6">
        <v>-78350</v>
      </c>
    </row>
    <row spans="1:7" r="11">
      <c t="s" r="A11" s="4">
        <v>629</v>
      </c>
      <c t="n" r="D11" s="6">
        <v>174</v>
      </c>
      <c t="n" r="E11" s="6">
        <v>9728</v>
      </c>
      <c t="n" r="F11" s="6">
        <v>-3164</v>
      </c>
      <c t="n" r="G11" s="6">
        <v>32775</v>
      </c>
    </row>
    <row spans="1:7" r="12">
      <c t="s" r="A12" s="4">
        <v>630</v>
      </c>
      <c t="n" r="F12" s="6">
        <v>-5748</v>
      </c>
    </row>
    <row spans="1:7" r="13">
      <c t="s" r="A13" s="4">
        <v>631</v>
      </c>
      <c t="n" r="D13" s="6">
        <v>-227</v>
      </c>
      <c t="n" r="E13" s="6">
        <v>-12574</v>
      </c>
      <c t="n" r="F13" s="6">
        <v>222901</v>
      </c>
      <c t="n" r="G13" s="6">
        <v>-45575</v>
      </c>
    </row>
    <row spans="1:7" r="14">
      <c t="s" r="A14" s="3">
        <v>623</v>
      </c>
    </row>
    <row spans="1:7" r="15">
      <c t="s" r="A15" s="4">
        <v>130</v>
      </c>
      <c t="n" r="D15" s="6">
        <v>-10038</v>
      </c>
      <c t="n" r="E15" s="6">
        <v>-24344</v>
      </c>
      <c t="n" r="F15" s="6">
        <v>286059</v>
      </c>
      <c t="n" r="G15" s="6">
        <v>-82707</v>
      </c>
    </row>
    <row spans="1:7" r="16">
      <c t="s" r="A16" s="4">
        <v>632</v>
      </c>
      <c t="n" r="F16" s="6">
        <v>-7191</v>
      </c>
    </row>
    <row spans="1:7" r="17">
      <c t="s" r="A17" s="4">
        <v>633</v>
      </c>
      <c t="n" r="D17" s="7">
        <v>-10038</v>
      </c>
      <c t="n" r="E17" s="7">
        <v>-24344</v>
      </c>
      <c t="n" r="F17" s="7">
        <v>278868</v>
      </c>
      <c t="n" r="G17" s="7">
        <v>-82707</v>
      </c>
    </row>
    <row spans="1:7" r="18">
      <c t="s" r="A18" s="3">
        <v>634</v>
      </c>
    </row>
    <row spans="1:7" r="19">
      <c t="s" r="A19" s="4">
        <v>635</v>
      </c>
      <c t="n" r="D19" s="6">
        <v>23189</v>
      </c>
      <c t="n" r="E19" s="6">
        <v>23005</v>
      </c>
      <c t="n" r="F19" s="6">
        <v>23098</v>
      </c>
      <c t="n" r="G19" s="6">
        <v>22969</v>
      </c>
    </row>
    <row spans="1:7" r="20">
      <c t="s" r="A20" s="3">
        <v>636</v>
      </c>
    </row>
    <row spans="1:7" r="21">
      <c t="s" r="A21" s="4">
        <v>637</v>
      </c>
      <c t="n" r="D21" s="6">
        <v>23189</v>
      </c>
      <c t="n" r="E21" s="6">
        <v>23005</v>
      </c>
      <c t="n" r="F21" s="6">
        <v>23378</v>
      </c>
      <c t="n" r="G21" s="6">
        <v>22969</v>
      </c>
    </row>
    <row spans="1:7" r="22">
      <c t="s" r="A22" s="3">
        <v>131</v>
      </c>
    </row>
    <row spans="1:7" r="23">
      <c t="s" r="A23" s="4">
        <v>132</v>
      </c>
      <c t="n" r="D23" s="8">
        <v>-0.42</v>
      </c>
      <c t="n" r="E23" s="8">
        <v>-0.51</v>
      </c>
      <c t="n" r="F23" s="8">
        <v>2.42</v>
      </c>
      <c t="n" r="G23" s="8">
        <v>-1.62</v>
      </c>
    </row>
    <row spans="1:7" r="24">
      <c t="s" r="A24" s="4">
        <v>133</v>
      </c>
      <c t="n" r="D24" s="9">
        <v>-0.01</v>
      </c>
      <c t="n" r="E24" s="9">
        <v>-0.55</v>
      </c>
      <c t="n" r="F24" s="9">
        <v>9.65</v>
      </c>
      <c t="n" r="G24" s="9">
        <v>-1.98</v>
      </c>
    </row>
    <row spans="1:7" r="25">
      <c t="s" r="A25" s="4">
        <v>638</v>
      </c>
      <c t="n" r="D25" s="9">
        <v>-0.43</v>
      </c>
      <c t="n" r="E25" s="9">
        <v>-1.06</v>
      </c>
      <c t="n" r="F25" s="9">
        <v>12.07</v>
      </c>
      <c t="n" r="G25" s="9">
        <v>-3.6</v>
      </c>
    </row>
    <row spans="1:7" r="26">
      <c t="s" r="A26" s="3">
        <v>134</v>
      </c>
    </row>
    <row spans="1:7" r="27">
      <c t="s" r="A27" s="4">
        <v>132</v>
      </c>
      <c t="n" r="D27" s="9">
        <v>-0.42</v>
      </c>
      <c t="n" r="E27" s="9">
        <v>-0.51</v>
      </c>
      <c t="n" r="F27" s="9">
        <v>2.39</v>
      </c>
      <c t="n" r="G27" s="9">
        <v>-1.62</v>
      </c>
    </row>
    <row spans="1:7" r="28">
      <c t="s" r="A28" s="4">
        <v>133</v>
      </c>
      <c t="n" r="D28" s="9">
        <v>-0.01</v>
      </c>
      <c t="n" r="E28" s="9">
        <v>-0.55</v>
      </c>
      <c t="n" r="F28" s="9">
        <v>9.539999999999999</v>
      </c>
      <c t="n" r="G28" s="9">
        <v>-1.98</v>
      </c>
    </row>
    <row spans="1:7" r="29">
      <c t="s" r="A29" s="4">
        <v>638</v>
      </c>
      <c t="n" r="D29" s="8">
        <v>-0.43</v>
      </c>
      <c t="n" r="E29" s="8">
        <v>-1.06</v>
      </c>
      <c t="n" r="F29" s="8">
        <v>11.93</v>
      </c>
      <c t="n" r="G29" s="8">
        <v>-3.6</v>
      </c>
    </row>
    <row spans="1:7" r="30">
      <c t="s" r="A30" s="4">
        <v>639</v>
      </c>
    </row>
    <row spans="1:7" r="31">
      <c t="s" r="A31" s="3">
        <v>636</v>
      </c>
    </row>
    <row spans="1:7" r="32">
      <c t="s" r="A32" s="4">
        <v>640</v>
      </c>
      <c t="n" r="F32" s="6">
        <v>280</v>
      </c>
    </row>
    <row spans="1:7" r="33">
      <c t="n" r="A33"/>
    </row>
    <row spans="1:7" r="34">
      <c t="s" r="A34" s="4">
        <v>125</v>
      </c>
      <c t="s" r="B34" s="4">
        <v>138</v>
      </c>
    </row>
  </sheetData>
  <mergeCells count="3">
    <mergeCell ref="A1:B1"/>
    <mergeCell ref="A33:F33"/>
    <mergeCell ref="B34:F3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1</v>
      </c>
      <c t="s" r="B1" s="2">
        <v>97</v>
      </c>
      <c t="s" r="D1" s="2">
        <v>1</v>
      </c>
    </row>
    <row spans="1:5" r="2">
      <c t="s" r="B2" s="2">
        <v>2</v>
      </c>
      <c t="s" r="C2" s="2">
        <v>98</v>
      </c>
      <c t="s" r="D2" s="2">
        <v>2</v>
      </c>
      <c t="s" r="E2" s="2">
        <v>98</v>
      </c>
    </row>
    <row spans="1:5" r="3">
      <c t="s" r="A3" s="3">
        <v>271</v>
      </c>
    </row>
    <row spans="1:5" r="4">
      <c t="s" r="A4" s="4">
        <v>642</v>
      </c>
      <c t="n" r="B4" s="11">
        <v>1.7</v>
      </c>
      <c t="n" r="C4" s="11">
        <v>5.8</v>
      </c>
      <c t="n" r="D4" s="11">
        <v>1.2</v>
      </c>
      <c t="n" r="E4" s="11">
        <v>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77</v>
      </c>
      <c t="s" r="C1" s="2">
        <v>1</v>
      </c>
    </row>
    <row spans="1:4" r="2">
      <c t="s" r="C2" s="2">
        <v>2</v>
      </c>
      <c t="s" r="D2" s="2">
        <v>98</v>
      </c>
    </row>
    <row spans="1:4" r="3">
      <c t="s" r="A3" s="3">
        <v>178</v>
      </c>
    </row>
    <row spans="1:4" r="4">
      <c t="s" r="A4" s="4">
        <v>126</v>
      </c>
      <c t="n" r="C4" s="7">
        <v>301920</v>
      </c>
      <c t="n" r="D4" s="7">
        <v>-111501</v>
      </c>
    </row>
    <row spans="1:4" r="5">
      <c t="s" r="A5" s="3">
        <v>179</v>
      </c>
    </row>
    <row spans="1:4" r="6">
      <c t="s" r="A6" s="4">
        <v>180</v>
      </c>
      <c t="s" r="B6" s="4">
        <v>125</v>
      </c>
      <c t="n" r="C6" s="6">
        <v>-231813</v>
      </c>
      <c t="n" r="D6" s="6">
        <v>78350</v>
      </c>
    </row>
    <row spans="1:4" r="7">
      <c t="s" r="A7" s="4">
        <v>181</v>
      </c>
      <c t="n" r="C7" s="6">
        <v>2429</v>
      </c>
    </row>
    <row spans="1:4" r="8">
      <c t="s" r="A8" s="4">
        <v>110</v>
      </c>
      <c t="n" r="C8" s="6">
        <v>16389</v>
      </c>
      <c t="n" r="D8" s="6">
        <v>13950</v>
      </c>
    </row>
    <row spans="1:4" r="9">
      <c t="s" r="A9" s="4">
        <v>111</v>
      </c>
      <c t="n" r="D9" s="6">
        <v>704</v>
      </c>
    </row>
    <row spans="1:4" r="10">
      <c t="s" r="A10" s="4">
        <v>182</v>
      </c>
      <c t="n" r="C10" s="6">
        <v>10920</v>
      </c>
      <c t="n" r="D10" s="6">
        <v>-620</v>
      </c>
    </row>
    <row spans="1:4" r="11">
      <c t="s" r="A11" s="4">
        <v>183</v>
      </c>
      <c t="n" r="C11" s="6">
        <v>1669</v>
      </c>
      <c t="n" r="D11" s="6">
        <v>988</v>
      </c>
    </row>
    <row spans="1:4" r="12">
      <c t="s" r="A12" s="4">
        <v>184</v>
      </c>
      <c t="n" r="C12" s="6">
        <v>16530</v>
      </c>
      <c t="n" r="D12" s="6">
        <v>5635</v>
      </c>
    </row>
    <row spans="1:4" r="13">
      <c t="s" r="A13" s="4">
        <v>185</v>
      </c>
      <c t="n" r="C13" s="6">
        <v>-118660</v>
      </c>
    </row>
    <row spans="1:4" r="14">
      <c t="s" r="A14" s="4">
        <v>186</v>
      </c>
      <c t="n" r="C14" s="6">
        <v>3696</v>
      </c>
      <c t="n" r="D14" s="6">
        <v>-1572</v>
      </c>
    </row>
    <row spans="1:4" r="15">
      <c t="s" r="A15" s="4">
        <v>116</v>
      </c>
      <c t="n" r="C15" s="6">
        <v>3295</v>
      </c>
    </row>
    <row spans="1:4" r="16">
      <c t="s" r="A16" s="4">
        <v>187</v>
      </c>
      <c t="n" r="C16" s="6">
        <v>468</v>
      </c>
      <c t="n" r="D16" s="6">
        <v>-44</v>
      </c>
    </row>
    <row spans="1:4" r="17">
      <c t="s" r="A17" s="4">
        <v>188</v>
      </c>
      <c t="n" r="C17" s="6">
        <v>1532</v>
      </c>
      <c t="n" r="D17" s="6">
        <v>2641</v>
      </c>
    </row>
    <row spans="1:4" r="18">
      <c t="s" r="A18" s="4">
        <v>51</v>
      </c>
      <c t="n" r="C18" s="6">
        <v>-712</v>
      </c>
      <c t="n" r="D18" s="6">
        <v>137</v>
      </c>
    </row>
    <row spans="1:4" r="19">
      <c t="s" r="A19" s="3">
        <v>189</v>
      </c>
    </row>
    <row spans="1:4" r="20">
      <c t="s" r="A20" s="4">
        <v>190</v>
      </c>
      <c t="n" r="C20" s="6">
        <v>572</v>
      </c>
      <c t="n" r="D20" s="6">
        <v>5664</v>
      </c>
    </row>
    <row spans="1:4" r="21">
      <c t="s" r="A21" s="4">
        <v>31</v>
      </c>
      <c t="n" r="C21" s="6">
        <v>2018</v>
      </c>
      <c t="n" r="D21" s="6">
        <v>6950</v>
      </c>
    </row>
    <row spans="1:4" r="22">
      <c t="s" r="A22" s="4">
        <v>29</v>
      </c>
      <c t="n" r="C22" s="6">
        <v>-20055</v>
      </c>
      <c t="n" r="D22" s="6">
        <v>-10368</v>
      </c>
    </row>
    <row spans="1:4" r="23">
      <c t="s" r="A23" s="4">
        <v>30</v>
      </c>
      <c t="n" r="C23" s="6">
        <v>-158</v>
      </c>
      <c t="n" r="D23" s="6">
        <v>1378</v>
      </c>
    </row>
    <row spans="1:4" r="24">
      <c t="s" r="A24" s="4">
        <v>45</v>
      </c>
      <c t="n" r="C24" s="6">
        <v>-1086</v>
      </c>
      <c t="n" r="D24" s="6">
        <v>-355</v>
      </c>
    </row>
    <row spans="1:4" r="25">
      <c t="s" r="A25" s="4">
        <v>48</v>
      </c>
      <c t="n" r="C25" s="6">
        <v>149</v>
      </c>
      <c t="n" r="D25" s="6">
        <v>80</v>
      </c>
    </row>
    <row spans="1:4" r="26">
      <c t="s" r="A26" s="4">
        <v>50</v>
      </c>
      <c t="n" r="C26" s="6">
        <v>-31</v>
      </c>
      <c t="n" r="D26" s="6">
        <v>21</v>
      </c>
    </row>
    <row spans="1:4" r="27">
      <c t="s" r="A27" s="4">
        <v>191</v>
      </c>
      <c t="n" r="C27" s="6">
        <v>3239</v>
      </c>
      <c t="n" r="D27" s="6">
        <v>487</v>
      </c>
    </row>
    <row spans="1:4" r="28">
      <c t="s" r="A28" s="4">
        <v>192</v>
      </c>
      <c t="n" r="C28" s="6">
        <v>-7689</v>
      </c>
      <c t="n" r="D28" s="6">
        <v>-7475</v>
      </c>
    </row>
    <row spans="1:4" r="29">
      <c t="s" r="A29" s="4">
        <v>193</v>
      </c>
      <c t="n" r="C29" s="6">
        <v>-510</v>
      </c>
      <c t="n" r="D29" s="6">
        <v>89257</v>
      </c>
    </row>
    <row spans="1:4" r="30">
      <c t="s" r="A30" s="4">
        <v>194</v>
      </c>
      <c t="n" r="C30" s="6">
        <v>-8199</v>
      </c>
      <c t="n" r="D30" s="6">
        <v>81782</v>
      </c>
    </row>
    <row spans="1:4" r="31">
      <c t="s" r="A31" s="3">
        <v>195</v>
      </c>
    </row>
    <row spans="1:4" r="32">
      <c t="s" r="A32" s="4">
        <v>196</v>
      </c>
      <c t="n" r="C32" s="6">
        <v>-15404</v>
      </c>
      <c t="n" r="D32" s="6">
        <v>-36806</v>
      </c>
    </row>
    <row spans="1:4" r="33">
      <c t="s" r="A33" s="4">
        <v>197</v>
      </c>
      <c t="n" r="D33" s="6">
        <v>-7214</v>
      </c>
    </row>
    <row spans="1:4" r="34">
      <c t="s" r="A34" s="4">
        <v>198</v>
      </c>
      <c t="n" r="C34" s="6">
        <v>2490</v>
      </c>
    </row>
    <row spans="1:4" r="35">
      <c t="s" r="A35" s="4">
        <v>199</v>
      </c>
      <c t="n" r="C35" s="6">
        <v>3162</v>
      </c>
    </row>
    <row spans="1:4" r="36">
      <c t="s" r="A36" s="4">
        <v>200</v>
      </c>
      <c t="n" r="D36" s="6">
        <v>-1</v>
      </c>
    </row>
    <row spans="1:4" r="37">
      <c t="s" r="A37" s="4">
        <v>201</v>
      </c>
      <c t="n" r="C37" s="6">
        <v>-9752</v>
      </c>
      <c t="n" r="D37" s="6">
        <v>-44021</v>
      </c>
    </row>
    <row spans="1:4" r="38">
      <c t="s" r="A38" s="4">
        <v>202</v>
      </c>
      <c t="n" r="C38" s="6">
        <v>18965</v>
      </c>
      <c t="n" r="D38" s="6">
        <v>-23220</v>
      </c>
    </row>
    <row spans="1:4" r="39">
      <c t="s" r="A39" s="4">
        <v>203</v>
      </c>
      <c t="n" r="C39" s="6">
        <v>9213</v>
      </c>
      <c t="n" r="D39" s="6">
        <v>-67241</v>
      </c>
    </row>
    <row spans="1:4" r="40">
      <c t="s" r="A40" s="3">
        <v>204</v>
      </c>
    </row>
    <row spans="1:4" r="41">
      <c t="s" r="A41" s="4">
        <v>205</v>
      </c>
      <c t="n" r="C41" s="6">
        <v>24301</v>
      </c>
      <c t="n" r="D41" s="6">
        <v>86002</v>
      </c>
    </row>
    <row spans="1:4" r="42">
      <c t="s" r="A42" s="4">
        <v>206</v>
      </c>
      <c t="n" r="C42" s="6">
        <v>-20150</v>
      </c>
      <c t="n" r="D42" s="6">
        <v>-29912</v>
      </c>
    </row>
    <row spans="1:4" r="43">
      <c t="s" r="A43" s="4">
        <v>207</v>
      </c>
      <c t="n" r="D43" s="6">
        <v>-1057</v>
      </c>
    </row>
    <row spans="1:4" r="44">
      <c t="s" r="A44" s="4">
        <v>208</v>
      </c>
      <c t="n" r="C44" s="6">
        <v>-10000</v>
      </c>
    </row>
    <row spans="1:4" r="45">
      <c t="s" r="A45" s="4">
        <v>209</v>
      </c>
      <c t="n" r="C45" s="6">
        <v>-1500</v>
      </c>
      <c t="n" r="D45" s="6">
        <v>-2250</v>
      </c>
    </row>
    <row spans="1:4" r="46">
      <c t="s" r="A46" s="4">
        <v>210</v>
      </c>
      <c t="n" r="D46" s="6">
        <v>-3840</v>
      </c>
    </row>
    <row spans="1:4" r="47">
      <c t="s" r="A47" s="4">
        <v>166</v>
      </c>
      <c t="n" r="C47" s="6">
        <v>-3330</v>
      </c>
      <c t="n" r="D47" s="6">
        <v>-26361</v>
      </c>
    </row>
    <row spans="1:4" r="48">
      <c t="s" r="A48" s="4">
        <v>51</v>
      </c>
      <c t="n" r="D48" s="6">
        <v>29</v>
      </c>
    </row>
    <row spans="1:4" r="49">
      <c t="s" r="A49" s="4">
        <v>211</v>
      </c>
      <c t="n" r="C49" s="6">
        <v>-10679</v>
      </c>
      <c t="n" r="D49" s="6">
        <v>22611</v>
      </c>
    </row>
    <row spans="1:4" r="50">
      <c t="s" r="A50" s="4">
        <v>212</v>
      </c>
      <c t="n" r="C50" s="6">
        <v>398</v>
      </c>
      <c t="n" r="D50" s="6">
        <v>-1797</v>
      </c>
    </row>
    <row spans="1:4" r="51">
      <c t="s" r="A51" s="4">
        <v>213</v>
      </c>
      <c t="n" r="C51" s="6">
        <v>-9267</v>
      </c>
      <c t="n" r="D51" s="6">
        <v>35355</v>
      </c>
    </row>
    <row spans="1:4" r="52">
      <c t="s" r="A52" s="4">
        <v>214</v>
      </c>
      <c t="n" r="C52" s="6">
        <v>33119</v>
      </c>
      <c t="n" r="D52" s="6">
        <v>16167</v>
      </c>
    </row>
    <row spans="1:4" r="53">
      <c t="s" r="A53" s="4">
        <v>215</v>
      </c>
      <c t="n" r="C53" s="6">
        <v>15822</v>
      </c>
      <c t="n" r="D53" s="6">
        <v>28028</v>
      </c>
    </row>
    <row spans="1:4" r="54">
      <c t="s" r="A54" s="4">
        <v>216</v>
      </c>
      <c t="n" r="C54" s="6">
        <v>39674</v>
      </c>
      <c t="n" r="D54" s="6">
        <v>79550</v>
      </c>
    </row>
    <row spans="1:4" r="55">
      <c t="s" r="A55" s="4">
        <v>217</v>
      </c>
      <c t="n" r="D55" s="6">
        <v>38151</v>
      </c>
    </row>
    <row spans="1:4" r="56">
      <c t="s" r="A56" s="4">
        <v>218</v>
      </c>
      <c t="n" r="C56" s="6">
        <v>39674</v>
      </c>
      <c t="n" r="D56" s="6">
        <v>41399</v>
      </c>
    </row>
    <row spans="1:4" r="57">
      <c t="s" r="A57" s="3">
        <v>219</v>
      </c>
    </row>
    <row spans="1:4" r="58">
      <c t="s" r="A58" s="4">
        <v>220</v>
      </c>
      <c t="n" r="C58" s="6">
        <v>3663</v>
      </c>
      <c t="n" r="D58" s="6">
        <v>11464</v>
      </c>
    </row>
    <row spans="1:4" r="59">
      <c t="s" r="A59" s="4">
        <v>221</v>
      </c>
      <c t="n" r="D59" s="6">
        <v>7241</v>
      </c>
    </row>
    <row spans="1:4" r="60">
      <c t="s" r="A60" s="4">
        <v>222</v>
      </c>
      <c t="n" r="D60" s="6">
        <v>27</v>
      </c>
    </row>
    <row spans="1:4" r="61">
      <c t="s" r="A61" s="4">
        <v>223</v>
      </c>
      <c t="n" r="C61" s="6">
        <v>19</v>
      </c>
      <c t="n" r="D61" s="6">
        <v>6000</v>
      </c>
    </row>
    <row spans="1:4" r="62">
      <c t="s" r="A62" s="4">
        <v>224</v>
      </c>
      <c t="n" r="D62" s="6">
        <v>2532</v>
      </c>
    </row>
    <row spans="1:4" r="63">
      <c t="s" r="A63" s="4">
        <v>225</v>
      </c>
      <c t="n" r="D63" s="6">
        <v>1500</v>
      </c>
    </row>
    <row spans="1:4" r="64">
      <c t="s" r="A64" s="4">
        <v>159</v>
      </c>
      <c t="n" r="D64" s="7">
        <v>2070</v>
      </c>
    </row>
    <row spans="1:4" r="65">
      <c t="s" r="A65" s="4">
        <v>226</v>
      </c>
    </row>
    <row spans="1:4" r="66">
      <c t="s" r="A66" s="3">
        <v>219</v>
      </c>
    </row>
    <row spans="1:4" r="67">
      <c t="s" r="A67" s="4">
        <v>227</v>
      </c>
      <c t="n" r="C67" s="6">
        <v>202145</v>
      </c>
    </row>
    <row spans="1:4" r="68">
      <c t="s" r="A68" s="4">
        <v>228</v>
      </c>
      <c t="n" r="C68" s="6">
        <v>-97083</v>
      </c>
    </row>
    <row spans="1:4" r="69">
      <c t="s" r="A69" s="4">
        <v>229</v>
      </c>
      <c t="n" r="C69" s="6">
        <v>-45036</v>
      </c>
    </row>
    <row spans="1:4" r="70">
      <c t="s" r="A70" s="4">
        <v>230</v>
      </c>
    </row>
    <row spans="1:4" r="71">
      <c t="s" r="A71" s="3">
        <v>219</v>
      </c>
    </row>
    <row spans="1:4" r="72">
      <c t="s" r="A72" s="4">
        <v>231</v>
      </c>
      <c t="n" r="C72" s="6">
        <v>-197539</v>
      </c>
    </row>
    <row spans="1:4" r="73">
      <c t="s" r="A73" s="4">
        <v>232</v>
      </c>
    </row>
    <row spans="1:4" r="74">
      <c t="s" r="A74" s="3">
        <v>219</v>
      </c>
    </row>
    <row spans="1:4" r="75">
      <c t="s" r="A75" s="4">
        <v>233</v>
      </c>
      <c t="n" r="C75" s="7">
        <v>8894</v>
      </c>
    </row>
    <row spans="1:4" r="76">
      <c t="n" r="A76"/>
    </row>
    <row spans="1:4" r="77">
      <c t="s" r="A77" s="4">
        <v>125</v>
      </c>
      <c t="s" r="B77" s="4">
        <v>138</v>
      </c>
    </row>
  </sheetData>
  <mergeCells count="4">
    <mergeCell ref="A1:B2"/>
    <mergeCell ref="C1:D1"/>
    <mergeCell ref="A76:C76"/>
    <mergeCell ref="B77:C7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5</v>
      </c>
    </row>
    <row spans="1:2" r="4">
      <c t="s" r="A4" s="4">
        <v>237</v>
      </c>
      <c t="s" r="B4" s="4">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Statements of Oper</vt:lpstr>
      <vt:lpstr>Consolidated Statements of Comp</vt:lpstr>
      <vt:lpstr>Consolidated Statements of Stoc</vt:lpstr>
      <vt:lpstr>Consolidated Statements of Cash</vt:lpstr>
      <vt:lpstr>Basis of Presentation</vt:lpstr>
      <vt:lpstr>Recent Accounting Pronouncement</vt:lpstr>
      <vt:lpstr>Investment in CVR</vt:lpstr>
      <vt:lpstr>Discontinued Operations</vt:lpstr>
      <vt:lpstr>Fair Value</vt:lpstr>
      <vt:lpstr>Derivative Instruments</vt:lpstr>
      <vt:lpstr>Inventories</vt:lpstr>
      <vt:lpstr>Property, Plant and Equipment</vt:lpstr>
      <vt:lpstr>Goodwill</vt:lpstr>
      <vt:lpstr>Debt and Preferred Stock</vt:lpstr>
      <vt:lpstr>Commitments and Contingencies</vt:lpstr>
      <vt:lpstr>Income Taxes</vt:lpstr>
      <vt:lpstr>Segment Information</vt:lpstr>
      <vt:lpstr>Net Income (Loss) Per Common Sh</vt:lpstr>
      <vt:lpstr>Basis of Presentation (Policies</vt:lpstr>
      <vt:lpstr>Discontinued Operations (Tables</vt:lpstr>
      <vt:lpstr>Fair Value (Tables)</vt:lpstr>
      <vt:lpstr>Derivative Instruments (Tables)</vt:lpstr>
      <vt:lpstr>Inventories (Tables)</vt:lpstr>
      <vt:lpstr>Property, Plant and Equipment (</vt:lpstr>
      <vt:lpstr>Debt and Preferred Stock (Table</vt:lpstr>
      <vt:lpstr>Segment Information (Tables)</vt:lpstr>
      <vt:lpstr>Net Income (Loss) Per Common 30</vt:lpstr>
      <vt:lpstr>Basis of Presentation - Additio</vt:lpstr>
      <vt:lpstr>Investment in CVR - Additional </vt:lpstr>
      <vt:lpstr>Discontinued Operations - Addit</vt:lpstr>
      <vt:lpstr>Discontinued Operations - Sched</vt:lpstr>
      <vt:lpstr>Fair Value - Fair Value Disclos</vt:lpstr>
      <vt:lpstr>Fair Value - Fair Value and Car</vt:lpstr>
      <vt:lpstr>Fair Value - Additional Informa</vt:lpstr>
      <vt:lpstr>Fair Value - Reconciliation of </vt:lpstr>
      <vt:lpstr>Derivative Instruments - Additi</vt:lpstr>
      <vt:lpstr>Derivative Instruments - Net Ga</vt:lpstr>
      <vt:lpstr>Derivative Instruments - Net 41</vt:lpstr>
      <vt:lpstr>Derivative Instruments - Summar</vt:lpstr>
      <vt:lpstr>Derivative Instruments - Schedu</vt:lpstr>
      <vt:lpstr>Inventories - Inventories (Deta</vt:lpstr>
      <vt:lpstr>Inventories - Additional Inform</vt:lpstr>
      <vt:lpstr>Property, Plant and Equipment -</vt:lpstr>
      <vt:lpstr>Property, Plant and Equipment47</vt:lpstr>
      <vt:lpstr>Property, Plant and Equipment48</vt:lpstr>
      <vt:lpstr>Debt and Preferred Stock - Summ</vt:lpstr>
      <vt:lpstr>Debt and Preferred Stock - Su50</vt:lpstr>
      <vt:lpstr>Debt and Preferred Stock - Addi</vt:lpstr>
      <vt:lpstr>Debt and Preferred Stock - Mezz</vt:lpstr>
      <vt:lpstr>Commitments and Contingencies -</vt:lpstr>
      <vt:lpstr>Income Taxes - Additional Infor</vt:lpstr>
      <vt:lpstr>Segment Information - Additiona</vt:lpstr>
      <vt:lpstr>Segment Information - Segment I</vt:lpstr>
      <vt:lpstr>Segment Information - Segment57</vt:lpstr>
      <vt:lpstr>Segment Information - Summary o</vt:lpstr>
      <vt:lpstr>Segment Information - Summary59</vt:lpstr>
      <vt:lpstr>Net Income (Loss) Per Common 60</vt:lpstr>
      <vt:lpstr>Net Income (Loss) Per Common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6:02Z</dcterms:created>
  <dcterms:modified xmlns:dcterms="http://purl.org/dc/terms/" xmlns:xsi="http://www.w3.org/2001/XMLSchema-instance" xsi:type="dcterms:W3CDTF">2016-11-09T16:06:02Z</dcterms:modified>
  <dc:title xmlns:dc="http://purl.org/dc/elements/1.1/">Untitled</dc:title>
  <dc:description xmlns:dc="http://purl.org/dc/elements/1.1/"/>
  <dc:subject xmlns:dc="http://purl.org/dc/elements/1.1/"/>
  <cp:keywords/>
  <cp:category/>
</cp:coreProperties>
</file>